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_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SHORT-TERM BORROWINGS" sheetId="17" state="visible" r:id="rId17"/>
    <sheet xmlns:r="http://schemas.openxmlformats.org/officeDocument/2006/relationships" name="CONTINGENT CONSIDERATION" sheetId="18" state="visible" r:id="rId18"/>
    <sheet xmlns:r="http://schemas.openxmlformats.org/officeDocument/2006/relationships" name="EMPLOYEE RETIREMENT PLAN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STOCK REPURCHASE PROGRAM"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TOCK-BASED COMPENSATION PLANS" sheetId="25" state="visible" r:id="rId25"/>
    <sheet xmlns:r="http://schemas.openxmlformats.org/officeDocument/2006/relationships" name="QUARTERLY FINANCIAL DATA" sheetId="26" state="visible" r:id="rId26"/>
    <sheet xmlns:r="http://schemas.openxmlformats.org/officeDocument/2006/relationships" name="VALUATION AND QUALIFYING ACCOUN"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S (Tables)" sheetId="31" state="visible" r:id="rId31"/>
    <sheet xmlns:r="http://schemas.openxmlformats.org/officeDocument/2006/relationships" name="INVENTORIES (Tables)" sheetId="32" state="visible" r:id="rId32"/>
    <sheet xmlns:r="http://schemas.openxmlformats.org/officeDocument/2006/relationships" name="PROPERTY, PLANT AND EQUIPMENT33" sheetId="33" state="visible" r:id="rId33"/>
    <sheet xmlns:r="http://schemas.openxmlformats.org/officeDocument/2006/relationships" name="INTANGIBLE ASSETS (Tables)" sheetId="34" state="visible" r:id="rId34"/>
    <sheet xmlns:r="http://schemas.openxmlformats.org/officeDocument/2006/relationships" name="OTHER ASSETS (Tables)" sheetId="35" state="visible" r:id="rId35"/>
    <sheet xmlns:r="http://schemas.openxmlformats.org/officeDocument/2006/relationships" name="EMPLOYEE RETIREMENT PLANS (Tabl" sheetId="36" state="visible" r:id="rId36"/>
    <sheet xmlns:r="http://schemas.openxmlformats.org/officeDocument/2006/relationships" name="INCOME TAXES (Tables)" sheetId="37" state="visible" r:id="rId37"/>
    <sheet xmlns:r="http://schemas.openxmlformats.org/officeDocument/2006/relationships" name="COMMITMENTS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STOCK-BASED COMPENSATION PLANS " sheetId="41" state="visible" r:id="rId41"/>
    <sheet xmlns:r="http://schemas.openxmlformats.org/officeDocument/2006/relationships" name="QUARTERLY FINANCIAL DATA (Table" sheetId="42" state="visible" r:id="rId42"/>
    <sheet xmlns:r="http://schemas.openxmlformats.org/officeDocument/2006/relationships" name="VALUATION AND QUALIFYING ACCO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INVESTMENTS (Details)" sheetId="48" state="visible" r:id="rId48"/>
    <sheet xmlns:r="http://schemas.openxmlformats.org/officeDocument/2006/relationships" name="INVESTMENTS (Details 1)" sheetId="49" state="visible" r:id="rId49"/>
    <sheet xmlns:r="http://schemas.openxmlformats.org/officeDocument/2006/relationships" name="INVENTORIES (Details)" sheetId="50" state="visible" r:id="rId50"/>
    <sheet xmlns:r="http://schemas.openxmlformats.org/officeDocument/2006/relationships" name="INVENTORIES (Details Textual)" sheetId="51" state="visible" r:id="rId51"/>
    <sheet xmlns:r="http://schemas.openxmlformats.org/officeDocument/2006/relationships" name="PROPERTY, PLANT AND EQUIPMENT52" sheetId="52" state="visible" r:id="rId52"/>
    <sheet xmlns:r="http://schemas.openxmlformats.org/officeDocument/2006/relationships" name="INTANGIBLE ASSETS (Details)" sheetId="53" state="visible" r:id="rId53"/>
    <sheet xmlns:r="http://schemas.openxmlformats.org/officeDocument/2006/relationships" name="INTANGIBLE ASSETS (Details 1)" sheetId="54" state="visible" r:id="rId54"/>
    <sheet xmlns:r="http://schemas.openxmlformats.org/officeDocument/2006/relationships" name="INTANGIBLE ASSETS (Details Text" sheetId="55" state="visible" r:id="rId55"/>
    <sheet xmlns:r="http://schemas.openxmlformats.org/officeDocument/2006/relationships" name="OTHER ASSETS (Details)" sheetId="56" state="visible" r:id="rId56"/>
    <sheet xmlns:r="http://schemas.openxmlformats.org/officeDocument/2006/relationships" name="OTHER ASSETS (Details Textual)" sheetId="57" state="visible" r:id="rId57"/>
    <sheet xmlns:r="http://schemas.openxmlformats.org/officeDocument/2006/relationships" name="SHORT-TERM BORROWINGS (Details " sheetId="58" state="visible" r:id="rId58"/>
    <sheet xmlns:r="http://schemas.openxmlformats.org/officeDocument/2006/relationships" name="CONTINGENT CONSIDERATION (Detai" sheetId="59" state="visible" r:id="rId59"/>
    <sheet xmlns:r="http://schemas.openxmlformats.org/officeDocument/2006/relationships" name="EMPLOYEE RETIREMENT PLANS (Deta" sheetId="60" state="visible" r:id="rId60"/>
    <sheet xmlns:r="http://schemas.openxmlformats.org/officeDocument/2006/relationships" name="EMPLOYEE RETIREMENT PLANS (De61" sheetId="61" state="visible" r:id="rId61"/>
    <sheet xmlns:r="http://schemas.openxmlformats.org/officeDocument/2006/relationships" name="EMPLOYEE RETIREMENT PLANS (De62" sheetId="62" state="visible" r:id="rId62"/>
    <sheet xmlns:r="http://schemas.openxmlformats.org/officeDocument/2006/relationships" name="EMPLOYEE RETIREMENT PLANS (De63" sheetId="63" state="visible" r:id="rId63"/>
    <sheet xmlns:r="http://schemas.openxmlformats.org/officeDocument/2006/relationships" name="EMPLOYEE RETIREMENT PLANS (De64" sheetId="64" state="visible" r:id="rId64"/>
    <sheet xmlns:r="http://schemas.openxmlformats.org/officeDocument/2006/relationships" name="EMPLOYEE RETIREMENT PLANS (De65" sheetId="65" state="visible" r:id="rId65"/>
    <sheet xmlns:r="http://schemas.openxmlformats.org/officeDocument/2006/relationships" name="EMPLOYEE RETIREMENT PLANS (De66" sheetId="66" state="visible" r:id="rId66"/>
    <sheet xmlns:r="http://schemas.openxmlformats.org/officeDocument/2006/relationships" name="EMPLOYEE RETIREMENT PLANS (De67"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4)" sheetId="72" state="visible" r:id="rId72"/>
    <sheet xmlns:r="http://schemas.openxmlformats.org/officeDocument/2006/relationships" name="INCOME TAXES (Details Textual)" sheetId="73" state="visible" r:id="rId73"/>
    <sheet xmlns:r="http://schemas.openxmlformats.org/officeDocument/2006/relationships" name="COMMITMENTS (Details)" sheetId="74" state="visible" r:id="rId74"/>
    <sheet xmlns:r="http://schemas.openxmlformats.org/officeDocument/2006/relationships" name="COMMITMENTS (Details Textual)" sheetId="75" state="visible" r:id="rId75"/>
    <sheet xmlns:r="http://schemas.openxmlformats.org/officeDocument/2006/relationships" name="STOCK REPURCHASE PROGRAM (Detai" sheetId="76" state="visible" r:id="rId76"/>
    <sheet xmlns:r="http://schemas.openxmlformats.org/officeDocument/2006/relationships" name="EARNINGS PER SHARE (Details)" sheetId="77" state="visible" r:id="rId77"/>
    <sheet xmlns:r="http://schemas.openxmlformats.org/officeDocument/2006/relationships" name="EARNINGS PER SHARE (Details Tex" sheetId="78" state="visible" r:id="rId78"/>
    <sheet xmlns:r="http://schemas.openxmlformats.org/officeDocument/2006/relationships" name="SEGMENT INFORMATION (Details)" sheetId="79" state="visible" r:id="rId79"/>
    <sheet xmlns:r="http://schemas.openxmlformats.org/officeDocument/2006/relationships" name="SEGMENT INFORMATION (Details 1)" sheetId="80" state="visible" r:id="rId80"/>
    <sheet xmlns:r="http://schemas.openxmlformats.org/officeDocument/2006/relationships" name="SEGMENT INFORMATION (Details Te"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QUARTERLY FINANCIAL DATA (Detai" sheetId="89" state="visible" r:id="rId89"/>
    <sheet xmlns:r="http://schemas.openxmlformats.org/officeDocument/2006/relationships" name="VALUATION AND QUALIFYING ACCO90" sheetId="90" state="visible" r:id="rId90"/>
  </sheets>
  <definedNames/>
  <calcPr calcId="124519" fullCalcOnLoad="1"/>
</workbook>
</file>

<file path=xl/sharedStrings.xml><?xml version="1.0" encoding="utf-8"?>
<sst xmlns="http://schemas.openxmlformats.org/spreadsheetml/2006/main" uniqueCount="894">
  <si>
    <t>Document And Entity Information - USD ($)</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WEYCO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WEYS</t>
  </si>
  <si>
    <t>Entity Common Stock, Shares Outstanding</t>
  </si>
  <si>
    <t>CONSOLIDATED STATEMENTS OF EARNINGS - USD ($) $ in Thousands</t>
  </si>
  <si>
    <t>Dec. 31, 2016</t>
  </si>
  <si>
    <t>Dec. 31, 2015</t>
  </si>
  <si>
    <t>Net sales</t>
  </si>
  <si>
    <t>Cost of sales</t>
  </si>
  <si>
    <t>Gross earnings</t>
  </si>
  <si>
    <t>Selling and administrative expenses</t>
  </si>
  <si>
    <t>Earnings from operations</t>
  </si>
  <si>
    <t>Interest income</t>
  </si>
  <si>
    <t>Interest expense</t>
  </si>
  <si>
    <t>Other expense, net</t>
  </si>
  <si>
    <t>Earnings before provision for income taxes</t>
  </si>
  <si>
    <t>Provision for income taxes</t>
  </si>
  <si>
    <t>Net earnings</t>
  </si>
  <si>
    <t>Net earnings (loss) attributable to noncontrolling interest</t>
  </si>
  <si>
    <t>Net earnings attributable to Weyco Group, Inc.</t>
  </si>
  <si>
    <t>Basic earnings per share (in dollars per share)</t>
  </si>
  <si>
    <t>Diluted earnings per share (in dollars per share)</t>
  </si>
  <si>
    <t>CONSOLIDATED STATEMENTS OF COMPREHENSIVE INCOME - USD ($) $ in Thousands</t>
  </si>
  <si>
    <t>Other comprehensive (loss) income, net of tax:</t>
  </si>
  <si>
    <t>Foreign currency translation adjustments</t>
  </si>
  <si>
    <t>Pension liability adjustments</t>
  </si>
  <si>
    <t>Other comprehensive (loss) income</t>
  </si>
  <si>
    <t>Comprehensive income</t>
  </si>
  <si>
    <t>Comprehensive income (loss) attributable to noncontrolling interest</t>
  </si>
  <si>
    <t>Comprehensive income attributable to Weyco Group, Inc.</t>
  </si>
  <si>
    <t>CONSOLIDATED BALANCE SHEETS - USD ($) $ in Thousands</t>
  </si>
  <si>
    <t>ASSETS:</t>
  </si>
  <si>
    <t>Cash and cash equivalents</t>
  </si>
  <si>
    <t>Marketable securities, at amortized cost</t>
  </si>
  <si>
    <t>Accounts receivable, less allowances of $2,206 and $2,516, respectively</t>
  </si>
  <si>
    <t>Income tax receivable</t>
  </si>
  <si>
    <t>Inventories</t>
  </si>
  <si>
    <t>Prepaid expenses and other current assets</t>
  </si>
  <si>
    <t>Total current assets</t>
  </si>
  <si>
    <t>Deferred income tax benefits</t>
  </si>
  <si>
    <t>Property, plant and equipment, net</t>
  </si>
  <si>
    <t>Goodwill</t>
  </si>
  <si>
    <t>Trademarks</t>
  </si>
  <si>
    <t>Other assets</t>
  </si>
  <si>
    <t>Total assets</t>
  </si>
  <si>
    <t>LIABILITIES AND EQUITY:</t>
  </si>
  <si>
    <t>Short-term borrowings</t>
  </si>
  <si>
    <t>Accounts payable</t>
  </si>
  <si>
    <t>Dividend payable</t>
  </si>
  <si>
    <t>Accrued liabilities:</t>
  </si>
  <si>
    <t>Accrued compensation and employee benefits</t>
  </si>
  <si>
    <t>Sales and advertising allowances</t>
  </si>
  <si>
    <t>Taxes other than income taxes</t>
  </si>
  <si>
    <t>Other</t>
  </si>
  <si>
    <t>Total current liabilities</t>
  </si>
  <si>
    <t>Deferred income tax liabilities</t>
  </si>
  <si>
    <t>Long-term pension liability</t>
  </si>
  <si>
    <t>Other long-term liabilities</t>
  </si>
  <si>
    <t>Total liabilities</t>
  </si>
  <si>
    <t>Commitments and contingencies (Note 13)</t>
  </si>
  <si>
    <t xml:space="preserve"> </t>
  </si>
  <si>
    <t>Common stock, $1.00 par value, authorized 24,000,000 shares in 2017 and 2016, issued and outstanding 10,162,225 shares in 2017 and 10,504,975 shares in 2016</t>
  </si>
  <si>
    <t>Capital in excess of par value</t>
  </si>
  <si>
    <t>Reinvested earnings</t>
  </si>
  <si>
    <t>Accumulated other comprehensive loss</t>
  </si>
  <si>
    <t>Total Weyco Group, Inc. equity</t>
  </si>
  <si>
    <t>Noncontrolling interest</t>
  </si>
  <si>
    <t>Total equity</t>
  </si>
  <si>
    <t>Total liabilities and equity</t>
  </si>
  <si>
    <t>CONSOLIDATED BALANCE SHEETS [Parenthetical] - USD ($) $ in Thousands</t>
  </si>
  <si>
    <t>Accounts receivable, reserves (in dollars)</t>
  </si>
  <si>
    <t>Common stock, par value (in dollars per share)</t>
  </si>
  <si>
    <t>Common Stock, Shares Authorized</t>
  </si>
  <si>
    <t>Common Stock, Shares, Issued</t>
  </si>
  <si>
    <t>Common Stock, Shares, Outstanding</t>
  </si>
  <si>
    <t>CONSOLIDATED STATEMENTS OF EQUITY - USD ($) $ in Thousands</t>
  </si>
  <si>
    <t>Total</t>
  </si>
  <si>
    <t>Common Stock [Member]</t>
  </si>
  <si>
    <t>Capital in Excess of Par Value [Member]</t>
  </si>
  <si>
    <t>Reinvested Earnings [Member]</t>
  </si>
  <si>
    <t>Accumulated Other Comprehensive Loss [Member]</t>
  </si>
  <si>
    <t>Noncontrolling Interest [Member]</t>
  </si>
  <si>
    <t>Balance at Dec. 31, 2014</t>
  </si>
  <si>
    <t>Pension liability adjustment, net of tax</t>
  </si>
  <si>
    <t>Cash dividends declared</t>
  </si>
  <si>
    <t>Stock options exercised</t>
  </si>
  <si>
    <t>Issuance of restricted stock</t>
  </si>
  <si>
    <t>Stock-based compensation expense</t>
  </si>
  <si>
    <t>Excess tax benefits from stock options exercised and vesting of restricted stock</t>
  </si>
  <si>
    <t>Shares purchased and retired</t>
  </si>
  <si>
    <t>Balance at Dec. 31, 2015</t>
  </si>
  <si>
    <t>Cash dividends paid to noncontrolling interest of subsidiary</t>
  </si>
  <si>
    <t>Restricted stock forfeited</t>
  </si>
  <si>
    <t>Balance at Dec. 31, 2016</t>
  </si>
  <si>
    <t>Balance at Dec. 31, 2017</t>
  </si>
  <si>
    <t>CONSOLIDATED STATEMENTS OF EQUITY [Parenthetical] - USD ($) $ in Thousands</t>
  </si>
  <si>
    <t>Pension liability adjustment, net of tax (in dollars)</t>
  </si>
  <si>
    <t>Cash dividends declared (in dollars per share)</t>
  </si>
  <si>
    <t>CONSOLIDATED STATEMENTS OF CASH FLOWS - USD ($) $ in Thousands</t>
  </si>
  <si>
    <t>CASH FLOWS FROM OPERATING ACTIVITIES:</t>
  </si>
  <si>
    <t>Adjustments to reconcile net earnings to net cash provided by (used for) operating activities -</t>
  </si>
  <si>
    <t>Depreciation</t>
  </si>
  <si>
    <t>Amortization</t>
  </si>
  <si>
    <t>Bad debt expense</t>
  </si>
  <si>
    <t>Deferred income taxes</t>
  </si>
  <si>
    <t>Net gain on remeasurement of contingent consideration</t>
  </si>
  <si>
    <t>Net foreign currency transaction (gains) losses</t>
  </si>
  <si>
    <t>Stock-based compensation</t>
  </si>
  <si>
    <t>Pension contributions</t>
  </si>
  <si>
    <t>Pension expense</t>
  </si>
  <si>
    <t>[1]</t>
  </si>
  <si>
    <t>Impairment of property, plant and equipment</t>
  </si>
  <si>
    <t>Impairment of trademark</t>
  </si>
  <si>
    <t>Increase in cash surrender value of life insurance</t>
  </si>
  <si>
    <t>Changes in operating assets and liabilities -</t>
  </si>
  <si>
    <t>Accounts receivable</t>
  </si>
  <si>
    <t>Prepaid expenses and other assets</t>
  </si>
  <si>
    <t>Accrued liabilities and other</t>
  </si>
  <si>
    <t>Accrued income taxes</t>
  </si>
  <si>
    <t>Excess tax benefits from stock-based compensation</t>
  </si>
  <si>
    <t>Net cash provided by (used for) operating activities</t>
  </si>
  <si>
    <t>CASH FLOWS FROM INVESTING ACTIVITIES:</t>
  </si>
  <si>
    <t>Purchases of marketable securities</t>
  </si>
  <si>
    <t>Proceeds from maturities of marketable securities</t>
  </si>
  <si>
    <t>Life insurance premiums paid</t>
  </si>
  <si>
    <t>Purchases of property, plant and equipment</t>
  </si>
  <si>
    <t>Net cash provided by (used for) investing activities</t>
  </si>
  <si>
    <t>CASH FLOWS FROM FINANCING ACTIVITIES:</t>
  </si>
  <si>
    <t>Cash dividends paid</t>
  </si>
  <si>
    <t>Proceeds from stock options exercised</t>
  </si>
  <si>
    <t>Taxes paid related to the net share settlement of equity awards</t>
  </si>
  <si>
    <t>Payment of contingent consideration</t>
  </si>
  <si>
    <t>Proceeds from bank borrowings</t>
  </si>
  <si>
    <t>Repayments of bank borrowings</t>
  </si>
  <si>
    <t>Net cash (used for)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Income taxes paid, net of refunds</t>
  </si>
  <si>
    <t>Interest paid</t>
  </si>
  <si>
    <t>The decrease in net periodic pension cost in 2017 was a result of freezing benefit accruals under the plan, effective December 31, 2016.</t>
  </si>
  <si>
    <t>NATURE OF OPERATIONS</t>
  </si>
  <si>
    <t>Organization, Consolidation and Presentation of Financial Statements [Abstract]</t>
  </si>
  <si>
    <t>Nature of Operations [Text Block]</t>
  </si>
  <si>
    <t xml:space="preserve"> 1. NATURE OF OPERATIONS Weyco Group, Inc. (the “Company”) designs and markets quality and innovative footwear principally for men, but also for women and children, under a portfolio of well-recognized brand names including: Florsheim, Nunn Bush, Stacy Adams, BOGS, Rafters, and Umi. Inventory is purchased from third-party overseas manufacturers. The majority of foreign-sourced purchases are denominated in U.S. dollars. The Company has two reportable segments, North American wholesale operations (“wholesale”) and North American retail operations (“retail”). In the wholesale segment, the Company’s products are sold to leading footwear, department and specialty stores primarily in the United States and Canada. The Company also has licensing agreements with third parties who sell its branded apparel, accessories and specialty footwear in the United States, as well as its footwear in Mexico and certain markets overseas. Licensing revenues are included in the Company’s wholesale segment. The Company’s retail segment consisted of 10 brick and mortar stores and internet businesses in the United States as of December 31, 2017. Sales in retail outlets are made directly to consumers by Company employees. The Company’s “other” operations include the Company’s wholesale and retail businesses in Australia, South Africa, Asia Pacific (collectively, “Florsheim Australia”) and Europe (“Florsheim Europe”). The majority of the Company’s operations are in the United States, and its results are primarily affected by the economic conditions and retail environment in the United States.</t>
  </si>
  <si>
    <t>SUMMARY OF SIGNIFICANT ACCOUNTING POLICIES</t>
  </si>
  <si>
    <t>Accounting Policies [Abstract]</t>
  </si>
  <si>
    <t>Significant Accounting Policies [Text Block]</t>
  </si>
  <si>
    <t xml:space="preserve"> 2. SUMMARY OF SIGNIFICANT ACCOUNTING POLICIES Investments  Debt and Equity Securities Property, Plant and Equipment Consolidation In accordance with the subscription agreement entered into in connection with the acquisition of Florsheim Australia in January 2009, the Company’s equity interest in Florsheim Australia decreases from 60% to 51% of equity issued under the subscription agreement as intercompany loans are paid in accordance with their terms. To date, the Company’s equity interest in Florsheim Australia has decreased from 60% to 55% and the noncontrolling shareholder’s interest has increased from 40% to 45%. This change is reflected in the Consolidated Statements of Equity. Foreign Currency Matters The foreign currency transaction gains recognized in 2017 resulted mainly from the revaluation of intercompany loans between the Company’s wholesale segment and Florsheim Australia. The foreign currency transaction gains recognized in 2016 resulted mainly from unrealized gains on foreign exchange contracts entered into by Florsheim Australia. The foreign currency transaction losses recognized in 2015 resulted mainly from unrealized losses on foreign exchange contracts entered into by Florsheim Australia, as well as losses from the revaluation of intercompany loans between the Company’s wholesale segment and Florsheim Australia. Realized gains and losses on foreign exchange contracts are related to the purchase and sale of inventory and therefore are included in the Company’s net sales or cost of sales. In 2017 and 2016, realized gains and losses on foreign exchange contracts were not material to the Company’s financial statements. In 2015, the Company recorded realized gains of $1.4 million on foreign exchange contracts. 2017 2016 (Dollars in thousands) Foreign currency translation adjustments $ (4,186 ) $ (5,489 ) Pension liability, net of tax (13,673 ) (11,080 ) Total accumulated other comprehensive loss $ (17,859 ) $ (16,569 ) The noncontrolling interest as recorded in the Consolidated Balance Sheets at December 31, 2017 and 2016, included foreign currency translation losses of approximately ($639,000) and ($1.1 million), respectively. Foreign Defined Total Balance, December 31, 2015 $ (5,691 ) $ (12,776 ) $ (18,467 ) Other comprehensive income before reclassifications 202 765 967 Amounts reclassified from accumulated other comprehensive loss  931 931 Net current period other comprehensive income 202 1,696 1,898 Balance, December 31, 2016 $ (5,489 ) $ (11,080 ) $ (16,569 ) Other comprehensive loss before reclassifications 1,303 (2,982 ) (1,679 ) Amounts reclassified from accumulated other comprehensive loss  389 389 Net current period other comprehensive income (loss) 1,303 (2,593 ) (1,290 ) Balance, December 31, 2017 $ (4,186 ) $ (13,673 ) $ (17,859 ) Amounts reclassified from accumulated other comprehensive loss for the year ended December 31, Affected line item in the statement where net income is presented 2017 2016 Amortization of defined benefit pension items Prior service cost $ (63 ) $ (262 ) (1) Other Expense, net Actuarial losses 589 1,789 (1) Other Expense, net Total before tax 526 1,527 Tax benefit (137 ) (596 ) Net of tax $ 389 $ 931 (1) These amounts were included in the computation of net pension expense. See Note 11 for additional details. Compensation  Stock Compensation In February 2018, the Financial Accounting Standards Board (“FASB”) issued Accounting Standards Update (“ASU”) 2018-02, “ Reclassification of Certain Tax Effects from Accumulated Other Comprehensive Income In March 2017, the FASB issued ASU 2017-07, “Improving the Presentation of Net Periodic Pension Cost and Net Periodic Post Retirement Benefit Cost” In January 2017, the FASB issued ASU 2017-04, “Intangibles  Goodwill and Other (Topic 350): Simplifying the Test for Goodwill Impairment.” In March 2016, the FASB issued ASU 2016-09, “ Compensation  Stock Compensation: Improvements to Employee Share-Based Payment Accounting.” ASU No. 2014-09, “ Revenue from Contracts with Customers The Company completed an analysis of its revenue streams during the fourth quarter of 2017, and concluded that the adoption of the new revenue standard will not have a material impact on the Company’s consolidated financial position or results of operations. The effect is not material because the Company’s analysis of contracts under the new standard supports the recognition of revenue at a point in time for the majority of contracts, which is consistent with the current revenue recognition model. Revenue on the majority of contracts will continue to be recognized at a point in time because of the distinct transfer of control to the customer. The Company’s analysis identified certain revenue components within its wholesale segment that were recorded within selling and administrative expenses through December 31, 2017, which, upon adoption of the new standard, would be recorded as Net Sales in the Consolidated Statements of Earnings. Additionally, certain provisions of the new standard provided clarification relating to the classification of certain costs incurred relating to revenue arrangements with customers. As a result, the Company will be classifying certain amounts in selling and administrative expenses that were previously classified as a reduction in Net Sales. The Company will adopt the new standard using the modified retrospective method in the first quarter of 2018. In February 2016, the FASB issued ASU No. 2016-02 “ Leases. </t>
  </si>
  <si>
    <t>FAIR VALUE OF FINANCIAL INSTRUMENTS</t>
  </si>
  <si>
    <t>Fair Value Disclosures [Abstract]</t>
  </si>
  <si>
    <t>Fair Value Disclosures [Text Block]</t>
  </si>
  <si>
    <t xml:space="preserve"> 3. FAIR VALUE OF FINANCIAL INSTRUMENTS ASC 820, Fair Value Measurements and Disclosures Level 1  unadjusted quoted market prices in active markets for identical assets or liabilities that are publicly accessible.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that reflect the Company’s assumptions, consistent with reasonably available assumptions made by other market participants. The carrying amounts of all short-term financial instruments, except marketable securities and foreign exchange contracts, approximate fair value due to the short-term nature of those instruments. Marketable securities are carried at amortized cost. The fair value disclosures of marketable securities are Level 2 valuations as defined by ASC 820, consisting of quoted prices for identical or similar assets in markets that are not active. See Note 4. Foreign exchange contracts are carried at fair value. The fair value measurements of foreign exchange contracts are based on observable market transactions of spot and forward rates, and thus represent level 2 valuations as defined by ASC 820. The Company’s contingent consideration was measured at fair value. See Note 10.</t>
  </si>
  <si>
    <t>INVESTMENTS</t>
  </si>
  <si>
    <t>Investments [Abstract]</t>
  </si>
  <si>
    <t>Cost and Equity Method Investments Disclosure [Text Block]</t>
  </si>
  <si>
    <t xml:space="preserve"> 4. INVESTMENTS 2017 2016 Amortized Market Amortized Market (Dollars in thousands) Municipal bonds: Current $ 5,970 $ 5,977 $ 4,601 $ 4,610 Due from one through five years 10,260 10,536 12,133 12,486 Due from six through ten years 5,005 5,197 7,705 7,804 Due from eleven through twenty years 2,404 2,539 1,223 1,222 Total $ 23,639 $ 24,249 $ 25,662 $ 26,122 2017 2016 Unrealized Unrealized Unrealized Unrealized (Dollars in thousands) Municipal bonds $ 634 $ (24 ) $ 546 $ (86 ) At each reporting date, the Company reviews its investments to determine whether a decline in fair value below the amortized cost basis is other-than-temporary. To determine whether a decline in value is other-than-temporary, the Company considers all available evidence, including the issuer’s financial condition, the severity and duration of the decline in fair value, and the Company’s intent and ability to hold the investment for a reasonable period of time sufficient for any forecasted recovery. If a decline in value is deemed other-than-temporary, the Company records a reduction in the carrying value to the estimated fair value. The Company determined that no other-than-temporary impairment exists for the years ended December 31, 2017, 2016, and 2015.</t>
  </si>
  <si>
    <t>INVENTORIES</t>
  </si>
  <si>
    <t>Inventory Disclosure [Abstract]</t>
  </si>
  <si>
    <t>Inventory Disclosure [Text Block]</t>
  </si>
  <si>
    <t xml:space="preserve"> 5. INVENTORIES 2017 2016 (Dollars in thousands) Finished shoes $ 78,772 $ 88,277 LIFO reserve (18,502 ) (18,379 ) Total inventories $ 60,270 $ 69,898 Finished shoes included inventory in-transit of $17.3 million and $16.4 million at December 31, 2017 and 2016, respectively. At December 31, 2017, approximately 86% of the Company’s inventories were valued by the LIFO method of accounting while approximately 14% were valued by the first-in, first-out (“FIFO”) method of accounting. At December 31, 2016, approximately 89% of the Company’s inventories were valued by the LIFO method of accounting while approximately 11% were valued by the first-in, first-out (“FIFO”) method of accounting. During 2017, there were liquidations of LIFO inventory quantities carried at lower costs prevailing in prior years compared to the cost of fiscal 2014 purchases. The effect of the liquidation decreased cost of sales by $301,000 in 2017. During 2016, there were liquidations of LIFO inventory quantities which resulted in immaterial decreases in cost of sales. During 2015, there were no liquidations of LIFO inventory quantities carried at lower costs prevailing in prior years compared to the cost of fiscal 2015 purchases.</t>
  </si>
  <si>
    <t>PROPERTY, PLANT AND EQUIPMENT, NET</t>
  </si>
  <si>
    <t>Property, Plant and Equipment [Abstract]</t>
  </si>
  <si>
    <t>Property, Plant and Equipment Disclosure [Text Block]</t>
  </si>
  <si>
    <t xml:space="preserve"> 2017 2016 (Dollars in thousands) Land and land improvements $ 3,778 $ 3,714 Buildings and improvements 26,912 26,912 Machinery and equipment 31,940 30,906 Retail fixtures and leasehold improvements 12,339 12,455 Construction in progress 3 39 Property, plant and equipment 74,972 74,026 Less: Accumulated depreciation (43,329 ) (40,309 ) Property, plant and equipment, net $ 31,643 $ 33,717 </t>
  </si>
  <si>
    <t>INTANGIBLE ASSETS</t>
  </si>
  <si>
    <t>Goodwill and Intangible Assets Disclosure [Abstract]</t>
  </si>
  <si>
    <t>Goodwill and Intangible Assets Disclosure [Text Block]</t>
  </si>
  <si>
    <t xml:space="preserve"> 7. INTANGIBLE ASSETS December 31, 2017 December 31, 2016 Gross Accumulated Net Gross Accumulated Net (Dollars in thousands) (Dollars in thousands) Indefinite-lived intangible assets Goodwill $ 11,112 $  $ 11,112 $ 11,112 $  $ 11,112 Trademarks 34,748 (1,770 ) 32,978 34,748 (1,770 ) 32,978 Total indefinite-lived intangible assets $ 45,860 $ (1,770 ) $ 44,090 $ 45,860 $ (1,770 ) $ 44,090 The Company’s goodwill resulted from the 2011 acquisition of the BOGS/Rafters brands. This goodwill is tested for impairment annually by comparing the applicable reporting unit’s fair value to its carrying value. Fair value of the applicable reporting unit was estimated using a discounted cash flow methodology. If the carrying value of the reporting unit exceeds its fair value, a goodwill impairment charge would be recorded for the difference (up to the carrying value of the goodwill). The Company determined that the applicable reporting unit was its wholesale segment. In 2017, the impairment test determined that the fair value of the wholesale segment substantially exceeded its carrying value, therefore, goodwill was deemed not impaired. The Company has never recorded an impairment charge on this goodwill. The Company’s trademarks are tested for impairment annually by comparing the fair value of each trademark to its related carrying value. Fair value was estimated using a discounted cash flow methodology. In 2017, the impairment tests determined that the fair value of the trademarks exceeded their related carrying values. There were no impairment charges recorded on the trademarks following the 2017 and 2015 impairment tests. In the fourth quarter of 2016, the Company evaluated the current state of the Umi business and determined the brand did not fit the long-term strategic objectives of the Company. As a result, the Company recorded a $1,770,000 impairment charge to write off the majority of the value of the Umi trademark in 2016. This impairment charge was recorded within selling and administrative expenses in the Consolidated Statements of Earnings. Weighted December 31, 2017 December 31, 2016 Gross Accumulated Amortization Net Gross Accumulated Net (Dollars in thousands) (Dollars in thousands) Amortizable intangible assets Customer relationships 15 3,500 (1,594 ) 1,906 3,500 (1,361 ) 2,139 Total amortizable intangible assets $ 3,500 $ (1,594 ) $ 1,906 $ 3,500 $ (1,361 ) $ 2,139 The amortizable intangible assets are included within other assets in the Consolidated Balance Sheets. See Note 8. The Company recorded amortization expense for intangible assets of $233,000 in 2017, $240,000 in 2016, and $273,000 in 2015. (Dollars in thousands) Intangible Assets 2018 $ 233 2019 233 2020 233 2021 233 2022 233 Thereafter 741 Total $ 1,906 </t>
  </si>
  <si>
    <t>OTHER ASSETS</t>
  </si>
  <si>
    <t>Deferred Costs, Capitalized, Prepaid, and Other Assets Disclosure [Abstract]</t>
  </si>
  <si>
    <t>Other Noncurrent Assets Disclosure [Text Block]</t>
  </si>
  <si>
    <t xml:space="preserve"> 8. OTHER ASSETS 2017 2016 (Dollars in thousands) Cash surrender value of life insurance $ 16,277 $ 15,604 Amortizable intangible assets (See Note 7) 1,906 2,139 Investment in real estate 2,397 2,297 Other 2,517 2,745 Total other assets $ 23,097 $ 22,785 The Company has five life insurance policies on current and former executives. Upon death of the insured executives, the approximate death benefit the Company would receive is $17.0 million in aggregate as of December 31, 2017. On May 1, 2013, the Company purchased a 50% interest in a building in Montreal, Canada for approximately $3.2 million. The building, which is classified as an investment in real estate in the above table, serves as the Company’s Canadian office and distribution center. The purchase was accounted for as an equity-method investment under ASC 323, Investments  Equity Method and Joint Ventures</t>
  </si>
  <si>
    <t>SHORT-TERM BORROWINGS</t>
  </si>
  <si>
    <t>Short-term Debt [Abstract]</t>
  </si>
  <si>
    <t>Short-term Debt [Text Block]</t>
  </si>
  <si>
    <t xml:space="preserve"> 9. SHORT-TERM BORROWINGS At December 31, 2017, the Company had a $60 million unsecured revolving line of credit with a bank expiring November 4, 2018. The line of credit bears interest at the daily London Interbank Offered Rate (“LIBOR”) plus 0.75%. At December 31, 2017, there were no amounts outstanding on the line of credit. The highest balance on the line of credit during 2017 was $4.8 million. At December 31, 2016, outstanding borrowings totaled approximately $4.3 million at an interest rate of 1.52%.</t>
  </si>
  <si>
    <t>CONTINGENT CONSIDERATION</t>
  </si>
  <si>
    <t>Business Combinations [Abstract]</t>
  </si>
  <si>
    <t>Business Combination Disclosure [Text Block]</t>
  </si>
  <si>
    <t xml:space="preserve"> 10. CONTINGENT CONSIDERATION Contingent consideration was comprised of two earn-out payments that the Company was obligated to pay the former shareholders of The Combs Company (“Bogs”) in connection with the Company’s acquisition of Bogs in 2011. The estimate of contingent consideration was formula-driven and was based on Bogs achieving certain levels of gross margin dollars between January 1, 2011, and December 31, 2015. The first earn-out payment was paid on March 28, 2013 in the amount of $1,270,000. The second and final earn-out payment was paid on March 23, 2016 in the amount of $5,217,000. In accordance with ASC 805, Business Combinations The total contingent consideration was reflected in the Company’s wholesale segment. The fair value measurement of the contingent consideration was based on significant inputs not observed in the market and thus represented a level 3 valuation as defined by ASC 820.</t>
  </si>
  <si>
    <t>EMPLOYEE RETIREMENT PLANS</t>
  </si>
  <si>
    <t>Compensation and Retirement Disclosure [Abstract]</t>
  </si>
  <si>
    <t>Pension and Other Postretirement Benefits Disclosure [Text Block]</t>
  </si>
  <si>
    <t xml:space="preserve"> 11. EMPLOYEE RETIREMENT PLANS The Company has a defined benefit pension plan covering substantially all employees, as well as an unfunded supplemental pension plan for key executives. Retirement benefits are provided based on employees’ years of credited service and average earnings or stated amounts for years of service. Normal retirement age is 65 with provisions for earlier retirement. The plan also has provisions for disability and death benefits. The plan closed to new participants as of August 1, 2011 and benefit accruals under the plan were frozen effective December 31, 2016. The Company’s funding policy for the defined benefit pension plan is to make contributions to the plan such that all employees’ benefits will be fully provided by the time they retire. Plan assets are stated at market value and consist primarily of equity securities and fixed income securities, mainly U.S. government and corporate obligations. The Company follows ASC 715, Compensation  Retirement Benefits Plan Assets at December 31, 2017 2016 Asset Category: Equity Securities 55 % 54 % Fixed Income Securities 39 % 38 % Other 6 % 8 % Total 100 % 100 % The Company has a Retirement Plan Committee, consisting of the Chief Executive Officer, Chief Operating Officer and Chief Financial Officer, to manage the operations and administration of all benefit plans and related trusts. The committee has an investment policy for the pension plan assets that establishes target asset allocation ranges for the above listed asset classes as follows: equity securities: 20%  80%; fixed income securities: 20%  80%; and other, principally cash: 0%  20%. On a semi-annual basis, the committee reviews progress towards achieving the pension plan’s performance objectives. To develop the expected long-term rate of return on assets assumption, the Company considered the historical returns and the future expectations for returns for each asset class, as well as the target asset allocation of the pension portfolio. This resulted in the selection of the 7.00% long-term rate of return on assets assumption for 2017. 2017 2016 Discount rate 3.71 % 4.35 % Rate of compensation increase  4.00 % The rate of compensation increase was not applicable in 2017 as benefit accruals under the plan were frozen effective December 31, 2016. Defined Benefit Supplemental 2017 2016 2017 2016 (Dollars in thousands) Change in projected benefit obligation Projected benefit obligation, beginning of year $ 45,079 $ 48,677 $ 15,409 $ 14,261 Service cost 378 1,328 185 310 Interest cost 1,616 1,833 591 616 Plan curtailment  (5,098 )  (919 ) Actuarial loss 4,423 2,282 1,519 1,527 Benefits paid (2,121 ) (3,943 ) (528 ) (386 ) Projected benefit obligation, end of year $ 49,375 $ 45,079 $ 17,176 $ 15,409 Change in plan assets Fair value of plan assets, beginning of year 32,278 32,345   Actual return on plan assets 4,590 1,791   Administrative expenses (378 ) (315 )   Contributions 4,000 2,400 528 386 Benefits paid (2,121 ) (3,943 ) (528 ) (386 ) Fair value of plan assets, end of year $ 38,369 $ 32,278 $  $  Funded status of plan $ (11,006 ) $ (12,801 ) $ (17,176 ) $ (15,409 ) Amounts recognized in the consolidated balance sheets consist of: Accrued liabilities  other $  $  $ (416 ) $ (409 ) Long-term pension liability (11,006 ) (12,801 ) (16,760 ) (15,000 ) Net amount recognized $ (11,006 ) $ (12,801 ) $ (17,176 ) $ (15,409 ) Amounts recognized in accumulated other comprehensive loss consist of: Accumulated loss, net of income tax benefit of $5,904, $5,373, $2,166 and $1,802, respectively $ 9,916 $ 8,403 $ 3,854 $ 2,820 Prior service cost, net of income tax liability of $0, $0, ($75) and ($91), respectively   (97 ) (143 ) Net amount recognized $ 9,916 $ 8,403 $ 3,757 $ 2,677 On November 7, 2016, the Board of Directors of the Company authorized the freezing of the pension plan, whereby benefit accruals would be frozen effective December 31, 2016. No curtailment gain was recognized in earnings. This plan change reduced the service and interest cost of the plans in 2017. Another effect of the pension freeze was a reduction of the projected benefit obligation (“PBO”) to the amount of the plans’ accumulated benefit obligation. Therefore, the accumulated benefit obligation of the defined benefit pension plan and supplemental pension plan were equal to the respective plans’ PBO, as shown in the above table, at December 31, 2017 and 2016. On September 15, 2016, the pension plan was amended to offer an immediate pension payout either as a one-time lump sum or annuity payment to certain former employees who had not yet commenced benefits under the plan. Benefits were calculated as of December 1, 2016, with lump sum payments being paid in December 2016 and annuity payments beginning January 1, 2017. As of December 31, 2016, $1.9 million in lump sum payments were paid as a result of this amendment. These lump sum payments were included in the 2016 “Benefits paid” line item in the above table. Defined Benefit Pension Plan Supplemental Pension Plan 2017 2016 2015 2017 2016 2015 Discount rate for determining projected benefit obligation 4.33 % 4.60 % 4.17 % 4.41 % 4.67 % 4.17 % Discount rate in effect for determining service cost  4.81 % 4.17 % 4.62 % 4.84 % 4.17 % Discount rate in effect for determining interest cost 3.63 % 3.93 % 4.17 % 3.92 % 4.18 % 4.17 % Rate of compensation increase  4.00 % 4.00 %  4.00 % 4.00 % Long-term rate of return on plan assets 7.00 % 7.50 % 7.50 %    Effective January 1, 2016, the Company adopted the spot-rate approach to determine the interest cost component of pension expense. Under the spot-rate approach, the interest cost is calculated by applying interest to the discounted cash flow expected at each payment date. The interest is determined using the same spot rate along the yield curve that was used to determine the present value of the associated payment. Prior to 2016, the Company used a single weighted-average rate in the determination of pension expense. The Company considered the adoption of the spot-rate approach a change in accounting estimate and recognized the effects of the change on a prospective basis. The effects of adopting the spot-rate approach reduced net pension expense by approximately $522,000 in 2016, primarily due to a reduction in interest cost. 2017 2016 2015 (Dollars in thousands) Service cost $ 563 $ 1,638 $ 1,636 Interest cost 2,207 2,449 2,665 Expected return on plan assets (2,301 ) (2,430 ) (2,364 ) Net amortization and deferral 526 1,527 1,762 Net periodic pension cost (1) $ 995 $ 3,184 $ 3,699 (1) The decrease in net periodic pension cost in 2017 was a result of freezing benefit accruals under the plan, effective December 31, 2016. The components of net periodic pension cost other than the service cost component were included in “other expense, net” in the Consolidated Statements of Earnings. The Company expects to recognize expense of $700,000 due to the amortization of unrecognized loss and income of $63,000 due to the amortization of prior service credit as components of net periodic pension cost in 2018 which are included in accumulated other comprehensive loss at December 31, 2017. Defined Benefit Supplemental (Dollars in thousands) 2018 $ 2,512 $ 416 2019 $ 2,651 $ 450 2020 $ 2,678 $ 485 2021 $ 2,695 $ 520 2022 $ 2,686 $ 566 2023  2027 $ 13,901 $ 4,383 The following table summarizes the fair value of the Company’s pension plan assets as of December 31, 2017, by asset category within the fair value hierarchy (for further level information, see Note 3): December 31, 2017 Quoted Prices Significant Significant Total (Dollars in thousands) Common stocks $ 13,855 $ 1,628 $  $ 15,483 Preferred stocks 290 57  347 Exchange traded funds 5,546   5,546 Corporate obligations  5,867  5,867 State and municipal obligations  1,313  1,313 Pooled fixed income funds 6,895   6,895 U.S. government securities  381  381 Cash and cash equivalents 2,444   2,444 Subtotal $ 29,030 $ 9,246 $  $ 38,276 Other assets (1) 93 Total $ 38,369 (1) This category represents trust receivables that are not leveled. The following table summarizes the fair value of the Company’s pension plan assets as of December 31, 2016, by asset category within the fair value hierarchy (for further level information, see Note 3): December 31, 2016 Quoted Prices Significant Significant Total (Dollars in thousands) Common stocks $ 12,656 $ 970 $  $ 13,626 Preferred stocks 227 17  244 Exchange traded funds 3,742   3,742 Corporate obligations  5,113  5,113 State and municipal obligations  1,538  1,538 Pooled fixed income funds 4,345   4,345 U.S. government securities  1,061  1,061 Cash and cash equivalents 2,519   2,519 Subtotal $ 23,489 $ 8,699 $  $ 32,188 Other assets (1) 90 Total $ 32,278 (1) This category represents trust receivables that are not leveled. The Company also has a defined contribution plan covering substantially all employees. The Company contributed $786,000 $417,000, and $350,000 to the plan in 2017, 2016, and 2015, respectively. Effective January 1, 2017, the Company amended its defined contribution plan to increase the Company match formula for all plan participants.</t>
  </si>
  <si>
    <t>INCOME TAXES</t>
  </si>
  <si>
    <t>Income Tax Disclosure [Abstract]</t>
  </si>
  <si>
    <t>Income Tax Disclosure [Text Block]</t>
  </si>
  <si>
    <t xml:space="preserve"> 12. INCOME TAXES 2017 2016 2015 (Dollars in thousands) Current: Federal $ 3,904 $ 5,965 $ 8,801 State 499 1,027 1,314 Foreign 633 737 501 Total 5,036 7,729 10,616 Deferred 2,187 (2,645 ) 346 Total provision $ 7,223 $ 5,084 $ 10,962 2017 2016 2015 U.S. federal statutory income tax rate 35.0 % 35.0 % 35.0 % State income taxes, net of federal tax benefit 2.9 3.5 3.4 Non-taxable municipal bond interest (0.9 ) (1.0 ) (1.0 ) Foreign income tax rate differences 0.1 (0.6 ) 0.4 Life insurance deferred tax reversal  (14.2 )  Impact of tax rate change on deferred taxes (5.8 )   Other (1.1 ) 0.3 (0.1 ) Effective tax rate 30.2 % 23.0 % 37.7 % On December 22, 2017, the TCJA was enacted. The TCJA makes broad and complex changes to the U.S. tax code including, among other things, (1) reducing the U.S. federal corporate tax rate, and (2) requiring a one-time transition tax on certain unremitted earnings of foreign subsidiaries. The TCJA reduces the U.S. federal corporate tax rate from 35 percent to 21 percent effective January 1, 2018. In the fourth quarter of 2017, the Company recognized $1.5 million of non-cash tax benefit due to the revaluation of deferred tax assets and liabilities from the change in the U.S. federal corporate tax rate. This tax benefit reduced the Company’s provision for income taxes and effective tax rate for 2017. The Company also analyzed, in reasonable detail, based on a current earnings and profit studies of the Company’s foreign subsidiaries, the impact of the one-time transition tax. Based on this analysis, management determined that the impact of the one-time transition tax would not be material to the Company’s consolidated financial position, results of operations or cash flows. Tax benefits recognized in connection with the enactment of the TCJA may change due to, among other things, additional guidance that may be issued by the U.S. Department of the Treasury with respect to the TCJA and revisions to the Company’s assumptions as further information and interpretations become available. In the fourth quarter of 2016, the Company’s provision for income taxes and effective tax rate were reduced due to a one-time adjustment related to corporate-owned life insurance policies. At that time, the Company reviewed its liquidity needs and sources of capital, including evaluating whether it would need the cash available under corporate-owned life insurance policies on two former executives. It was determined that the chances were remote that the Company would need to surrender the policies to satisfy liquidity needs, and, as a result, the Company reversed the $3.1 million deferred tax liability related to the policies. The foreign component of pretax net earnings was $1.9 million, $2.7 million, and $1.3 million for 2017, 2016, and 2015, respectively. In general, it is the Company’s practice and intention to permanently reinvest unremitted earnings of foreign subsidiaries, and this position has not changed following the enactment of the TCJA. As of December 31, 2017, unremitted foreign earnings of foreign subsidiaries totaled $7.1 million. A deferred tax liability has not been recorded on these unremitted foreign earnings. Future dividends, if any, would be paid only out of current year earnings. Notwithstanding the above, if the unremitted foreign earnings at December 31, 2017 were to be repatriated in the future, the related deferred tax liability would not be material to Company’s financial statements. 2017 2016 (Dollars in thousands) Deferred income tax assets: Accounts receivable reserves $ 199 $ 341 Pension liability 7,307 11,002 Accrued liabilities 1,975 2,648 Carryfoward losses 250 129 Foreign currency losses on intercompany loans (46 ) 53 9,685 14,173 Deferred income tax liabilities: Inventory and related reserves (2,989 ) (3,744 ) Cash value of life insurance (337 ) (441 ) Property, plant and equipment (1,373 ) (1,483 ) Intangible assets (6,125 ) (8,284 ) Prepaid expenses and other assets (180 ) (264 ) (11,004 ) (14,216 ) Net deferred income tax liabilities $ (1,319 ) $ (43 ) The net deferred tax liabilities are classified in the Consolidated Balance Sheets as follows: 2017 2016 (Dollars in thousands) Non-current deferred income tax benefits $ 750 $ 660 Non-current deferred income tax liabilities (2,069 ) (703 ) Net deferred income tax liabilities $ (1,319 ) $ (43 ) Uncertain Tax Positions The Company accounts for its uncertain tax positions in accordance with ASC 740, Income Taxes . 2017 2016 2015 (Dollars in thousands) Unrecognized tax benefits balance at January 1, $ 275 $ 284 $  Increases related to current year tax positions 144 239 284 Decreases due to settlements of tax positions (7 ) (248 )  Unrecognized tax benefits balance at December 31, $ 412 $ 275 $ 284 The unrecognized tax benefits at December 31, 2017 and 2016, include $72,000 and $70,000, respectively, of interest related to such positions. The unrecognized tax benefits, if ultimately recognized, would reduce the Company’s annual effective tax rate. The liabilities for potential interest are included in the Consolidated Balance Sheets at December 31, 2017 and 2016. The Company files a U.S. federal income tax return, various U.S. state income tax returns and several foreign returns. In general, the 2014 through 2017 tax years remain subject to examination by those taxing authorities.</t>
  </si>
  <si>
    <t>COMMITMENTS</t>
  </si>
  <si>
    <t>Commitments and Contingencies Disclosure [Abstract]</t>
  </si>
  <si>
    <t>Commitments and Contingencies Disclosure [Text Block]</t>
  </si>
  <si>
    <t xml:space="preserve"> 13. COMMITMENTS The Company operates retail shoe stores under both short-term and long-term leases. Leases provide for a minimum rental plus percentage rentals based upon sales in excess of a specified amount. The Company also leases office space in the U.S. and its distribution facilities in Canada and overseas. Total minimum rents were $10.1 million in 2017, $9.8 million in 2016 and $9.1 million in 2015. Percentage rentals were $254,000 in 2017, $441,000 in 2016, and $461,000 in 2015. (Dollars in thousands) Operating 2018 $ 9,390 2019 8,442 2020 6,935 2021 5,074 2022 2,869 Thereafter 3,885 Total $ 36,595 At December 31, 2017, the Company also had purchase commitments of approximately $57.0 million to purchase inventory, all of which were due in less than one year.</t>
  </si>
  <si>
    <t>STOCK REPURCHASE PROGRAM</t>
  </si>
  <si>
    <t>Share Repurchase Program Disclosure [Abstract]</t>
  </si>
  <si>
    <t>Share Repurchase Program Disclosure [Text Block]</t>
  </si>
  <si>
    <t xml:space="preserve"> 14. STOCK REPURCHASE PROGRAM In 1998 the Company’s stock repurchase program was established. On several occasions since the program’s inception, the Board of Directors has extended the number of shares authorized for repurchase under the program. In total, 7.5 million shares have been authorized for repurchase. This includes the additional 1.0 million shares that the Company’s Board of Directors authorized for repurchase on October 31, 2017. In 2017, the Company purchased 548,539 shares at a total cost of $15.2 million through its stock repurchase program. In 2016, the Company purchased 410,983 shares at a total cost of $11.0 million through its stock repurchase program. In 2015, the Company purchased 354,741 shares at a total cost of $9.9 million through its stock repurchase program. As of December 31,2017, there were 1,016,636 authorized shares remaining under the program.</t>
  </si>
  <si>
    <t>EARNINGS PER SHARE</t>
  </si>
  <si>
    <t>Earnings Per Share [Abstract]</t>
  </si>
  <si>
    <t>Earnings Per Share [Text Block]</t>
  </si>
  <si>
    <t xml:space="preserve"> 15. EARNINGS PER SHARE 2017 2016 2015 (In thousands, except per share amounts) Numerator: Net earnings attributable to Weyco Group, Inc. $ 16,491 $ 16,472 $ 18,212 Denominator: Basic weighted average shares outstanding 10,253 10,519 10,773 Effect of dilutive securities: Employee stock-based awards 61 53 86 Diluted weighted average shares outstanding 10,314 10,572 10,859 Basic earnings per share $ 1.61 $ 1.57 $ 1.69 Diluted earnings per share $ 1.60 $ 1.56 $ 1.68 Diluted weighted average shares outstanding for 2017 exclude antidilutive stock options totaling 759,916 shares at a weighted average price of $27.27. Diluted weighted average shares outstanding for 2016 exclude antidilutive stock options totaling 873,276 shares at a weighted average price of $26.86. Diluted weighted average shares outstanding for 2015 exclude antidilutive stock options totaling 720,757 shares at a weighted average price of $27.59. Unvested restricted stock awards provide holders with dividend rights prior to vesting, however, such rights are forfeitable if the awards do not vest. As a result, unvested restricted stock awards are not participating securities and are excluded from the computation of earnings per share.</t>
  </si>
  <si>
    <t>SEGMENT INFORMATION</t>
  </si>
  <si>
    <t>Segment Reporting [Abstract]</t>
  </si>
  <si>
    <t>Segment Reporting Disclosure [Text Block]</t>
  </si>
  <si>
    <t xml:space="preserve"> 16. SEGMENT INFORMATION The Company has two reportable segments: North American wholesale operations (“wholesale”) and North American retail operations (“retail”). The chief operating decision maker, the Company’s Chief Executive Officer, evaluates the performance of the Company’s segments based on earnings from operations. Therefore, interest income or expense, other income or expense, and income taxes are not allocated to the segments. The “other” category in the table below includes the Company’s wholesale and retail operations in Australia, South Africa, Asia Pacific and Europe, which do not meet the criteria for separate reportable segment classification. In the wholesale segment, shoes are marketed through more than 10,000 footwear, department and specialty stores, primarily in the United States and Canada. Licensing revenues are also included in the Company’s wholesale segment. The Company has licensing agreements with third parties who sell its branded apparel, accessories and specialty footwear in the United States, as well as its footwear in Mexico and certain markets overseas. In 2017, 2016 and 2015, there was no single customer with sales above 10% of the Company’s total sales. In the retail segment, the Company operated 10 brick and mortar retail stores and internet businesses in the United States as of December 31, 2017. Sales in retail outlets are made directly to the consumer by Company employees. In addition to the sale of the Company’s brands of footwear in these retail outlets, other branded footwear and accessories are also sold. Wholesale Retail Other Total (Dollars in thousands) 2017 Product sales $ 214,733 $ 20,860 $ 45,613 $ 281,206 Licensing revenues 2,543   2,543 Net sales 217,276 20,860 45,613 283,749 Depreciation 2,606 412 938 3,956 Earnings from operations 20,224 1,374 1,814 23,412 Total assets 228,738 4,548 29,546 262,832 Capital expenditures 735 338 505 1,578 2016 Product sales $ 224,752 $ 21,883 $ 47,513 $ 294,148 Licensing revenues 2,785   2,785 Net sales 227,537 21,883 47,513 296,933 Depreciation 2,361 461 848 3,670 Earnings from operations 17,944 2,109 2,729 22,782 Total assets 234,005 5,341 28,894 268,240 Capital expenditures 3,650 1,188 1,154 5,992 2015 Product sales $ 247,738 $ 22,121 $ 47,126 $ 316,985 Licensing revenues 3,632   3,632 Net sales 251,370 22,121 47,126 320,617 Depreciation 2,210 535 867 3,612 Earnings from operations 26,335 2,519 2,994 31,848 Total assets 267,265 4,372 27,360 298,997 Capital expenditures 1,329 399 753 2,481 All North American corporate office assets are included in the wholesale segment. Transactions between segments primarily consist of sales between the wholesale and retail segments. Intersegment sales are valued at the cost of inventory plus an estimated cost to ship the products. Intersegment sales have been eliminated and are excluded from net sales in the above table. Geographic Segments 2017 2016 2015 (Dollars in thousands) Net Sales: United States $ 219,685 $ 231,462 $ 252,459 Canada 18,451 17,958 21,031 Europe 7,433 8,014 7,291 Australia 28,082 28,390 27,224 Asia 6,812 7,702 9,050 South Africa 3,286 3,407 3,562 Total $ 283,749 $ 296,933 $ 320,617 Long-Lived Assets: United States $ 72,328 $ 74,548 $ 74,658 Other 7,708 7,695 7,699 $ 80,036 $ 82,243 $ 82,357 Net sales attributed to geographic locations are based on the location of the assets producing the sales. Long-lived assets by geographic location consist of property, plant and equipment (net), goodwill, trademarks, investment in real estate and amortizable intangible assets.</t>
  </si>
  <si>
    <t>STOCK-BASED COMPENSATION PLANS</t>
  </si>
  <si>
    <t>Disclosure of Compensation Related Costs, Share-based Payments [Abstract]</t>
  </si>
  <si>
    <t>Disclosure of Compensation Related Costs, Share-based Payments [Text Block]</t>
  </si>
  <si>
    <t xml:space="preserve"> 17. STOCK-BASED COMPENSATION PLANS At December 31, 2017, the Company had three stock-based compensation plans: the 2011 Incentive Plan, the 2014 Incentive Plan, and the 2017 Incentive Plan (collectively, “the Plans”). Under the Plans, options to purchase common stock were granted to officers and key employees at exercise prices not less than the fair market value of the Company’s common stock on the date of the grant. The Company issues new common stock to satisfy stock option exercises and the issuance of restricted stock awards. The 2017 Incentive Plan was approved by the Company’s shareholders on May 9, 2017. Awards are no longer granted under the 2011 and 2014 plans. Stock options and restricted stock awards were granted on August 25 th In accordance with ASC 718, stock-based compensation expense was recognized in the 2017, 2016 and 2015 consolidated financial statements for stock options and restricted stock awards granted since 2011. An estimate of forfeitures, based on historical data, was included in the calculation of stock-based compensation. The effect of applying the expense recognition provisions of ASC 718 decreased Earnings before Provision for Income Taxes by $1,622,000 in 2017 and $1,559,000 in each of the years 2016 and 2015. As of December 31, 2017, there was $1.8 million of total unrecognized compensation cost related to non-vested stock options granted in the years 2014 through 2017 which is expected to be recognized over the weighted-average remaining vesting period of 2.7 years. As of December 31, 2017, there was $1.6 million of total unrecognized compensation cost related to non-vested restricted stock awards granted in the years 2014 through 2017 which is expected to be recognized over the weighted-average remaining vesting period of 2.9 years. 2017 2016 2015 Risk-free interest rate 2.04 % 1.09 % 1.36 % Expected dividend yield 3.15 % 3.29 % 3.12 % Expected term 8.0 4.3 years 4.3 years Expected volatility 19.7 % 21.3 % 21.6 % The risk-free interest rate is based on U.S. Treasury bonds with a remaining term equal to the expected term of the award. The expected dividend yield is based on the Company’s expected annual dividend as a percentage of the market value of the Company’s common stock in the year of grant. The expected term of the stock options is determined using historical experience. The expected volatility is based upon historical stock prices over the most recent period equal to the expected term of the award. Stock Options Years ended December 31, 2017 2016 2015 Stock Options Shares Weighted Shares Weighted Shares Weighted Outstanding at beginning of year 1,486,257 $ 26.13 1,351,826 $ 26.09 1,355,416 $ 25.36 Granted 211,200 27.94 277,800 25.51 299,700 25.64 Exercised (174,989 ) 24.48 (123,294 ) 24.28 (279,090 ) 22.02 Forfeited or expired (19,975 ) 26.53 (20,075 ) 26.52 (24,200 ) 26.58 Outstanding at end of year 1,502,493 $ 26.57 1,486,257 $ 26.13 1,351,826 $ 26.09 Exercisable at end of year 877,131 $ 26.59 762,132 $ 26.07 594,906 $ 25.55 Weighted average fair market value of options granted $ 4.05 $ 3.05 $ 3.30 Weighted Average Aggregate Outstanding  December 31, 2017 3.8 $ 4,733,000 Exercisable  December 31, 2017 2.4 $ 2,746,000 Non-vested Stock Options Non-vested Stock Options Number of Weighted Weighted Non-vested  December 31, 2014 751,582 $ 26.74 $ 3.12 Granted 299,700 25.64 3.30 Vested (275,187 ) 26.14 3.36 Forfeited (19,175 ) 26.59 3.14 Non-vested  December 31, 2015 756,920 $ 26.53 $ 3.10 Granted 277,800 25.51 3.05 Vested (293,720 ) 26.39 3.13 Forfeited (16,875 ) 26.37 3.10 Non-vested  December 31, 2016 724,125 $ 26.20 $ 3.07 Granted 211,200 27.94 4.05 Vested (296,638 ) 26.71 3.01 Forfeited (13,325 ) 26.16 3.12 Non-vested  December 31, 2017 625,362 $ 26.55 $ 3.43 Options Outstanding Options Exercisable Range of Exercise Prices Number of Weighted Weighted Number of Weighted $23.53 to $25.86 689,993 3.4 $ 25.11 350,843 $ 24.67 $27.04 to $28.50 812,500 4.2 $ 27.81 526,288 $ 27.87 1,502,493 3.8 $ 26.57 877,131 $ 26.59 2017 2016 2015 (Dollars in thousands) Total intrinsic value of stock options exercised $ 618 $ 455 $ 1,705 Cash received from stock option exercises $ 4,284 $ 2,994 $ 6,144 Income tax benefit from the exercise of stock options $ 188 $ 178 $ 665 Total fair value of stock options vested $ 892 $ 919 $ 925 Restricted Stock The following table summarizes restricted stock award activity during the years ended December 31, 2015, 2016 and 2017: Non-vested Restricted Stock Shares of Weighted Non-vested  December 31, 2014 54,050 $ 26.58 Issued 21,900 25.64 Vested (20,700 ) 25.94 Non-vested  December 31, 2015 55,250 26.45 Issued 26,900 25.51 Vested (22,025 ) 26.26 Forfeited (1,625 ) 26.30 Non-vested  December 31, 2016 58,500 $ 26.09 Issued 30,800 27.94 Vested (23,250 ) 26.54 Non-vested  December 31, 2017 66,050 $ 26.79 At December 31, 2017, the Company expected 66,050 shares of restricted stock to vest over a weighted-average remaining contractual term of 2.8 years. These shares had an aggregate intrinsic value of $2.0 million at December 31, 2017. The aggregate intrinsic value was calculated using the market value of the Company’s stock on December 29, 2017 of $29.72 multiplied by the number of non-vested restricted shares outstanding. The income tax benefit from the vesting of restricted stock for the years ended December 31 was $167,000 in 2017, $230,000 in 2016, and $221,000 in 2015.</t>
  </si>
  <si>
    <t>QUARTERLY FINANCIAL DATA</t>
  </si>
  <si>
    <t>Quarterly Financial Information Disclosure [Abstract]</t>
  </si>
  <si>
    <t>Quarterly Financial Information [Text Block]</t>
  </si>
  <si>
    <t xml:space="preserve"> 18. QUARTERLY FINANCIAL DATA (Unaudited) (In thousands, except per share amounts) 2017 First Second Third Fourth Year Net sales $ 69,120 $ 57,453 $ 76,906 $ 80,270 $ 283,749 Gross earnings $ 25,228 $ 22,090 $ 29,468 $ 33,907 $ 110,693 Net earnings attributable to Weyco Group, Inc. $ 2,217 $ 1,257 $ 4,934 $ 8,083 $ 16,491 Net earnings per share: Basic $ 0.21 $ 0.12 $ 0.49 $ 0.79 $ 1.61 Diluted $ 0.21 $ 0.12 $ 0.48 $ 0.79 $ 1.60 2016 First Second Third Fourth Year Net sales $ 78,900 $ 56,867 $ 79,069 $ 82,097 $ 296,933 Gross earnings $ 27,127 $ 22,291 $ 29,322 $ 33,303 $ 112,043 Net earnings attributable to Weyco Group, Inc. $ 2,687 $ 1,000 $ 4,600 $ 8,185 $ 16,472 Net earnings per share: Basic $ 0.25 $ 0.09 $ 0.44 $ 0.79 $ 1.57 Diluted $ 0.25 $ 0.09 $ 0.44 $ 0.78 $ 1.56 </t>
  </si>
  <si>
    <t>VALUATION AND QUALIFYING ACCOUNTS</t>
  </si>
  <si>
    <t>Valuation and Qualifying Accounts [Abstract]</t>
  </si>
  <si>
    <t>Schedule of Valuation and Qualifying Accounts Disclosure [Text Block]</t>
  </si>
  <si>
    <t xml:space="preserve"> 19. VALUATION AND QUALIFYING ACCOUNTS Doubtful Accounts Returns and Allowances Total (Dollars in thousands) BALANCE, DECEMBER 31, 2014 $ 1,227 $ 1,157 $ 2,384 Add  Additions charged to earnings 235 3,200 3,435 Deduct  Charges for purposes for which reserves were established (286 ) (3,276 ) (3,562 ) BALANCE, DECEMBER 31, 2015 $ 1,176 $ 1,081 $ 2,257 Add  Additions charged to earnings 76 3,290 3,366 Deduct  Charges for purposes for which reserves were established (90 ) (2,829 ) (2,919 ) Deduct  Adjustment to reserve (188 )  (188 ) BALANCE, DECEMBER 31, 2016 $ 974 $ 1,542 $ 2,516 Add  Additions charged to earnings 621 3,865 4,486 Deduct  Charges for purposes for which reserves were established (624 ) (4,072 ) (4,696 ) Deduct  Adjustment to reserve (100 )  (100 ) BALANCE, DECEMBER 31, 2017 $ 871 $ 1,335 $ 2,206 </t>
  </si>
  <si>
    <t>SUBSEQUENT EVENTS</t>
  </si>
  <si>
    <t>Subsequent Events [Abstract]</t>
  </si>
  <si>
    <t>Subsequent Events [Text Block]</t>
  </si>
  <si>
    <t xml:space="preserve"> 20. SUBSEQUENT EVENTS The Company has evaluated subsequent events through March 13, 2018, the date these financial statements were issued. No significant subsequent events have occurred through this date requiring adjustment to the financial statements or disclosures.</t>
  </si>
  <si>
    <t>SUMMARY OF SIGNIFICANT ACCOUNTING POLICIES (Policies)</t>
  </si>
  <si>
    <t>Consolidation, Policy [Policy Text Block]</t>
  </si>
  <si>
    <t>Use of Estimates, Policy [Policy Text Block]</t>
  </si>
  <si>
    <t>Cash and Cash Equivalents, Policy [Policy Text Block]</t>
  </si>
  <si>
    <t>Investment, Policy [Policy Text Block]</t>
  </si>
  <si>
    <t xml:space="preserve"> Investments  Debt and Equity Securities</t>
  </si>
  <si>
    <t>Trade and Other Accounts Receivable, Policy [Policy Text Block]</t>
  </si>
  <si>
    <t>Inventory, Policy [Policy Text Block]</t>
  </si>
  <si>
    <t xml:space="preserve"> Inventories</t>
  </si>
  <si>
    <t>Property, Plant and Equipment, Policy [Policy Text Block]</t>
  </si>
  <si>
    <t>Impairment or Disposal of Long-Lived Assets, Policy [Policy Text Block]</t>
  </si>
  <si>
    <t xml:space="preserve"> Property, Plant and Equipment</t>
  </si>
  <si>
    <t>Goodwill and Intangible Assets, Policy [Policy Text Block]</t>
  </si>
  <si>
    <t>Life Settlement Contracts, Policy [Policy Text Block]</t>
  </si>
  <si>
    <t>Contingent Consideration Policy [Policy Text Block]</t>
  </si>
  <si>
    <t>Income Tax, Policy [Policy Text Block]</t>
  </si>
  <si>
    <t>Noncontrolling Interest Policy [Policy Text Block]</t>
  </si>
  <si>
    <t xml:space="preserve"> Noncontrolling Interest  In accordance with the subscription agreement entered into in connection with the acquisition of Florsheim Australia in January 2009, the Company’s equity interest in Florsheim Australia decreases from 60% to 51% of equity issued under the subscription agreement as intercompany loans are paid in accordance with their terms. To date, the Company’s equity interest in Florsheim Australia has decreased from 60% to 55% and the noncontrolling shareholder’s interest has increased from 40% to 45%. This change is reflected in the Consolidated Statements of Equity.</t>
  </si>
  <si>
    <t>Revenue Recognition, Policy [Policy Text Block]</t>
  </si>
  <si>
    <t>Shipping and Handling Cost, Policy [Policy Text Block]</t>
  </si>
  <si>
    <t xml:space="preserve"> Shipping and Handling Fees</t>
  </si>
  <si>
    <t>Cost of Sales, Policy [Policy Text Block]</t>
  </si>
  <si>
    <t xml:space="preserve"> Cost of Sales</t>
  </si>
  <si>
    <t>Selling, General and Administrative Expenses, Policy [Policy Text Block]</t>
  </si>
  <si>
    <t>Advertising Costs, Policy [Policy Text Block]</t>
  </si>
  <si>
    <t xml:space="preserve"> Advertising Costs  </t>
  </si>
  <si>
    <t>Foreign Currency Translations Policy [Policy Text Block]</t>
  </si>
  <si>
    <t xml:space="preserve"> Foreign Currency Matters</t>
  </si>
  <si>
    <t>Foreign Currency Transactions Policy [Policy Text Block]</t>
  </si>
  <si>
    <t xml:space="preserve"> Foreign Currency Transactions  The foreign currency transaction gains recognized in 2017 resulted mainly from the revaluation of intercompany loans between the Company’s wholesale segment and Florsheim Australia. The foreign currency transaction gains recognized in 2016 resulted mainly from unrealized gains on foreign exchange contracts entered into by Florsheim Australia. The foreign currency transaction losses recognized in 2015 resulted mainly from unrealized losses on foreign exchange contracts entered into by Florsheim Australia, as well as losses from the revaluation of intercompany loans between the Company’s wholesale segment and Florsheim Australia.</t>
  </si>
  <si>
    <t>Fair Value of Financial Instruments, Policy [Policy Text Block]</t>
  </si>
  <si>
    <t xml:space="preserve"> Financial Instruments  Realized gains and losses on foreign exchange contracts are related to the purchase and sale of inventory and therefore are included in the Company’s net sales or cost of sales. In 2017 and 2016, realized gains and losses on foreign exchange contracts were not material to the Company’s financial statements. In 2015, the Company recorded realized gains of $1.4 million on foreign exchange contracts.</t>
  </si>
  <si>
    <t>Earnings Per Share, Policy [Policy Text Block]</t>
  </si>
  <si>
    <t>Comprehensive Income, Policy [Policy Text Block]</t>
  </si>
  <si>
    <t xml:space="preserve"> Comprehensive Income  2017 2016 (Dollars in thousands) Foreign currency translation adjustments $ (4,186 ) $ (5,489 ) Pension liability, net of tax (13,673 ) (11,080 ) Total accumulated other comprehensive loss $ (17,859 ) $ (16,569 ) The noncontrolling interest as recorded in the Consolidated Balance Sheets at December 31, 2017 and 2016, included foreign currency translation losses of approximately ($639,000) and ($1.1 million), respectively. Foreign Defined Total Balance, December 31, 2015 $ (5,691 ) $ (12,776 ) $ (18,467 ) Other comprehensive income before reclassifications 202 765 967 Amounts reclassified from accumulated other comprehensive loss  931 931 Net current period other comprehensive income 202 1,696 1,898 Balance, December 31, 2016 $ (5,489 ) $ (11,080 ) $ (16,569 ) Other comprehensive loss before reclassifications 1,303 (2,982 ) (1,679 ) Amounts reclassified from accumulated other comprehensive loss  389 389 Net current period other comprehensive income (loss) 1,303 (2,593 ) (1,290 ) Balance, December 31, 2017 $ (4,186 ) $ (13,673 ) $ (17,859 ) Amounts reclassified from accumulated other comprehensive loss for the year ended December 31, Affected line item in the statement where net income is presented 2017 2016 Amortization of defined benefit pension items Prior service cost $ (63 ) $ (262 ) (1) Other Expense, net Actuarial losses 589 1,789 (1) Other Expense, net Total before tax 526 1,527 Tax benefit (137 ) (596 ) Net of tax $ 389 $ 931 (1) These amounts were included in the computation of net pension expense. See Note 11 for additional details.</t>
  </si>
  <si>
    <t>Share-based Compensation, Option and Incentive Plans Policy [Policy Text Block]</t>
  </si>
  <si>
    <t xml:space="preserve"> Stock-Based Compensation  Compensation  Stock Compensation</t>
  </si>
  <si>
    <t>Concentration Risk, Credit Risk, Policy [Policy Text Block]</t>
  </si>
  <si>
    <t xml:space="preserve"> Concentration of Credit Risk </t>
  </si>
  <si>
    <t>New Accounting Pronouncements, Policy [Policy Text Block]</t>
  </si>
  <si>
    <t xml:space="preserve"> In February 2018, the Financial Accounting Standards Board (“FASB”) issued Accounting Standards Update (“ASU”) 2018-02, “ Reclassification of Certain Tax Effects from Accumulated Other Comprehensive Income In March 2017, the FASB issued ASU 2017-07, “Improving the Presentation of Net Periodic Pension Cost and Net Periodic Post Retirement Benefit Cost” In January 2017, the FASB issued ASU 2017-04, “Intangibles  Goodwill and Other (Topic 350): Simplifying the Test for Goodwill Impairment.” In March 2016, the FASB issued ASU 2016-09, “ Compensation  Stock Compensation: Improvements to Employee Share-Based Payment Accounting.” ASU No. 2014-09, “ Revenue from Contracts with Customers The Company completed an analysis of its revenue streams during the fourth quarter of 2017, and concluded that the adoption of the new revenue standard will not have a material impact on the Company’s consolidated financial position or results of operations. The effect is not material because the Company’s analysis of contracts under the new standard supports the recognition of revenue at a point in time for the majority of contracts, which is consistent with the current revenue recognition model. Revenue on the majority of contracts will continue to be recognized at a point in time because of the distinct transfer of control to the customer. The Company’s analysis identified certain revenue components within its wholesale segment that were recorded within selling and administrative expenses through December 31, 2017, which, upon adoption of the new standard, would be recorded as Net Sales in the Consolidated Statements of Earnings. Additionally, certain provisions of the new standard provided clarification relating to the classification of certain costs incurred relating to revenue arrangements with customers. As a result, the Company will be classifying certain amounts in selling and administrative expenses that were previously classified as a reduction in Net Sales. The Company will adopt the new standard using the modified retrospective method in the first quarter of 2018. In February 2016, the FASB issued ASU No. 2016-02 “ Leases.</t>
  </si>
  <si>
    <t>Reclassification, Policy [Policy Text Block]</t>
  </si>
  <si>
    <t xml:space="preserve"> Reclassifications </t>
  </si>
  <si>
    <t>SUMMARY OF SIGNIFICANT ACCOUNTING POLICIES (Tables)</t>
  </si>
  <si>
    <t>Schedule of Accumulated Other Comprehensive Income (Loss) [Table Text Block]</t>
  </si>
  <si>
    <t xml:space="preserve"> 2017 2016 (Dollars in thousands) Foreign currency translation adjustments $ (4,186 ) $ (5,489 ) Pension liability, net of tax (13,673 ) (11,080 ) Total accumulated other comprehensive loss $ (17,859 ) $ (16,569 ) </t>
  </si>
  <si>
    <t>Changes In Accumulated Other Comprehensive Loss [Table Text Block]</t>
  </si>
  <si>
    <t xml:space="preserve"> Foreign Defined Total Balance, December 31, 2015 $ (5,691 ) $ (12,776 ) $ (18,467 ) Other comprehensive income before reclassifications 202 765 967 Amounts reclassified from accumulated other comprehensive loss  931 931 Net current period other comprehensive income 202 1,696 1,898 Balance, December 31, 2016 $ (5,489 ) $ (11,080 ) $ (16,569 ) Other comprehensive loss before reclassifications 1,303 (2,982 ) (1,679 ) Amounts reclassified from accumulated other comprehensive loss  389 389 Net current period other comprehensive income (loss) 1,303 (2,593 ) (1,290 ) Balance, December 31, 2017 $ (4,186 ) $ (13,673 ) $ (17,859 )</t>
  </si>
  <si>
    <t>Reclassification out of Accumulated Other Comprehensive Income [Table Text Block]</t>
  </si>
  <si>
    <t xml:space="preserve"> The following presents a tabular disclosure about reclassification adjustments out of accumulated other comprehensive loss during the years ended December 31, 2017 and 2016 (dollars in thousands): Amounts reclassified from accumulated other comprehensive loss for the year ended December 31, Affected line item in the statement where net income is presented 2017 2016 Amortization of defined benefit pension items Prior service cost $ (63 ) $ (262 ) (1) Other Expense, net Actuarial losses 589 1,789 (1) Other Expense, net Total before tax 526 1,527 Tax benefit (137 ) (596 ) Net of tax $ 389 $ 931 (1) These amounts were included in the computation of net pension expense. See Note 11 for additional details.</t>
  </si>
  <si>
    <t>INVESTMENTS (Tables)</t>
  </si>
  <si>
    <t>Held-to-maturity Securities [Table Text Block]</t>
  </si>
  <si>
    <t xml:space="preserve"> Below is a summary of the amortized cost and estimated market values of the Company’s marketable securities as of December 31, 2017, and 2016. The estimated market values provided are Level 2 valuations as defined by ASC 820. 2017 2016 Amortized Market Amortized Market (Dollars in thousands) Municipal bonds: Current $ 5,970 $ 5,977 $ 4,601 $ 4,610 Due from one through five years 10,260 10,536 12,133 12,486 Due from six through ten years 5,005 5,197 7,705 7,804 Due from eleven through twenty years 2,404 2,539 1,223 1,222 Total $ 23,639 $ 24,249 $ 25,662 $ 26,122 </t>
  </si>
  <si>
    <t>Unrealized Gain (Loss) on Investments [Table Text Block]</t>
  </si>
  <si>
    <t xml:space="preserve"> The unrealized gains and losses on marketable securities at December 31, 2017 and 2016 were as follows: 2017 2016 Unrealized Unrealized Unrealized Unrealized (Dollars in thousands) Municipal bonds $ 634 $ (24 ) $ 546 $ (86 ) </t>
  </si>
  <si>
    <t>INVENTORIES (Tables)</t>
  </si>
  <si>
    <t>Schedule of Inventory, Current [Table Text Block]</t>
  </si>
  <si>
    <t xml:space="preserve"> At December 31, 2017 and 2016, inventories consisted of: 2017 2016 (Dollars in thousands) Finished shoes $ 78,772 $ 88,277 LIFO reserve (18,502 ) (18,379 ) Total inventories $ 60,270 $ 69,898 </t>
  </si>
  <si>
    <t>PROPERTY, PLANT AND EQUIPMENT, NET (Tables)</t>
  </si>
  <si>
    <t>Property, Plant and Equipment [Table Text Block]</t>
  </si>
  <si>
    <t xml:space="preserve"> At December 31, 2017 and 2016, property, plant and equipment consisted of: 2017 2016 (Dollars in thousands) Land and land improvements $ 3,778 $ 3,714 Buildings and improvements 26,912 26,912 Machinery and equipment 31,940 30,906 Retail fixtures and leasehold improvements 12,339 12,455 Construction in progress 3 39 Property, plant and equipment 74,972 74,026 Less: Accumulated depreciation (43,329 ) (40,309 ) Property, plant and equipment, net $ 31,643 $ 33,717 </t>
  </si>
  <si>
    <t>INTANGIBLE ASSETS (Tables)</t>
  </si>
  <si>
    <t>Schedule of Intangible Assets and Goodwill [Table Text Block]</t>
  </si>
  <si>
    <t xml:space="preserve"> The Company’s indefinite-lived intangible assets as recorded in the Consolidated Balance Sheets consisted of the following: December 31, 2017 December 31, 2016 Gross Accumulated Net Gross Accumulated Net (Dollars in thousands) (Dollars in thousands) Indefinite-lived intangible assets Goodwill $ 11,112 $  $ 11,112 $ 11,112 $  $ 11,112 Trademarks 34,748 (1,770 ) 32,978 34,748 (1,770 ) 32,978 Total indefinite-lived intangible assets $ 45,860 $ (1,770 ) $ 44,090 $ 45,860 $ (1,770 ) $ 44,090 The Company’s amortizable intangible assets as recorded in the Consolidated Balance Sheets consisted of the following: Weighted December 31, 2017 December 31, 2016 Gross Accumulated Amortization Net Gross Accumulated Net (Dollars in thousands) (Dollars in thousands) Amortizable intangible assets Customer relationships 15 3,500 (1,594 ) 1,906 3,500 (1,361 ) 2,139 Total amortizable intangible assets $ 3,500 $ (1,594 ) $ 1,906 $ 3,500 $ (1,361 ) $ 2,139 </t>
  </si>
  <si>
    <t>Schedule of Finite-Lived Intangible Assets, Future Amortization Expense [Table Text Block]</t>
  </si>
  <si>
    <t xml:space="preserve"> Excluding the impact of any future acquisitions, the Company anticipates future amortization expense to be as follows: (Dollars in thousands) Intangible Assets 2018 $ 233 2019 233 2020 233 2021 233 2022 233 Thereafter 741 Total $ 1,906 </t>
  </si>
  <si>
    <t>OTHER ASSETS (Tables)</t>
  </si>
  <si>
    <t>Schedule of Other Assets, Noncurrent [Table Text Block]</t>
  </si>
  <si>
    <t xml:space="preserve"> Other assets included the following amounts at December 31, 2017 and 2016: 2017 2016 (Dollars in thousands) Cash surrender value of life insurance $ 16,277 $ 15,604 Amortizable intangible assets (See Note 7) 1,906 2,139 Investment in real estate 2,397 2,297 Other 2,517 2,745 Total other assets $ 23,097 $ 22,785 </t>
  </si>
  <si>
    <t>EMPLOYEE RETIREMENT PLANS (Tables)</t>
  </si>
  <si>
    <t>Schedule of Weighted Average Plan Assets Allocation [Table Text Block]</t>
  </si>
  <si>
    <t xml:space="preserve"> Plan Assets at December 31, 2017 2016 Asset Category: Equity Securities 55 % 54 % Fixed Income Securities 39 % 38 % Other 6 % 8 % Total 100 % 100 % </t>
  </si>
  <si>
    <t>Schedule of Assumptions Used to Determine, Net Funded Status of Plan [Table Text Block]</t>
  </si>
  <si>
    <t xml:space="preserve"> Assumptions used in determining the funded status at December 31, 2017 and 2016 were: 2017 2016 Discount rate 3.71 % 4.35 % Rate of compensation increase  4.00 % </t>
  </si>
  <si>
    <t>Changes in Projected Benefit Obligations, Fair Value of Plan Assets, and Funded Status of Plan [Table Text Block]</t>
  </si>
  <si>
    <t xml:space="preserve"> The following is a reconciliation of the change in benefit obligation and plan assets of both the defined benefit pension plan and the unfunded supplemental pension plan for the years ended December 31, 2017 and 2016: Defined Benefit Supplemental 2017 2016 2017 2016 (Dollars in thousands) Change in projected benefit obligation Projected benefit obligation, beginning of year $ 45,079 $ 48,677 $ 15,409 $ 14,261 Service cost 378 1,328 185 310 Interest cost 1,616 1,833 591 616 Plan curtailment  (5,098 )  (919 ) Actuarial loss 4,423 2,282 1,519 1,527 Benefits paid (2,121 ) (3,943 ) (528 ) (386 ) Projected benefit obligation, end of year $ 49,375 $ 45,079 $ 17,176 $ 15,409 Change in plan assets Fair value of plan assets, beginning of year 32,278 32,345   Actual return on plan assets 4,590 1,791   Administrative expenses (378 ) (315 )   Contributions 4,000 2,400 528 386 Benefits paid (2,121 ) (3,943 ) (528 ) (386 ) Fair value of plan assets, end of year $ 38,369 $ 32,278 $  $  Funded status of plan $ (11,006 ) $ (12,801 ) $ (17,176 ) $ (15,409 ) Amounts recognized in the consolidated balance sheets consist of: Accrued liabilities  other $  $  $ (416 ) $ (409 ) Long-term pension liability (11,006 ) (12,801 ) (16,760 ) (15,000 ) Net amount recognized $ (11,006 ) $ (12,801 ) $ (17,176 ) $ (15,409 ) Amounts recognized in accumulated other comprehensive loss consist of: Accumulated loss, net of income tax benefit of $5,904, $5,373, $2,166 and $1,802, respectively $ 9,916 $ 8,403 $ 3,854 $ 2,820 Prior service cost, net of income tax liability of $0, $0, ($75) and ($91), respectively   (97 ) (143 ) Net amount recognized $ 9,916 $ 8,403 $ 3,757 $ 2,677 </t>
  </si>
  <si>
    <t>Schedule of Assumptions Used [Table Text Block]</t>
  </si>
  <si>
    <t xml:space="preserve"> Assumptions used in determining net periodic pension cost for the years ended December 31, 2017, 2016 and 2015 were: Defined Benefit Pension Plan Supplemental Pension Plan 2017 2016 2015 2017 2016 2015 Discount rate for determining projected benefit obligation 4.33 % 4.60 % 4.17 % 4.41 % 4.67 % 4.17 % Discount rate in effect for determining service cost  4.81 % 4.17 % 4.62 % 4.84 % 4.17 % Discount rate in effect for determining interest cost 3.63 % 3.93 % 4.17 % 3.92 % 4.18 % 4.17 % Rate of compensation increase  4.00 % 4.00 %  4.00 % 4.00 % Long-term rate of return on plan assets 7.00 % 7.50 % 7.50 %    </t>
  </si>
  <si>
    <t>Schedule of Net Benefit Costs [Table Text Block]</t>
  </si>
  <si>
    <t xml:space="preserve"> The components of net periodic pension cost for the years ended December 31, 2017, 2016 and 2015, were: 2017 2016 2015 (Dollars in thousands) Service cost $ 563 $ 1,638 $ 1,636 Interest cost 2,207 2,449 2,665 Expected return on plan assets (2,301 ) (2,430 ) (2,364 ) Net amortization and deferral 526 1,527 1,762 Net periodic pension cost (1) $ 995 $ 3,184 $ 3,699 (1) The decrease in net periodic pension cost in 2017 was a result of freezing benefit accruals under the plan, effective December 31, 2016.</t>
  </si>
  <si>
    <t>Schedule of Expected Benefit Payments [Table Text Block]</t>
  </si>
  <si>
    <t xml:space="preserve"> Projected benefit payments for the plans as of December 31, 2017, were estimated as follows: Defined Benefit Supplemental (Dollars in thousands) 2018 $ 2,512 $ 416 2019 $ 2,651 $ 450 2020 $ 2,678 $ 485 2021 $ 2,695 $ 520 2022 $ 2,686 $ 566 2023  2027 $ 13,901 $ 4,383 </t>
  </si>
  <si>
    <t>Schedule of Allocation of Plan Assets [Table Text Block]</t>
  </si>
  <si>
    <t xml:space="preserve"> The following table summarizes the fair value of the Company’s pension plan assets as of December 31, 2017, by asset category within the fair value hierarchy (for further level information, see Note 3): December 31, 2017 Quoted Prices Significant Observable Inputs Level 2 Significant Unobservable Inputs Level 3 Total (Dollars in thousands) Common stocks $ 13,855 $ 1,628 $  $ 15,483 Preferred stocks 290 57  347 Exchange traded funds 5,546   5,546 Corporate obligations  5,867  5,867 State and municipal obligations  1,313  1,313 Pooled fixed income funds 6,895   6,895 U.S. government securities  381  381 Cash and cash equivalents 2,444   2,444 Subtotal $ 29,030 $ 9,246 $  $ 38,276 Other assets (1) 93 Total $ 38,369 (1) This category represents trust receivables that are not leveled. The following table summarizes the fair value of the Company’s pension plan assets as of December 31, 2016, by asset category within the fair value hierarchy (for further level information, see Note 3): December 31, 2016 Quoted Prices Significant Observable Inputs Level 2 Significant Unobservable Inputs Level 3 Total (Dollars in thousands) Common stocks $ 12,656 $ 970 $  $ 13,626 Preferred stocks 227 17  244 Exchange traded funds 3,742   3,742 Corporate obligations  5,113  5,113 State and municipal obligations  1,538  1,538 Pooled fixed income funds 4,345   4,345 U.S. government securities  1,061  1,061 Cash and cash equivalents 2,519   2,519 Subtotal $ 23,489 $ 8,699 $  $ 32,188 Other assets (1) 90 Total $ 32,278 (1) This category represents trust receivables that are not leveled.</t>
  </si>
  <si>
    <t>INCOME TAXES (Tables)</t>
  </si>
  <si>
    <t>Schedule of Components of Income Tax Expense (Benefit) [Table Text Block]</t>
  </si>
  <si>
    <t xml:space="preserve"> The provision for income taxes included the following components for the years ended December 31, 2017, 2016 and 2015: 2017 2016 2015 (Dollars in thousands) Current: Federal $ 3,904 $ 5,965 $ 8,801 State 499 1,027 1,314 Foreign 633 737 501 Total 5,036 7,729 10,616 Deferred 2,187 (2,645 ) 346 Total provision $ 7,223 $ 5,084 $ 10,962 </t>
  </si>
  <si>
    <t>Schedule of Effective Income Tax Rate Reconciliation [Table Text Block]</t>
  </si>
  <si>
    <t xml:space="preserve"> The differences between the U.S. federal statutory income tax rate and the Company’s effective tax rate were as follows for the years ended December 31, 2017, 2016 and 2015: 2017 2016 2015 U.S. federal statutory income tax rate 35.0 % 35.0 % 35.0 % State income taxes, net of federal tax benefit 2.9 3.5 3.4 Non-taxable municipal bond interest (0.9 ) (1.0 ) (1.0 ) Foreign income tax rate differences 0.1 (0.6 ) 0.4 Life insurance deferred tax reversal  (14.2 )  Impact of tax rate change on deferred taxes (5.8 )   Other (1.1 ) 0.3 (0.1 ) Effective tax rate 30.2 % 23.0 % 37.7 %</t>
  </si>
  <si>
    <t>Schedule of Deferred Tax Assets and Liabilities [Table Text Block]</t>
  </si>
  <si>
    <t xml:space="preserve"> The components of deferred taxes as of December 31, 2017, and 2016 were as follows: 2017 2016 (Dollars in thousands) Deferred income tax assets: Accounts receivable reserves $ 199 $ 341 Pension liability 7,307 11,002 Accrued liabilities 1,975 2,648 Carryfoward losses 250 129 Foreign currency losses on intercompany loans (46 ) 53 9,685 14,173 Deferred income tax liabilities: Inventory and related reserves (2,989 ) (3,744 ) Cash value of life insurance (337 ) (441 ) Property, plant and equipment (1,373 ) (1,483 ) Intangible assets (6,125 ) (8,284 ) Prepaid expenses and other assets (180 ) (264 ) (11,004 ) (14,216 ) Net deferred income tax liabilities $ (1,319 ) $ (43 )</t>
  </si>
  <si>
    <t>Schedule of Deferred Tax Benefit (Liabilities) [Table Text Block]</t>
  </si>
  <si>
    <t xml:space="preserve"> The net deferred tax liabilities are classified in the Consolidated Balance Sheets as follows: 2017 2016 (Dollars in thousands) Non-current deferred income tax benefits $ 750 $ 660 Non-current deferred income tax liabilities (2,069 ) (703 ) Net deferred income tax liabilities $ (1,319 ) $ (43 ) </t>
  </si>
  <si>
    <t>Schedule of Unrecognized Tax Benefits Roll Forward [Table Text Block]</t>
  </si>
  <si>
    <t xml:space="preserve"> 2017 2016 2015 (Dollars in thousands) Unrecognized tax benefits balance at January 1, $ 275 $ 284 $  Increases related to current year tax positions 144 239 284 Decreases due to settlements of tax positions (7 ) (248 )  Unrecognized tax benefits balance at December 31, $ 412 $ 275 $ 284 </t>
  </si>
  <si>
    <t>COMMITMENTS (Tables)</t>
  </si>
  <si>
    <t>Schedule of Future Minimum Rental Payments for Operating Leases [Table Text Block]</t>
  </si>
  <si>
    <t xml:space="preserve"> Future fixed and minimum rental commitments required under operating leases that have initial or remaining non-cancelable lease terms in excess of one year as of December 31, 2017, are shown below. Renewal options exist for many long-term leases. (Dollars in thousands) Operating 2018 $ 9,390 2019 8,442 2020 6,935 2021 5,074 2022 2,869 Thereafter 3,885 Total $ 36,595 </t>
  </si>
  <si>
    <t>EARNINGS PER SHARE (Tables)</t>
  </si>
  <si>
    <t>Schedule of Earnings Per Share, Basic and Diluted [Table Text Block]</t>
  </si>
  <si>
    <t xml:space="preserve"> The following table sets forth the computations of basic and diluted earnings per share for the years ended December 31, 2017, 2016 and 2015: 2017 2016 2015 (In thousands, except per share amounts) Numerator: Net earnings attributable to Weyco Group, Inc. $ 16,491 $ 16,472 $ 18,212 Denominator: Basic weighted average shares outstanding 10,253 10,519 10,773 Effect of dilutive securities: Employee stock-based awards 61 53 86 Diluted weighted average shares outstanding 10,314 10,572 10,859 Basic earnings per share $ 1.61 $ 1.57 $ 1.69 Diluted earnings per share $ 1.60 $ 1.56 $ 1.68 </t>
  </si>
  <si>
    <t>SEGMENT INFORMATION (Tables)</t>
  </si>
  <si>
    <t>Schedule of Segment Reporting Information, by Segment [Table Text Block]</t>
  </si>
  <si>
    <t xml:space="preserve"> The accounting policies of the segments are the same as those described in the Summary of Significant Accounting Policies. Summarized segment data for the years ended December 31, 2017, 2016 and 2015 was as follows: Wholesale Retail Other Total (Dollars in thousands) 2017 Product sales $ 214,733 $ 20,860 $ 45,613 $ 281,206 Licensing revenues 2,543   2,543 Net sales 217,276 20,860 45,613 283,749 Depreciation 2,606 412 938 3,956 Earnings from operations 20,224 1,374 1,814 23,412 Total assets 228,738 4,548 29,546 262,832 Capital expenditures 735 338 505 1,578 2016 Product sales $ 224,752 $ 21,883 $ 47,513 $ 294,148 Licensing revenues 2,785   2,785 Net sales 227,537 21,883 47,513 296,933 Depreciation 2,361 461 848 3,670 Earnings from operations 17,944 2,109 2,729 22,782 Total assets 234,005 5,341 28,894 268,240 Capital expenditures 3,650 1,188 1,154 5,992 2015 Product sales $ 247,738 $ 22,121 $ 47,126 $ 316,985 Licensing revenues 3,632   3,632 Net sales 251,370 22,121 47,126 320,617 Depreciation 2,210 535 867 3,612 Earnings from operations 26,335 2,519 2,994 31,848 Total assets 267,265 4,372 27,360 298,997 Capital expenditures 1,329 399 753 2,481 </t>
  </si>
  <si>
    <t>Schedule Of Entity Wide Disclosure On Geographic Areas Net Sales And Long Lived Assets In Individual Foreign Countries By Country [Table Text Block]</t>
  </si>
  <si>
    <t xml:space="preserve"> Financial information relating to the Company’s business by geographic area was as follows for the years ended December 31, 2017, 2016 and 2015: 2017 2016 2015 (Dollars in thousands) Net Sales: United States $ 219,685 $ 231,462 $ 252,459 Canada 18,451 17,958 21,031 Europe 7,433 8,014 7,291 Australia 28,082 28,390 27,224 Asia 6,812 7,702 9,050 South Africa 3,286 3,407 3,562 Total $ 283,749 $ 296,933 $ 320,617 Long-Lived Assets: United States $ 72,328 $ 74,548 $ 74,658 Other 7,708 7,695 7,699 $ 80,036 $ 82,243 $ 82,357 </t>
  </si>
  <si>
    <t>STOCK-BASED COMPENSATION PLANS (Tables)</t>
  </si>
  <si>
    <t>Schedule of Share-based Payment Award, Stock Options, Valuation Assumptions [Table Text Block]</t>
  </si>
  <si>
    <t xml:space="preserve"> The following weighted-average assumptions were used to determine compensation expense related to stock options in 2017, 2016 and 2015: 2017 2016 2015 Risk-free interest rate 2.04 % 1.09 % 1.36 % Expected dividend yield 3.15 % 3.29 % 3.12 % Expected term 8.0 4.3 years 4.3 years Expected volatility 19.7 % 21.3 % 21.6 % </t>
  </si>
  <si>
    <t>Schedule of Share-based Compensation, Stock Options, Activity [Table Text Block]</t>
  </si>
  <si>
    <t xml:space="preserve"> The following tables summarize stock option activity under the Company’s plans: Stock Options Years ended December 31, 2017 2016 2015 Stock Options Shares Weighted Shares Weighted Shares Weighted Outstanding at beginning of year 1,486,257 $ 26.13 1,351,826 $ 26.09 1,355,416 $ 25.36 Granted 211,200 27.94 277,800 25.51 299,700 25.64 Exercised (174,989 ) 24.48 (123,294 ) 24.28 (279,090 ) 22.02 Forfeited or expired (19,975 ) 26.53 (20,075 ) 26.52 (24,200 ) 26.58 Outstanding at end of year 1,502,493 $ 26.57 1,486,257 $ 26.13 1,351,826 $ 26.09 Exercisable at end of year 877,131 $ 26.59 762,132 $ 26.07 594,906 $ 25.55 Weighted average fair market value of options granted $ 4.05 $ 3.05 $ 3.30 Weighted Average Aggregate Outstanding  December 31, 2017 3.8 $ 4,733,000 Exercisable  December 31, 2017 2.4 $ 2,746,000 </t>
  </si>
  <si>
    <t>Schedule of Nonvested Share Activity [Table Text Block]</t>
  </si>
  <si>
    <t xml:space="preserve"> The aggregate intrinsic value of outstanding and exercisable stock options is defined as the difference between the market value of the Company’s stock on December 29, 2017 of $29.72 and the exercise price multiplied by the number of in-the-money outstanding and exercisable stock options. Non-vested Stock Options Non-vested Stock Options Number of Weighted Weighted Non-vested  December 31, 2014 751,582 $ 26.74 $ 3.12 Granted 299,700 25.64 3.30 Vested (275,187 ) 26.14 3.36 Forfeited (19,175 ) 26.59 3.14 Non-vested  December 31, 2015 756,920 $ 26.53 $ 3.10 Granted 277,800 25.51 3.05 Vested (293,720 ) 26.39 3.13 Forfeited (16,875 ) 26.37 3.10 Non-vested  December 31, 2016 724,125 $ 26.20 $ 3.07 Granted 211,200 27.94 4.05 Vested (296,638 ) 26.71 3.01 Forfeited (13,325 ) 26.16 3.12 Non-vested  December 31, 2017 625,362 $ 26.55 $ 3.43 </t>
  </si>
  <si>
    <t>Schedule of Share-based Compensation, Shares Authorized under Stock Option Plans, by Exercise Price Range [Table Text Block]</t>
  </si>
  <si>
    <t xml:space="preserve"> The following table summarizes information about outstanding and exercisable stock options at December 31, 2017: Options Outstanding Options Exercisable Range of Exercise Prices Number of Weighted Weighted Number of Weighted $23.53 to $25.86 689,993 3.4 $ 25.11 350,843 $ 24.67 $27.04 to $28.50 812,500 4.2 $ 27.81 526,288 $ 27.87 1,502,493 3.8 $ 26.57 877,131 $ 26.59 </t>
  </si>
  <si>
    <t>Cash Proceeds Received and Tax Benefit from Share-based Payment Awards [Table Text Block]</t>
  </si>
  <si>
    <t xml:space="preserve"> The following table summarizes stock option activity for the years ended December 31: 2017 2016 2015 (Dollars in thousands) Total intrinsic value of stock options exercised $ 618 $ 455 $ 1,705 Cash received from stock option exercises $ 4,284 $ 2,994 $ 6,144 Income tax benefit from the exercise of stock options $ 188 $ 178 $ 665 Total fair value of stock options vested $ 892 $ 919 $ 925 </t>
  </si>
  <si>
    <t>Schedule of Nonvested Restricted Stock Units Activity [Table Text Block]</t>
  </si>
  <si>
    <t xml:space="preserve"> The following table summarizes restricted stock award activity during the years ended December 31, 2015, 2016 and 2017: Non-vested Restricted Stock Shares of Weighted Non-vested  December 31, 2014 54,050 $ 26.58 Issued 21,900 25.64 Vested (20,700 ) 25.94 Non-vested  December 31, 2015 55,250 26.45 Issued 26,900 25.51 Vested (22,025 ) 26.26 Forfeited (1,625 ) 26.30 Non-vested  December 31, 2016 58,500 $ 26.09 Issued 30,800 27.94 Vested (23,250 ) 26.54 Non-vested  December 31, 2017 66,050 $ 26.79 </t>
  </si>
  <si>
    <t>QUARTERLY FINANCIAL DATA (Tables)</t>
  </si>
  <si>
    <t>Schedule of Quarterly Financial Information [Table Text Block]</t>
  </si>
  <si>
    <t xml:space="preserve"> (In thousands, except per share amounts) 2017 First Second Third Fourth Year Net sales $ 69,120 $ 57,453 $ 76,906 $ 80,270 $ 283,749 Gross earnings $ 25,228 $ 22,090 $ 29,468 $ 33,907 $ 110,693 Net earnings attributable to Weyco Group, Inc. $ 2,217 $ 1,257 $ 4,934 $ 8,083 $ 16,491 Net earnings per share: Basic $ 0.21 $ 0.12 $ 0.49 $ 0.79 $ 1.61 Diluted $ 0.21 $ 0.12 $ 0.48 $ 0.79 $ 1.60 2016 First Second Third Fourth Year Net sales $ 78,900 $ 56,867 $ 79,069 $ 82,097 $ 296,933 Gross earnings $ 27,127 $ 22,291 $ 29,322 $ 33,303 $ 112,043 Net earnings attributable to Weyco Group, Inc. $ 2,687 $ 1,000 $ 4,600 $ 8,185 $ 16,472 Net earnings per share: Basic $ 0.25 $ 0.09 $ 0.44 $ 0.79 $ 1.57 Diluted $ 0.25 $ 0.09 $ 0.44 $ 0.78 $ 1.56 </t>
  </si>
  <si>
    <t>VALUATION AND QUALIFYING ACCOUNTS (Tables)</t>
  </si>
  <si>
    <t>Schedule of Valuation and Qualifying Accounts Disclosure [Table Text Block]</t>
  </si>
  <si>
    <t xml:space="preserve"> Deducted from Assets Doubtful Accounts Returns and Allowances Total (Dollars in thousands) BALANCE, DECEMBER 31, 2014 $ 1,227 $ 1,157 $ 2,384 Add  Additions charged to earnings 235 3,200 3,435 Deduct  Charges for purposes for which reserves were established (286 ) (3,276 ) (3,562 ) BALANCE, DECEMBER 31, 2015 $ 1,176 $ 1,081 $ 2,257 Add  Additions charged to earnings 76 3,290 3,366 Deduct  Charges for purposes for which reserves were established (90 ) (2,829 ) (2,919 ) Deduct  Adjustment to reserve (188 )  (188 ) BALANCE, DECEMBER 31, 2016 $ 974 $ 1,542 $ 2,516 Add  Additions charged to earnings 621 3,865 4,486 Deduct  Charges for purposes for which reserves were established (624 ) (4,072 ) (4,696 ) Deduct  Adjustment to reserve (100 )  (100 ) BALANCE, DECEMBER 31, 2017 $ 871 $ 1,335 $ 2,206 </t>
  </si>
  <si>
    <t>SUMMARY OF SIGNIFICANT ACCOUNTING POLICIES (Details) - USD ($) $ in Thousands</t>
  </si>
  <si>
    <t>Accounting Policies [Line Items]</t>
  </si>
  <si>
    <t>Pension liability, net of tax</t>
  </si>
  <si>
    <t>Total accumulated other comprehensive loss</t>
  </si>
  <si>
    <t>SUMMARY OF SIGNIFICANT ACCOUNTING POLICIES (Details 1) - USD ($) $ in Thousands</t>
  </si>
  <si>
    <t>Foreign Currency Translation Adjustments, Beginning balance</t>
  </si>
  <si>
    <t>Other comprehensive income before reclassifications, Foreign Currency Translation Adjustments</t>
  </si>
  <si>
    <t>Amounts reclassified from accumulated other comprehensive loss, Foreign Currency Translation Adjustments</t>
  </si>
  <si>
    <t>Net current period other comprehensive (loss) income, Foreign Currency Translation Adjustments</t>
  </si>
  <si>
    <t>Foreign Currency Translation Adjustments, Ending balance</t>
  </si>
  <si>
    <t>Defined Benefit Pension Items, Beginning balance</t>
  </si>
  <si>
    <t>Other comprehensive (loss) income before reclassifications, Defined Benefit Pension Items</t>
  </si>
  <si>
    <t>Amounts reclassified from accumulated other comprehensive loss, Defined Benefit Pension Items</t>
  </si>
  <si>
    <t>Net current period other comprehensive (loss) income, Defined Benefit Pension Items</t>
  </si>
  <si>
    <t>Defined Benefit Pension Items, Ending balance</t>
  </si>
  <si>
    <t>Beginning balance</t>
  </si>
  <si>
    <t>Other comprehensive (loss) income before reclassifications</t>
  </si>
  <si>
    <t>Amounts reclassified from accumulated other comprehensive loss</t>
  </si>
  <si>
    <t>Net current period other comprehensive (loss) income</t>
  </si>
  <si>
    <t>Ending balance</t>
  </si>
  <si>
    <t>SUMMARY OF SIGNIFICANT ACCOUNTING POLICIES (Details 2) - USD ($) $ in Thousands</t>
  </si>
  <si>
    <t>Defined Benefit Plan Disclosure [Line Items]</t>
  </si>
  <si>
    <t>Amortization of defined benefit pension items Prior service cost</t>
  </si>
  <si>
    <t>Amortization of defined benefit pension items Actuarial losses</t>
  </si>
  <si>
    <t>Amortization of defined benefit pension items Total before tax</t>
  </si>
  <si>
    <t>Amortization of defined benefit pension items Tax benefit</t>
  </si>
  <si>
    <t>Amortization of defined benefit pension items Net of tax</t>
  </si>
  <si>
    <t>These amounts were included in the computation of net pension expense. See Note 11 for additional details.</t>
  </si>
  <si>
    <t>SUMMARY OF SIGNIFICANT ACCOUNTING POLICIES (Details Textual) $ in Millions</t>
  </si>
  <si>
    <t>Dec. 31, 2017USD ($)</t>
  </si>
  <si>
    <t>Dec. 31, 2016USD ($)</t>
  </si>
  <si>
    <t>Dec. 31, 2015USD ($)</t>
  </si>
  <si>
    <t>Dec. 31, 2017AUD ($)</t>
  </si>
  <si>
    <t>Royalty Revenue, Total</t>
  </si>
  <si>
    <t>Selling Expense</t>
  </si>
  <si>
    <t>Advertising Expense</t>
  </si>
  <si>
    <t>Cooperative Advertising Expense</t>
  </si>
  <si>
    <t>Net foreign currency transaction losses</t>
  </si>
  <si>
    <t>Noncontrolling Interest, Description</t>
  </si>
  <si>
    <t>the Companys equity interest in Florsheim Australia decreases from 60% to 51% of equity issued under the subscription agreement as intercompany loans are paid in accordance with their terms. To date, the Companys equity interest in Florsheim Australia has decreased from 60% to 55% and the noncontrolling shareholders interest has increased from 40% to 45%.</t>
  </si>
  <si>
    <t>Foreign Currency Transaction Gain (Loss), Realized</t>
  </si>
  <si>
    <t>Prior Period Reclassification Adjustment</t>
  </si>
  <si>
    <t>Forward Exchange Contracts, Australian [Member]</t>
  </si>
  <si>
    <t>Investment Owned, Foreign Currency Contract, Current Value</t>
  </si>
  <si>
    <t>Accounts Receivable [Member]</t>
  </si>
  <si>
    <t>Concentration Risk, Customer</t>
  </si>
  <si>
    <t>The Company had no single customer that represented more than 10% of the Companys gross accounts receivable balance at December 31, 2017. There was one individual customer accounts receivable balance outstanding that represented 11% of the Companys gross accounts receivable balance at December 31, 2016.</t>
  </si>
  <si>
    <t>Sales Revenue, Goods, Net [Member]</t>
  </si>
  <si>
    <t>Additionally, there were no individual customers with sales above 10% of the Companys total sales in 2017, 2016 and 2015.</t>
  </si>
  <si>
    <t>Wholesale Segment [Member]</t>
  </si>
  <si>
    <t>Shipping, Handling and Transportation Costs, Total</t>
  </si>
  <si>
    <t>Retail Segment [Member]</t>
  </si>
  <si>
    <t>Asset Impairment Charges, Total</t>
  </si>
  <si>
    <t>Building and Building Improvements [Member] | Minimum [Member]</t>
  </si>
  <si>
    <t>Property, Plant and Equipment, Useful Life</t>
  </si>
  <si>
    <t>10 years</t>
  </si>
  <si>
    <t>Building and Building Improvements [Member] | Maximum [Member]</t>
  </si>
  <si>
    <t>39 years</t>
  </si>
  <si>
    <t>Machinery and Equipment [Member] | Minimum [Member]</t>
  </si>
  <si>
    <t>3 years</t>
  </si>
  <si>
    <t>Machinery and Equipment [Member] | Maximum [Member]</t>
  </si>
  <si>
    <t>5 years</t>
  </si>
  <si>
    <t>Furniture and Fixtures [Member] | Minimum [Member]</t>
  </si>
  <si>
    <t>Furniture and Fixtures [Member] | Maximum [Member]</t>
  </si>
  <si>
    <t>7 years</t>
  </si>
  <si>
    <t>INVESTMENTS (Details) - USD ($) $ in Thousands</t>
  </si>
  <si>
    <t>Schedule of Held-to-maturity Securities [Line Items]</t>
  </si>
  <si>
    <t>Amortized Cost, Current</t>
  </si>
  <si>
    <t>Municipal Bonds [Member]</t>
  </si>
  <si>
    <t>Amortized Cost, Due from one through five years</t>
  </si>
  <si>
    <t>Amortized Cost, Due from six through ten years</t>
  </si>
  <si>
    <t>Amortized Cost, Due from eleven through twenty years</t>
  </si>
  <si>
    <t>Amortized Cost, Total</t>
  </si>
  <si>
    <t>Market Value, Current</t>
  </si>
  <si>
    <t>Market Value, Due from one through five years</t>
  </si>
  <si>
    <t>Market Value, Due from six through ten years</t>
  </si>
  <si>
    <t>Market Value, Due from eleven through twenty years</t>
  </si>
  <si>
    <t>Market Value, Total</t>
  </si>
  <si>
    <t>INVESTMENTS (Details 1) - Municipal Bonds [Member] - USD ($) $ in Thousands</t>
  </si>
  <si>
    <t>Net Investment Income [Line Items]</t>
  </si>
  <si>
    <t>Unrealized Gains</t>
  </si>
  <si>
    <t>Unrealized Losses</t>
  </si>
  <si>
    <t>INVENTORIES (Details) - USD ($) $ in Thousands</t>
  </si>
  <si>
    <t>Inventory [Line Items]</t>
  </si>
  <si>
    <t>Finished shoes</t>
  </si>
  <si>
    <t>LIFO reserve</t>
  </si>
  <si>
    <t>Total inventories</t>
  </si>
  <si>
    <t>INVENTORIES (Details Textual) - USD ($)</t>
  </si>
  <si>
    <t>Other Inventory, in Transit, Gross</t>
  </si>
  <si>
    <t>Percentage of LIFO Inventory</t>
  </si>
  <si>
    <t>86.00%</t>
  </si>
  <si>
    <t>89.00%</t>
  </si>
  <si>
    <t>Percentage of FIFO Inventory</t>
  </si>
  <si>
    <t>14.00%</t>
  </si>
  <si>
    <t>11.00%</t>
  </si>
  <si>
    <t>Decrease In Cost Of Goods Sold</t>
  </si>
  <si>
    <t>PROPERTY, PLANT AND EQUIPMENT, NET (Details) - USD ($) $ in Thousands</t>
  </si>
  <si>
    <t>Property, Plant and Equipment [Line Items]</t>
  </si>
  <si>
    <t>Land and land improvements</t>
  </si>
  <si>
    <t>Buildings and improvements</t>
  </si>
  <si>
    <t>Machinery and equipment</t>
  </si>
  <si>
    <t>Retail fixtures and leasehold improvements</t>
  </si>
  <si>
    <t>Construction in progress</t>
  </si>
  <si>
    <t>Property, plant and equipment</t>
  </si>
  <si>
    <t>Less: Accumulated depreciation</t>
  </si>
  <si>
    <t>INTANGIBLE ASSETS (Details) - USD ($) $ in Thousands</t>
  </si>
  <si>
    <t>Indefinite-lived intangible assets:</t>
  </si>
  <si>
    <t>Gross Carrying Amount</t>
  </si>
  <si>
    <t>Accumulated Amortization</t>
  </si>
  <si>
    <t>Net</t>
  </si>
  <si>
    <t>Amortizable intangible assets:</t>
  </si>
  <si>
    <t>Goodwill [Member]</t>
  </si>
  <si>
    <t>Trademarks [Member]</t>
  </si>
  <si>
    <t>Customer Relationships [Member]</t>
  </si>
  <si>
    <t>Weighted Average Life (Years)</t>
  </si>
  <si>
    <t>15 years</t>
  </si>
  <si>
    <t>INTANGIBLE ASSETS (Details 1) - USD ($) $ in Thousands</t>
  </si>
  <si>
    <t>Finite-Lived Intangible Assets [Line Items]</t>
  </si>
  <si>
    <t>Thereafter</t>
  </si>
  <si>
    <t>INTANGIBLE ASSETS (Details Textual) - USD ($)</t>
  </si>
  <si>
    <t>Amortization of Intangible Assets</t>
  </si>
  <si>
    <t>Impairment of Intangible Assets, Indefinite-lived (Excluding Goodwill)</t>
  </si>
  <si>
    <t>OTHER ASSETS (Details) - USD ($) $ in Thousands</t>
  </si>
  <si>
    <t>Other Assets Noncurrent [Line Items]</t>
  </si>
  <si>
    <t>Cash surrender value of life insurance</t>
  </si>
  <si>
    <t>Amortizable intangible assets (See Note 7)</t>
  </si>
  <si>
    <t>Investment in real estate</t>
  </si>
  <si>
    <t>Total other assets</t>
  </si>
  <si>
    <t>OTHER ASSETS (Details Textual) - USD ($) $ in Millions</t>
  </si>
  <si>
    <t>1 Months Ended</t>
  </si>
  <si>
    <t>May 01, 2013</t>
  </si>
  <si>
    <t>Approximate Death Benefit Receive From Life Insurance Policies</t>
  </si>
  <si>
    <t>Asset Purchase Interest Percentage</t>
  </si>
  <si>
    <t>50.00%</t>
  </si>
  <si>
    <t>Payments to Acquire Buildings</t>
  </si>
  <si>
    <t>SHORT-TERM BORROWINGS (Details Textual) - USD ($) $ in Thousands</t>
  </si>
  <si>
    <t>Short-term Debt [Line Items]</t>
  </si>
  <si>
    <t>Line of Credit Facility, Maximum Amount Outstanding During Period</t>
  </si>
  <si>
    <t>Line of Credit Facility, Interest Rate Description</t>
  </si>
  <si>
    <t>Short-term Debt, Total</t>
  </si>
  <si>
    <t>Revolving Credit Facility [Member]</t>
  </si>
  <si>
    <t>Line of Credit Facility, Amount, Total</t>
  </si>
  <si>
    <t>Line of Credit Facility, Expiration Date</t>
  </si>
  <si>
    <t>Nov. 4,
		2018</t>
  </si>
  <si>
    <t>Debt Instrument, Interest Rate, Effective Percentage</t>
  </si>
  <si>
    <t>1.52%</t>
  </si>
  <si>
    <t>CONTINGENT CONSIDERATION (Details Textual) - USD ($) $ in Thousands</t>
  </si>
  <si>
    <t>Dec. 31, 2013</t>
  </si>
  <si>
    <t>Business Acquisition, Contingent Consideration [Line Items]</t>
  </si>
  <si>
    <t>Business Combination, Contingent Consideration Arrangements, Description</t>
  </si>
  <si>
    <t>Contingent consideration was comprised of two earn-out payments that the Company was obligated to pay the former shareholders of The Combs Company (Bogs) in connection with the Companys acquisition of Bogs in 2011. The estimate of contingent consideration was formula-driven and was based on Bogs achieving certain levels of gross margin dollars between January 1, 2011, and December 31, 2015.</t>
  </si>
  <si>
    <t>Payment Of Contingent Consideration</t>
  </si>
  <si>
    <t>EMPLOYEE RETIREMENT PLANS (Details)</t>
  </si>
  <si>
    <t>Asset Category:</t>
  </si>
  <si>
    <t>Weighted Average Asset Alllocation</t>
  </si>
  <si>
    <t>100.00%</t>
  </si>
  <si>
    <t>Equity Securities [Member]</t>
  </si>
  <si>
    <t>55.00%</t>
  </si>
  <si>
    <t>54.00%</t>
  </si>
  <si>
    <t>Fixed Income Securities [Member]</t>
  </si>
  <si>
    <t>39.00%</t>
  </si>
  <si>
    <t>38.00%</t>
  </si>
  <si>
    <t>Other [Member]</t>
  </si>
  <si>
    <t>6.00%</t>
  </si>
  <si>
    <t>8.00%</t>
  </si>
  <si>
    <t>EMPLOYEE RETIREMENT PLANS (Details 1)</t>
  </si>
  <si>
    <t>Discount rate</t>
  </si>
  <si>
    <t>3.71%</t>
  </si>
  <si>
    <t>4.35%</t>
  </si>
  <si>
    <t>Rate of compensation increase</t>
  </si>
  <si>
    <t>0.00%</t>
  </si>
  <si>
    <t>4.00%</t>
  </si>
  <si>
    <t>EMPLOYEE RETIREMENT PLANS (Details 2) - USD ($) $ in Thousands</t>
  </si>
  <si>
    <t>Change in projected benefit obligation</t>
  </si>
  <si>
    <t>Service cost</t>
  </si>
  <si>
    <t>Interest cost</t>
  </si>
  <si>
    <t>Change in plan assets</t>
  </si>
  <si>
    <t>Fair value of plan assets, beginning of year</t>
  </si>
  <si>
    <t>Benefits paid</t>
  </si>
  <si>
    <t>Fair value of plan assets, end of year</t>
  </si>
  <si>
    <t>Amounts recognized in the consolidated balance sheets consist of:</t>
  </si>
  <si>
    <t>Amounts recognized in accumulated other comprehensive loss consist of:</t>
  </si>
  <si>
    <t>Net amount recognized</t>
  </si>
  <si>
    <t>Defined Benefit Pension Plan [Member]</t>
  </si>
  <si>
    <t>Projected benefit obligation, beginning of year</t>
  </si>
  <si>
    <t>Plan curtailment</t>
  </si>
  <si>
    <t>Actuarial loss</t>
  </si>
  <si>
    <t>Projected benefit obligation, end of year</t>
  </si>
  <si>
    <t>Actual return on plan assets</t>
  </si>
  <si>
    <t>Administrative expenses</t>
  </si>
  <si>
    <t>Contributions</t>
  </si>
  <si>
    <t>Funded status of plan</t>
  </si>
  <si>
    <t>Accrued liabilities - other</t>
  </si>
  <si>
    <t>Accumulated loss, net of income tax benefit of $5,904, $5,373, $2,166 and $1,802, respectively</t>
  </si>
  <si>
    <t>Prior service cost, net of income tax liability of $0, $0, ($75) and ($91), respectively</t>
  </si>
  <si>
    <t>Supplemental Pension Plan [Member]</t>
  </si>
  <si>
    <t>EMPLOYEE RETIREMENT PLANS (Details 3)</t>
  </si>
  <si>
    <t>Discount rate for determining projected benefit obligation</t>
  </si>
  <si>
    <t>Long-term rate of return on plan assets</t>
  </si>
  <si>
    <t>7.00%</t>
  </si>
  <si>
    <t>Pension Plan, Defined Benefit [Member]</t>
  </si>
  <si>
    <t>4.33%</t>
  </si>
  <si>
    <t>4.60%</t>
  </si>
  <si>
    <t>4.17%</t>
  </si>
  <si>
    <t>7.50%</t>
  </si>
  <si>
    <t>Discount rate in effect for determining service cost</t>
  </si>
  <si>
    <t>4.81%</t>
  </si>
  <si>
    <t>Discount rate in effect for determining interest cost</t>
  </si>
  <si>
    <t>3.63%</t>
  </si>
  <si>
    <t>3.93%</t>
  </si>
  <si>
    <t>Supplemental Employee Retirement Plan, Defined Benefit [Member]</t>
  </si>
  <si>
    <t>4.41%</t>
  </si>
  <si>
    <t>4.67%</t>
  </si>
  <si>
    <t>4.62%</t>
  </si>
  <si>
    <t>4.84%</t>
  </si>
  <si>
    <t>3.92%</t>
  </si>
  <si>
    <t>4.18%</t>
  </si>
  <si>
    <t>EMPLOYEE RETIREMENT PLANS (Details 4) - USD ($) $ in Thousands</t>
  </si>
  <si>
    <t>Expected return on plan assets</t>
  </si>
  <si>
    <t>Net amortization and deferral</t>
  </si>
  <si>
    <t>Net periodic pension cost</t>
  </si>
  <si>
    <t>EMPLOYEE RETIREMENT PLANS (Details 5) $ in Thousands</t>
  </si>
  <si>
    <t>2023 - 2027</t>
  </si>
  <si>
    <t>EMPLOYEE RETIREMENT PLANS (Details 6) - USD ($) $ in Thousands</t>
  </si>
  <si>
    <t>Fair Value of Pension Plan Assets, Total</t>
  </si>
  <si>
    <t>Other assets [Member]</t>
  </si>
  <si>
    <t>Exchange traded funds [Member]</t>
  </si>
  <si>
    <t>Pooled fixed income funds [Member]</t>
  </si>
  <si>
    <t>U.S. government securities [Member]</t>
  </si>
  <si>
    <t>Cash and cash equivalents [Member]</t>
  </si>
  <si>
    <t>Subtotal [Member]</t>
  </si>
  <si>
    <t>Corporate obligations [Member]</t>
  </si>
  <si>
    <t>State and municipal obligations [Member]</t>
  </si>
  <si>
    <t>Common Stocks [Member]</t>
  </si>
  <si>
    <t>Preferred Stocks [Member]</t>
  </si>
  <si>
    <t>Fair Value, Inputs, Level 1 [Member] | Exchange traded funds [Member]</t>
  </si>
  <si>
    <t>Fair Value, Inputs, Level 1 [Member] | Pooled fixed income funds [Member]</t>
  </si>
  <si>
    <t>Fair Value, Inputs, Level 1 [Member] | U.S. government securities [Member]</t>
  </si>
  <si>
    <t>Fair Value, Inputs, Level 1 [Member] | Cash and cash equivalents [Member]</t>
  </si>
  <si>
    <t>Fair Value, Inputs, Level 1 [Member] | Subtotal [Member]</t>
  </si>
  <si>
    <t>Fair Value, Inputs, Level 1 [Member] | Corporate obligations [Member]</t>
  </si>
  <si>
    <t>Fair Value, Inputs, Level 1 [Member] | State and municipal obligations [Member]</t>
  </si>
  <si>
    <t>Fair Value, Inputs, Level 1 [Member] | Common Stocks [Member]</t>
  </si>
  <si>
    <t>Fair Value, Inputs, Level 1 [Member] | Preferred Stocks [Member]</t>
  </si>
  <si>
    <t>Fair Value, Inputs, Level 2 [Member] | Exchange traded funds [Member]</t>
  </si>
  <si>
    <t>Fair Value, Inputs, Level 2 [Member] | Pooled fixed income funds [Member]</t>
  </si>
  <si>
    <t>Fair Value, Inputs, Level 2 [Member] | U.S. government securities [Member]</t>
  </si>
  <si>
    <t>Fair Value, Inputs, Level 2 [Member] | Cash and cash equivalents [Member]</t>
  </si>
  <si>
    <t>Fair Value, Inputs, Level 2 [Member] | Subtotal [Member]</t>
  </si>
  <si>
    <t>Fair Value, Inputs, Level 2 [Member] | Corporate obligations [Member]</t>
  </si>
  <si>
    <t>Fair Value, Inputs, Level 2 [Member] | State and municipal obligations [Member]</t>
  </si>
  <si>
    <t>Fair Value, Inputs, Level 2 [Member] | Common Stocks [Member]</t>
  </si>
  <si>
    <t>Fair Value, Inputs, Level 2 [Member] | Preferred Stocks [Member]</t>
  </si>
  <si>
    <t>Fair Value, Inputs, Level 3 [Member] | Exchange traded funds [Member]</t>
  </si>
  <si>
    <t>Fair Value, Inputs, Level 3 [Member] | Pooled fixed income funds [Member]</t>
  </si>
  <si>
    <t>Fair Value, Inputs, Level 3 [Member] | U.S. government securities [Member]</t>
  </si>
  <si>
    <t>Fair Value, Inputs, Level 3 [Member] | Cash and cash equivalents [Member]</t>
  </si>
  <si>
    <t>Fair Value, Inputs, Level 3 [Member] | Subtotal [Member]</t>
  </si>
  <si>
    <t>Fair Value, Inputs, Level 3 [Member] | Corporate obligations [Member]</t>
  </si>
  <si>
    <t>Fair Value, Inputs, Level 3 [Member] | State and municipal obligations [Member]</t>
  </si>
  <si>
    <t>Fair Value, Inputs, Level 3 [Member] | Common Stocks [Member]</t>
  </si>
  <si>
    <t>Fair Value, Inputs, Level 3 [Member] | Preferred Stocks [Member]</t>
  </si>
  <si>
    <t>This category represents trust receivables that are not leveled.</t>
  </si>
  <si>
    <t>EMPLOYEE RETIREMENT PLANS (Details Textual) - USD ($)</t>
  </si>
  <si>
    <t>Defined Benefit Plan, Actual Plan Asset Allocations</t>
  </si>
  <si>
    <t>Defined Benefit Plan Percentage Of Minimum Fund Maintenance</t>
  </si>
  <si>
    <t>80.00%</t>
  </si>
  <si>
    <t>Defined Contribution Plan Employer Contribution Amount</t>
  </si>
  <si>
    <t>Defined Benefit Plan, Assumptions Used Calculating Net Periodic Benefit Cost, Expected Long-term Return on Assets</t>
  </si>
  <si>
    <t>Defined Benefit Plan, Plan Assets, Benefits Paid</t>
  </si>
  <si>
    <t>Defined Benefit Plan, Net Periodic Benefit Cost (Credit), Increase (Decrease) for Plan Amendment</t>
  </si>
  <si>
    <t>Defined Benefit Plan, Expected Amortization of Prior Service Cost (Credit), Next Fiscal Year</t>
  </si>
  <si>
    <t>Defined Benefit Plan, Expected Amortization of Gain (Loss), Next Fiscal Year</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Minimum [Member] | Equity Securities [Member]</t>
  </si>
  <si>
    <t>20.00%</t>
  </si>
  <si>
    <t>Minimum [Member] | Fixed Income Securities [Member]</t>
  </si>
  <si>
    <t>Minimum [Member] | Other securuties [Member]</t>
  </si>
  <si>
    <t>Maximum [Member] | Equity Securities [Member]</t>
  </si>
  <si>
    <t>Maximum [Member] | Fixed Income Securities [Member]</t>
  </si>
  <si>
    <t>Maximum [Member] | Other securuties [Member]</t>
  </si>
  <si>
    <t>INCOME TAXES (Details) - USD ($) $ in Thousands</t>
  </si>
  <si>
    <t>3 Months Ended</t>
  </si>
  <si>
    <t>Current:</t>
  </si>
  <si>
    <t>Federal</t>
  </si>
  <si>
    <t>State</t>
  </si>
  <si>
    <t>Foreign</t>
  </si>
  <si>
    <t>Deferred</t>
  </si>
  <si>
    <t>Total provision</t>
  </si>
  <si>
    <t>INCOME TAXES (Details 1)</t>
  </si>
  <si>
    <t>Effective Income Tax Rate Reconciliation [Line Items]</t>
  </si>
  <si>
    <t>U.S. federal statutory income tax rate</t>
  </si>
  <si>
    <t>35.00%</t>
  </si>
  <si>
    <t>State income taxes, net of federal tax benefit</t>
  </si>
  <si>
    <t>2.90%</t>
  </si>
  <si>
    <t>3.50%</t>
  </si>
  <si>
    <t>3.40%</t>
  </si>
  <si>
    <t>Non-taxable municipal bond interest</t>
  </si>
  <si>
    <t>(0.90%)</t>
  </si>
  <si>
    <t>(1.00%)</t>
  </si>
  <si>
    <t>Foreign income tax rate differences</t>
  </si>
  <si>
    <t>0.10%</t>
  </si>
  <si>
    <t>(0.60%)</t>
  </si>
  <si>
    <t>0.40%</t>
  </si>
  <si>
    <t>Life insurance deferred tax reversal</t>
  </si>
  <si>
    <t>(14.20%)</t>
  </si>
  <si>
    <t>Impact of tax rate change on deferred taxes</t>
  </si>
  <si>
    <t>(5.80%)</t>
  </si>
  <si>
    <t>(1.10%)</t>
  </si>
  <si>
    <t>0.30%</t>
  </si>
  <si>
    <t>(0.10%)</t>
  </si>
  <si>
    <t>Effective tax rate</t>
  </si>
  <si>
    <t>30.20%</t>
  </si>
  <si>
    <t>23.00%</t>
  </si>
  <si>
    <t>37.70%</t>
  </si>
  <si>
    <t>INCOME TAXES (Details 2) - USD ($) $ in Thousands</t>
  </si>
  <si>
    <t>Deferred income tax assets:</t>
  </si>
  <si>
    <t>Accounts receivable reserves</t>
  </si>
  <si>
    <t>Pension liability</t>
  </si>
  <si>
    <t>Accrued liabilities</t>
  </si>
  <si>
    <t>Carryfoward losses</t>
  </si>
  <si>
    <t>Foreign currency losses on intercompany loans</t>
  </si>
  <si>
    <t>Deferred Tax Assets, Net of Valuation Allowance, Total</t>
  </si>
  <si>
    <t>Deferred income tax liabilities:</t>
  </si>
  <si>
    <t>Inventory and related reserves</t>
  </si>
  <si>
    <t>Cash value of life insurance</t>
  </si>
  <si>
    <t>Intangible assets</t>
  </si>
  <si>
    <t>Deferred Tax Liabilities, Gross</t>
  </si>
  <si>
    <t>Net deferred income tax liabilities</t>
  </si>
  <si>
    <t>INCOME TAXES (Details 3) - USD ($) $ in Thousands</t>
  </si>
  <si>
    <t>Deferred Tax Benefit [Line Items]</t>
  </si>
  <si>
    <t>Non-current deferred income tax benefits</t>
  </si>
  <si>
    <t>Non-current deferred income tax liabilities</t>
  </si>
  <si>
    <t>INCOME TAXES (Details 4) - USD ($) $ in Thousands</t>
  </si>
  <si>
    <t>Income Tax Contingency [Line Items]</t>
  </si>
  <si>
    <t>Unrecognized tax benefits balance at January 1,</t>
  </si>
  <si>
    <t>Increases related to current year tax positions</t>
  </si>
  <si>
    <t>Decreases due to settlements of tax positions</t>
  </si>
  <si>
    <t>Unrecognized tax benefits balance at December 31,</t>
  </si>
  <si>
    <t>INCOME TAXES (Details Textual) - USD ($)</t>
  </si>
  <si>
    <t>Dec. 31, 2018</t>
  </si>
  <si>
    <t>Income Taxes [Line Items]</t>
  </si>
  <si>
    <t>Income (Loss) from Continuing Operations before Income Taxes, Foreign</t>
  </si>
  <si>
    <t>Undistributed Earnings of Foreign Subsidiaries</t>
  </si>
  <si>
    <t>Unrecognized Tax Benefits, Interest on Income Taxes Accrued</t>
  </si>
  <si>
    <t>Reversal of Deferred Taxes Related To Corporate Owed Life Insurance</t>
  </si>
  <si>
    <t>Effective Income Tax Rate Reconciliation, at Federal Statutory Income Tax Rate, Percent</t>
  </si>
  <si>
    <t>Income Tax Expense (Benefit)</t>
  </si>
  <si>
    <t>Scenario, Plan [Member]</t>
  </si>
  <si>
    <t>21.00%</t>
  </si>
  <si>
    <t>COMMITMENTS (Details) $ in Thousands</t>
  </si>
  <si>
    <t>Operating Leased Assets [Line Items]</t>
  </si>
  <si>
    <t>COMMITMENTS (Details Textual) - USD ($)</t>
  </si>
  <si>
    <t>Operating Leases, Rent Expense, Minimum Rentals</t>
  </si>
  <si>
    <t>Operating Leases, Rent Expense, Contingent Rentals</t>
  </si>
  <si>
    <t>Purchase Obligation, Due in Next Twelve Months</t>
  </si>
  <si>
    <t>STOCK REPURCHASE PROGRAM (Details Textual) - USD ($) $ in Thousands</t>
  </si>
  <si>
    <t>Oct. 31, 2017</t>
  </si>
  <si>
    <t>Equity, Class of Treasury Stock [Line Items]</t>
  </si>
  <si>
    <t>Payments For Repurchase Of Common Stock</t>
  </si>
  <si>
    <t>Stock Repurchased and Retired During Period, Shares</t>
  </si>
  <si>
    <t>Stock Repurchase Program, Remaining Number of Shares Authorized to be Repurchased</t>
  </si>
  <si>
    <t>Stock Repurchase Program Additional Number Of Shares Authorized To Be Repurchased</t>
  </si>
  <si>
    <t>Stock Repurchase Program, Number of Shares Authorized to be Repurchased</t>
  </si>
  <si>
    <t>EARNINGS PER SHARE (Details) - USD ($) $ / shares in Units, shares in Thousands, $ in Thousands</t>
  </si>
  <si>
    <t>Sep. 30, 2017</t>
  </si>
  <si>
    <t>Mar. 31, 2017</t>
  </si>
  <si>
    <t>Sep. 30, 2016</t>
  </si>
  <si>
    <t>Jun. 30, 2016</t>
  </si>
  <si>
    <t>Mar. 31, 2016</t>
  </si>
  <si>
    <t>Numerator:</t>
  </si>
  <si>
    <t>Denominator:</t>
  </si>
  <si>
    <t>Basic weighted average shares outstanding (in shares)</t>
  </si>
  <si>
    <t>Effect of dilutive securities:</t>
  </si>
  <si>
    <t>Employee stock-based awards (in shares)</t>
  </si>
  <si>
    <t>Diluted weighted average shares outstanding (in shares)</t>
  </si>
  <si>
    <t>EARNINGS PER SHARE (Details Textual) - $ / shares</t>
  </si>
  <si>
    <t>Antidilutive Securities Excluded from Computation of Earnings Per Share [Line Items]</t>
  </si>
  <si>
    <t>Antidilutive Securities Excluded from Computation of Earnings Per Share, Amount (in shares)</t>
  </si>
  <si>
    <t>Weighted Average Price of Antidilutive Securities Excluded from Computation of Earnings Per Share (in dollars per share)</t>
  </si>
  <si>
    <t>SEGMENT INFORMATION (Details) - USD ($) $ in Thousands</t>
  </si>
  <si>
    <t>Segment Reporting Information [Line Items]</t>
  </si>
  <si>
    <t>Product sales</t>
  </si>
  <si>
    <t>Licensing revenues</t>
  </si>
  <si>
    <t>Capital expenditures</t>
  </si>
  <si>
    <t>Wholesale [Member]</t>
  </si>
  <si>
    <t>Retail [Member]</t>
  </si>
  <si>
    <t>Other Segment [Member]</t>
  </si>
  <si>
    <t>SEGMENT INFORMATION (Details 1) - USD ($) $ in Thousands</t>
  </si>
  <si>
    <t>Revenues from External Customers and Long-Lived Assets [Line Items]</t>
  </si>
  <si>
    <t>Net Sales</t>
  </si>
  <si>
    <t>Long-Lived Assets</t>
  </si>
  <si>
    <t>United States [Member]</t>
  </si>
  <si>
    <t>Canada [Member]</t>
  </si>
  <si>
    <t>Europe [Member]</t>
  </si>
  <si>
    <t>Australia [Member]</t>
  </si>
  <si>
    <t>Asia [Member]</t>
  </si>
  <si>
    <t>South Africa [Member]</t>
  </si>
  <si>
    <t>SEGMENT INFORMATION (Details Textual)</t>
  </si>
  <si>
    <t>Segment Information [Line Items]</t>
  </si>
  <si>
    <t>Segment Reporting, Disclosure of Major Customers</t>
  </si>
  <si>
    <t>In 2017, 2016 and 2015, there was no single customer with sales above 10% of the Companys total sales.</t>
  </si>
  <si>
    <t>Number Of Stores Description</t>
  </si>
  <si>
    <t>the Company operated 10 brick and mortar retail stores</t>
  </si>
  <si>
    <t>STOCK-BASED COMPENSATION PLANS (Details)</t>
  </si>
  <si>
    <t>Share-based Compensation Arrangement by Share-based Payment Award [Line Items]</t>
  </si>
  <si>
    <t>Risk-free interest rate</t>
  </si>
  <si>
    <t>2.04%</t>
  </si>
  <si>
    <t>1.09%</t>
  </si>
  <si>
    <t>1.36%</t>
  </si>
  <si>
    <t>Expected dividend yield</t>
  </si>
  <si>
    <t>3.15%</t>
  </si>
  <si>
    <t>3.29%</t>
  </si>
  <si>
    <t>3.12%</t>
  </si>
  <si>
    <t>Expected term (in years)</t>
  </si>
  <si>
    <t>8 years</t>
  </si>
  <si>
    <t>4 years 3 months 18 days</t>
  </si>
  <si>
    <t>Expected volatility</t>
  </si>
  <si>
    <t>19.70%</t>
  </si>
  <si>
    <t>21.30%</t>
  </si>
  <si>
    <t>21.60%</t>
  </si>
  <si>
    <t>STOCK-BASED COMPENSATION PLANS (Details 1) - Employee Stock Option [Member] - USD ($)</t>
  </si>
  <si>
    <t>Shares, Outstanding at beginning of year</t>
  </si>
  <si>
    <t>Shares, Granted</t>
  </si>
  <si>
    <t>Shares, Exercised</t>
  </si>
  <si>
    <t>Shares, Forfeited or expired</t>
  </si>
  <si>
    <t>Shares, Outstanding at end of year</t>
  </si>
  <si>
    <t>Shares, Exercisable at end of year</t>
  </si>
  <si>
    <t>Weighted average fair market value of options granted (in dollars per share)</t>
  </si>
  <si>
    <t>Weighted Average Exercise Price, Outstanding at beginning of year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at end of year (in dollars per share)</t>
  </si>
  <si>
    <t>Weighted Average Exercise Price, Exercisable at end of year (in dollars per share)</t>
  </si>
  <si>
    <t>Weighted Average Remaining Contractual Life (Years), Outstanding - December 31, 2017</t>
  </si>
  <si>
    <t>3 years 9 months 18 days</t>
  </si>
  <si>
    <t>Weighted Average Remaining Contractual Life (Years), Exercisable - December 31, 2017</t>
  </si>
  <si>
    <t>2 years 4 months 24 days</t>
  </si>
  <si>
    <t>Aggregate Intrinsic Value, Outstanding at December 31, 2017</t>
  </si>
  <si>
    <t>Aggregate Intrinsic Value, Exercisable at December 31, 2017</t>
  </si>
  <si>
    <t>STOCK-BASED COMPENSATION PLANS (Details 2) - Non Vested Stock Options [Member] - $ / shares</t>
  </si>
  <si>
    <t>Number of Options, Outstanding at beginning of year</t>
  </si>
  <si>
    <t>Number of Options, Granted</t>
  </si>
  <si>
    <t>Number of Options, Vested</t>
  </si>
  <si>
    <t>Number of Options, Forfeited</t>
  </si>
  <si>
    <t>Number of Options, Outstanding at end of year</t>
  </si>
  <si>
    <t>Weighted Average Exercise Price, Vested (in dollars per share)</t>
  </si>
  <si>
    <t>Weighted Average Exercise Price, Forfeited (in dollars per share)</t>
  </si>
  <si>
    <t>Weighted Average Fair Value, Outstanding at beginning of year (in dollars per share)</t>
  </si>
  <si>
    <t>Weighted Average Fair Value, Granted (in dollars per share)</t>
  </si>
  <si>
    <t>Weighted Average Fair Value, Vested (in dollars per share)</t>
  </si>
  <si>
    <t>Weighted Average Fair Value, Forfeited (in dollars per share)</t>
  </si>
  <si>
    <t>Weighted Average Fair Value, Outstanding at end of the year (in dollars per share)</t>
  </si>
  <si>
    <t>STOCK-BASED COMPENSATION PLANS (Details 3)</t>
  </si>
  <si>
    <t>Dec. 31, 2017$ / sharesshares</t>
  </si>
  <si>
    <t>Share-based Compensation, Shares Authorized under Stock Option Plans, Exercise Price Range [Line Items]</t>
  </si>
  <si>
    <t>Options Outstanding, Number of Options Outstanding | shares</t>
  </si>
  <si>
    <t>Options Outstanding, Weighted Average Remaining Contractual Life (in years)</t>
  </si>
  <si>
    <t>Options Outstanding, Weighted Average Exercise Price (in dollars per share)</t>
  </si>
  <si>
    <t>Options Exercisable, Number Of Options Exercisable | shares</t>
  </si>
  <si>
    <t>Options Exercisable, Weighted Average Exercise Price (in dollars per share)</t>
  </si>
  <si>
    <t>Exercise Price Range From $23.53 to $25.86 [Member]</t>
  </si>
  <si>
    <t>Exercise Prices, Lower Range Limit (in dollars per share)</t>
  </si>
  <si>
    <t>Exercise Prices, Upper Range Limit (in dollars per share)</t>
  </si>
  <si>
    <t>3 years 4 months 24 days</t>
  </si>
  <si>
    <t>Exercise Price Range From $27.04 to $28.50 [Member]</t>
  </si>
  <si>
    <t>4 years 2 months 12 days</t>
  </si>
  <si>
    <t>STOCK-BASED COMPENSATION PLANS (Details 4) - USD ($) $ in Thousands</t>
  </si>
  <si>
    <t>Total intrinsic value of stock options exercised</t>
  </si>
  <si>
    <t>Cash received from stock option exercises</t>
  </si>
  <si>
    <t>Income tax benefit from the exercise of stock options</t>
  </si>
  <si>
    <t>Total fair value of stock options vested</t>
  </si>
  <si>
    <t>STOCK-BASED COMPENSATION PLANS (Details 5) - Restricted Stock [Member] - $ / shares</t>
  </si>
  <si>
    <t>Shares of Restricted Stock, Non-vested beginning of year</t>
  </si>
  <si>
    <t>Shares of Restricted Stock, Issued</t>
  </si>
  <si>
    <t>Shares of Restricted Stock, Vested</t>
  </si>
  <si>
    <t>Shares of Restricted Stock, Forfeited</t>
  </si>
  <si>
    <t>Shares of Restricted Stock, Non-vested end of year</t>
  </si>
  <si>
    <t>Weighted Average Grant Date Fair Value, Non-vested beginning of year (in dollars per share)</t>
  </si>
  <si>
    <t>Weighted Average Grant Date Fair Value, Issued (in dollars per share)</t>
  </si>
  <si>
    <t>Weighted Average Grant Date Fair Value, Vested (in dollars per share)</t>
  </si>
  <si>
    <t>Weighted Average Grant Date Fair Value, Forfeited (in dollars per share)</t>
  </si>
  <si>
    <t>Weighted Average Grant Date Fair Value, Non-vested end of year (in dollars per share)</t>
  </si>
  <si>
    <t>STOCK-BASED COMPENSATION PLANS (Details Textual) - USD ($)</t>
  </si>
  <si>
    <t>Dec. 31, 2014</t>
  </si>
  <si>
    <t>Allocated Share-based Compensation Expense</t>
  </si>
  <si>
    <t>Employee Service Share-based Compensation, Tax Benefit from Compensation Expense</t>
  </si>
  <si>
    <t>Share-based Compensation Arrangement by Share-based Payment Award, Expiration Period</t>
  </si>
  <si>
    <t>6 years</t>
  </si>
  <si>
    <t>Restricted Stock [Member]</t>
  </si>
  <si>
    <t>Employee Service Share-based Compensation, Nonvested Awards, Compensation Cost Not yet Recognized, Total</t>
  </si>
  <si>
    <t>Employee Service Share-based Compensation, Nonvested Awards, Compensation Cost Not yet Recognized, Period for Recognition</t>
  </si>
  <si>
    <t>2 years 10 months 24 days</t>
  </si>
  <si>
    <t>Share-based Compensation Arrangement by Share-based Payment Award, Equity Instruments Other than Options, Nonvested, Number</t>
  </si>
  <si>
    <t>Share-based Compensation Arrangement by Share-based Payment Award, Equity Instruments Other than Options, Vested in Period, Intrinsic Value, Amount Per Share</t>
  </si>
  <si>
    <t>Share-based Compensation Arrangement by Share-based Payment Award, Options, Vested and Expected to Vest, Outstanding, Weighted Average Remaining Contractual Term</t>
  </si>
  <si>
    <t>2 years 9 months 18 days</t>
  </si>
  <si>
    <t>Share-based Compensation Arrangement by Share-based Payment Award, Equity Instruments Other than Options, Aggregate Intrinsic Value, Nonvested</t>
  </si>
  <si>
    <t>Employee Stock Option [Member]</t>
  </si>
  <si>
    <t>Share Price</t>
  </si>
  <si>
    <t>2 years 8 months 12 days</t>
  </si>
  <si>
    <t>Incentive Plan 2017 [Member]</t>
  </si>
  <si>
    <t>Share-based Compensation Arrangement by Share-based Payment Award, Number of Shares Available for Grant</t>
  </si>
  <si>
    <t>QUARTERLY FINANCIAL DATA (Details) - USD ($) $ / shares in Units, $ in Thousands</t>
  </si>
  <si>
    <t>Quarterly Financial Information [Line Items]</t>
  </si>
  <si>
    <t>Net earnings per share:</t>
  </si>
  <si>
    <t>Basic</t>
  </si>
  <si>
    <t>Diluted</t>
  </si>
  <si>
    <t>VALUATION AND QUALIFYING ACCOUNTS (Details) - USD ($) $ in Thousands</t>
  </si>
  <si>
    <t>Valuation and Qualifying Accounts Disclosure [Line Items]</t>
  </si>
  <si>
    <t>BEGINNING BALANCE</t>
  </si>
  <si>
    <t>Add - Additions charged to earnings</t>
  </si>
  <si>
    <t>Deduct - Charges for purposes for which reserves were established</t>
  </si>
  <si>
    <t>Deduct - Adjustment to reserve</t>
  </si>
  <si>
    <t>ENDING BALANCE</t>
  </si>
  <si>
    <t>Allowance for Doubtful Accounts [Member]</t>
  </si>
  <si>
    <t>Sales Returns and Allowanc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653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9906000</v>
      </c>
    </row>
    <row r="17" spans="1:4">
      <c r="A17" s="4" t="s">
        <v>28</v>
      </c>
      <c r="B17" s="4" t="s">
        <v>29</v>
      </c>
    </row>
    <row r="18" spans="1:4">
      <c r="A18" s="4" t="s">
        <v>30</v>
      </c>
      <c r="C18" s="5" t="n">
        <v>10243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283749</v>
      </c>
      <c r="C3" s="6" t="n">
        <v>296933</v>
      </c>
      <c r="D3" s="6" t="n">
        <v>320617</v>
      </c>
    </row>
    <row r="4" spans="1:4">
      <c r="A4" s="4" t="s">
        <v>35</v>
      </c>
      <c r="B4" s="5" t="n">
        <v>173056</v>
      </c>
      <c r="C4" s="5" t="n">
        <v>184890</v>
      </c>
      <c r="D4" s="5" t="n">
        <v>199008</v>
      </c>
    </row>
    <row r="5" spans="1:4">
      <c r="A5" s="4" t="s">
        <v>36</v>
      </c>
      <c r="B5" s="5" t="n">
        <v>110693</v>
      </c>
      <c r="C5" s="5" t="n">
        <v>112043</v>
      </c>
      <c r="D5" s="5" t="n">
        <v>121609</v>
      </c>
    </row>
    <row r="6" spans="1:4">
      <c r="A6" s="4" t="s">
        <v>37</v>
      </c>
      <c r="B6" s="5" t="n">
        <v>87281</v>
      </c>
      <c r="C6" s="5" t="n">
        <v>89261</v>
      </c>
      <c r="D6" s="5" t="n">
        <v>89761</v>
      </c>
    </row>
    <row r="7" spans="1:4">
      <c r="A7" s="4" t="s">
        <v>38</v>
      </c>
      <c r="B7" s="5" t="n">
        <v>23412</v>
      </c>
      <c r="C7" s="5" t="n">
        <v>22782</v>
      </c>
      <c r="D7" s="5" t="n">
        <v>31848</v>
      </c>
    </row>
    <row r="8" spans="1:4">
      <c r="A8" s="4" t="s">
        <v>39</v>
      </c>
      <c r="B8" s="5" t="n">
        <v>773</v>
      </c>
      <c r="C8" s="5" t="n">
        <v>763</v>
      </c>
      <c r="D8" s="5" t="n">
        <v>936</v>
      </c>
    </row>
    <row r="9" spans="1:4">
      <c r="A9" s="4" t="s">
        <v>40</v>
      </c>
      <c r="B9" s="5" t="n">
        <v>-15</v>
      </c>
      <c r="C9" s="5" t="n">
        <v>-436</v>
      </c>
      <c r="D9" s="5" t="n">
        <v>-181</v>
      </c>
    </row>
    <row r="10" spans="1:4">
      <c r="A10" s="4" t="s">
        <v>41</v>
      </c>
      <c r="B10" s="5" t="n">
        <v>-248</v>
      </c>
      <c r="C10" s="5" t="n">
        <v>-1032</v>
      </c>
      <c r="D10" s="5" t="n">
        <v>-3488</v>
      </c>
    </row>
    <row r="11" spans="1:4">
      <c r="A11" s="4" t="s">
        <v>42</v>
      </c>
      <c r="B11" s="5" t="n">
        <v>23922</v>
      </c>
      <c r="C11" s="5" t="n">
        <v>22077</v>
      </c>
      <c r="D11" s="5" t="n">
        <v>29115</v>
      </c>
    </row>
    <row r="12" spans="1:4">
      <c r="A12" s="4" t="s">
        <v>43</v>
      </c>
      <c r="B12" s="5" t="n">
        <v>7223</v>
      </c>
      <c r="C12" s="5" t="n">
        <v>5084</v>
      </c>
      <c r="D12" s="5" t="n">
        <v>10962</v>
      </c>
    </row>
    <row r="13" spans="1:4">
      <c r="A13" s="4" t="s">
        <v>44</v>
      </c>
      <c r="B13" s="5" t="n">
        <v>16699</v>
      </c>
      <c r="C13" s="5" t="n">
        <v>16993</v>
      </c>
      <c r="D13" s="5" t="n">
        <v>18153</v>
      </c>
    </row>
    <row r="14" spans="1:4">
      <c r="A14" s="4" t="s">
        <v>45</v>
      </c>
      <c r="B14" s="5" t="n">
        <v>208</v>
      </c>
      <c r="C14" s="5" t="n">
        <v>521</v>
      </c>
      <c r="D14" s="5" t="n">
        <v>-59</v>
      </c>
    </row>
    <row r="15" spans="1:4">
      <c r="A15" s="4" t="s">
        <v>46</v>
      </c>
      <c r="B15" s="6" t="n">
        <v>16491</v>
      </c>
      <c r="C15" s="6" t="n">
        <v>16472</v>
      </c>
      <c r="D15" s="6" t="n">
        <v>18212</v>
      </c>
    </row>
    <row r="16" spans="1:4">
      <c r="A16" s="4" t="s">
        <v>47</v>
      </c>
      <c r="B16" s="7" t="n">
        <v>1.61</v>
      </c>
      <c r="C16" s="7" t="n">
        <v>1.57</v>
      </c>
      <c r="D16" s="7" t="n">
        <v>1.69</v>
      </c>
    </row>
    <row r="17" spans="1:4">
      <c r="A17" s="4" t="s">
        <v>48</v>
      </c>
      <c r="B17" s="8" t="n">
        <v>1.6</v>
      </c>
      <c r="C17" s="7" t="n">
        <v>1.56</v>
      </c>
      <c r="D17" s="7" t="n">
        <v>1.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5</v>
      </c>
    </row>
    <row r="4" spans="1:2">
      <c r="A4" s="4" t="s">
        <v>251</v>
      </c>
      <c r="B4" s="4" t="s">
        <v>87</v>
      </c>
    </row>
    <row r="5" spans="1:2">
      <c r="A5" s="4" t="s">
        <v>252</v>
      </c>
      <c r="B5" s="4" t="s">
        <v>87</v>
      </c>
    </row>
    <row r="6" spans="1:2">
      <c r="A6" s="4" t="s">
        <v>253</v>
      </c>
      <c r="B6" s="4" t="s">
        <v>87</v>
      </c>
    </row>
    <row r="7" spans="1:2">
      <c r="A7" s="4" t="s">
        <v>254</v>
      </c>
      <c r="B7" s="4" t="s">
        <v>255</v>
      </c>
    </row>
    <row r="8" spans="1:2">
      <c r="A8" s="4" t="s">
        <v>256</v>
      </c>
      <c r="B8" s="4" t="s">
        <v>87</v>
      </c>
    </row>
    <row r="9" spans="1:2">
      <c r="A9" s="4" t="s">
        <v>257</v>
      </c>
      <c r="B9" s="4" t="s">
        <v>258</v>
      </c>
    </row>
    <row r="10" spans="1:2">
      <c r="A10" s="4" t="s">
        <v>259</v>
      </c>
      <c r="B10" s="4" t="s">
        <v>87</v>
      </c>
    </row>
    <row r="11" spans="1:2">
      <c r="A11" s="4" t="s">
        <v>260</v>
      </c>
      <c r="B11" s="4" t="s">
        <v>261</v>
      </c>
    </row>
    <row r="12" spans="1:2">
      <c r="A12" s="4" t="s">
        <v>262</v>
      </c>
      <c r="B12" s="4" t="s">
        <v>87</v>
      </c>
    </row>
    <row r="13" spans="1:2">
      <c r="A13" s="4" t="s">
        <v>263</v>
      </c>
      <c r="B13" s="4" t="s">
        <v>87</v>
      </c>
    </row>
    <row r="14" spans="1:2">
      <c r="A14" s="4" t="s">
        <v>264</v>
      </c>
      <c r="B14" s="4" t="s">
        <v>87</v>
      </c>
    </row>
    <row r="15" spans="1:2">
      <c r="A15" s="4" t="s">
        <v>265</v>
      </c>
      <c r="B15" s="4" t="s">
        <v>87</v>
      </c>
    </row>
    <row r="16" spans="1:2">
      <c r="A16" s="4" t="s">
        <v>266</v>
      </c>
      <c r="B16" s="4" t="s">
        <v>267</v>
      </c>
    </row>
    <row r="17" spans="1:2">
      <c r="A17" s="4" t="s">
        <v>268</v>
      </c>
      <c r="B17" s="4" t="s">
        <v>87</v>
      </c>
    </row>
    <row r="18" spans="1:2">
      <c r="A18" s="4" t="s">
        <v>269</v>
      </c>
      <c r="B18" s="4" t="s">
        <v>270</v>
      </c>
    </row>
    <row r="19" spans="1:2">
      <c r="A19" s="4" t="s">
        <v>271</v>
      </c>
      <c r="B19" s="4" t="s">
        <v>272</v>
      </c>
    </row>
    <row r="20" spans="1:2">
      <c r="A20" s="4" t="s">
        <v>273</v>
      </c>
      <c r="B20" s="4" t="s">
        <v>87</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87</v>
      </c>
    </row>
    <row r="26" spans="1:2">
      <c r="A26" s="4" t="s">
        <v>283</v>
      </c>
      <c r="B26" s="4" t="s">
        <v>284</v>
      </c>
    </row>
    <row r="27" spans="1:2">
      <c r="A27" s="4" t="s">
        <v>285</v>
      </c>
      <c r="B27" s="4" t="s">
        <v>286</v>
      </c>
    </row>
    <row r="28" spans="1:2">
      <c r="A28" s="4" t="s">
        <v>287</v>
      </c>
      <c r="B28" s="4" t="s">
        <v>288</v>
      </c>
    </row>
    <row r="29" spans="1:2">
      <c r="A29" s="4" t="s">
        <v>289</v>
      </c>
      <c r="B29" s="4" t="s">
        <v>290</v>
      </c>
    </row>
    <row r="30" spans="1:2">
      <c r="A30" s="4" t="s">
        <v>291</v>
      </c>
      <c r="B30"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v>
      </c>
      <c r="B1" s="2" t="s">
        <v>1</v>
      </c>
    </row>
    <row r="2" spans="1:4">
      <c r="B2" s="2" t="s">
        <v>2</v>
      </c>
      <c r="C2" s="2" t="s">
        <v>32</v>
      </c>
      <c r="D2" s="2" t="s">
        <v>33</v>
      </c>
    </row>
    <row r="3" spans="1:4">
      <c r="A3" s="4" t="s">
        <v>44</v>
      </c>
      <c r="B3" s="6" t="n">
        <v>16699</v>
      </c>
      <c r="C3" s="6" t="n">
        <v>16993</v>
      </c>
      <c r="D3" s="6" t="n">
        <v>18153</v>
      </c>
    </row>
    <row r="4" spans="1:4">
      <c r="A4" s="3" t="s">
        <v>50</v>
      </c>
    </row>
    <row r="5" spans="1:4">
      <c r="A5" s="4" t="s">
        <v>51</v>
      </c>
      <c r="B5" s="5" t="n">
        <v>1729</v>
      </c>
      <c r="C5" s="5" t="n">
        <v>198</v>
      </c>
      <c r="D5" s="5" t="n">
        <v>-3411</v>
      </c>
    </row>
    <row r="6" spans="1:4">
      <c r="A6" s="4" t="s">
        <v>52</v>
      </c>
      <c r="B6" s="5" t="n">
        <v>-2593</v>
      </c>
      <c r="C6" s="5" t="n">
        <v>1696</v>
      </c>
      <c r="D6" s="5" t="n">
        <v>2360</v>
      </c>
    </row>
    <row r="7" spans="1:4">
      <c r="A7" s="4" t="s">
        <v>53</v>
      </c>
      <c r="B7" s="5" t="n">
        <v>-864</v>
      </c>
      <c r="C7" s="5" t="n">
        <v>1894</v>
      </c>
      <c r="D7" s="5" t="n">
        <v>-1051</v>
      </c>
    </row>
    <row r="8" spans="1:4">
      <c r="A8" s="4" t="s">
        <v>54</v>
      </c>
      <c r="B8" s="5" t="n">
        <v>15835</v>
      </c>
      <c r="C8" s="5" t="n">
        <v>18887</v>
      </c>
      <c r="D8" s="5" t="n">
        <v>17102</v>
      </c>
    </row>
    <row r="9" spans="1:4">
      <c r="A9" s="4" t="s">
        <v>55</v>
      </c>
      <c r="B9" s="5" t="n">
        <v>634</v>
      </c>
      <c r="C9" s="5" t="n">
        <v>517</v>
      </c>
      <c r="D9" s="5" t="n">
        <v>-673</v>
      </c>
    </row>
    <row r="10" spans="1:4">
      <c r="A10" s="4" t="s">
        <v>56</v>
      </c>
      <c r="B10" s="6" t="n">
        <v>15201</v>
      </c>
      <c r="C10" s="6" t="n">
        <v>18370</v>
      </c>
      <c r="D10" s="6" t="n">
        <v>177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7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18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187</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191</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199</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9</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27</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2</v>
      </c>
    </row>
    <row r="2" spans="1:3">
      <c r="A2" s="3" t="s">
        <v>58</v>
      </c>
    </row>
    <row r="3" spans="1:3">
      <c r="A3" s="4" t="s">
        <v>59</v>
      </c>
      <c r="B3" s="6" t="n">
        <v>23453</v>
      </c>
      <c r="C3" s="6" t="n">
        <v>13710</v>
      </c>
    </row>
    <row r="4" spans="1:3">
      <c r="A4" s="4" t="s">
        <v>60</v>
      </c>
      <c r="B4" s="5" t="n">
        <v>5970</v>
      </c>
      <c r="C4" s="5" t="n">
        <v>4601</v>
      </c>
    </row>
    <row r="5" spans="1:3">
      <c r="A5" s="4" t="s">
        <v>61</v>
      </c>
      <c r="B5" s="5" t="n">
        <v>49451</v>
      </c>
      <c r="C5" s="5" t="n">
        <v>50726</v>
      </c>
    </row>
    <row r="6" spans="1:3">
      <c r="A6" s="4" t="s">
        <v>62</v>
      </c>
      <c r="B6" s="5" t="n">
        <v>669</v>
      </c>
      <c r="C6" s="5" t="n">
        <v>789</v>
      </c>
    </row>
    <row r="7" spans="1:3">
      <c r="A7" s="4" t="s">
        <v>63</v>
      </c>
      <c r="B7" s="5" t="n">
        <v>60270</v>
      </c>
      <c r="C7" s="5" t="n">
        <v>69898</v>
      </c>
    </row>
    <row r="8" spans="1:3">
      <c r="A8" s="4" t="s">
        <v>64</v>
      </c>
      <c r="B8" s="5" t="n">
        <v>5770</v>
      </c>
      <c r="C8" s="5" t="n">
        <v>6203</v>
      </c>
    </row>
    <row r="9" spans="1:3">
      <c r="A9" s="4" t="s">
        <v>65</v>
      </c>
      <c r="B9" s="5" t="n">
        <v>145583</v>
      </c>
      <c r="C9" s="5" t="n">
        <v>145927</v>
      </c>
    </row>
    <row r="10" spans="1:3">
      <c r="A10" s="4" t="s">
        <v>60</v>
      </c>
      <c r="B10" s="5" t="n">
        <v>17669</v>
      </c>
      <c r="C10" s="5" t="n">
        <v>21061</v>
      </c>
    </row>
    <row r="11" spans="1:3">
      <c r="A11" s="4" t="s">
        <v>66</v>
      </c>
      <c r="B11" s="5" t="n">
        <v>750</v>
      </c>
      <c r="C11" s="5" t="n">
        <v>660</v>
      </c>
    </row>
    <row r="12" spans="1:3">
      <c r="A12" s="4" t="s">
        <v>67</v>
      </c>
      <c r="B12" s="5" t="n">
        <v>31643</v>
      </c>
      <c r="C12" s="5" t="n">
        <v>33717</v>
      </c>
    </row>
    <row r="13" spans="1:3">
      <c r="A13" s="4" t="s">
        <v>68</v>
      </c>
      <c r="B13" s="5" t="n">
        <v>11112</v>
      </c>
      <c r="C13" s="5" t="n">
        <v>11112</v>
      </c>
    </row>
    <row r="14" spans="1:3">
      <c r="A14" s="4" t="s">
        <v>69</v>
      </c>
      <c r="B14" s="5" t="n">
        <v>32978</v>
      </c>
      <c r="C14" s="5" t="n">
        <v>32978</v>
      </c>
    </row>
    <row r="15" spans="1:3">
      <c r="A15" s="4" t="s">
        <v>70</v>
      </c>
      <c r="B15" s="5" t="n">
        <v>23097</v>
      </c>
      <c r="C15" s="5" t="n">
        <v>22785</v>
      </c>
    </row>
    <row r="16" spans="1:3">
      <c r="A16" s="4" t="s">
        <v>71</v>
      </c>
      <c r="B16" s="5" t="n">
        <v>262832</v>
      </c>
      <c r="C16" s="5" t="n">
        <v>268240</v>
      </c>
    </row>
    <row r="17" spans="1:3">
      <c r="A17" s="3" t="s">
        <v>72</v>
      </c>
    </row>
    <row r="18" spans="1:3">
      <c r="A18" s="4" t="s">
        <v>73</v>
      </c>
      <c r="B18" s="5" t="n">
        <v>0</v>
      </c>
      <c r="C18" s="5" t="n">
        <v>4268</v>
      </c>
    </row>
    <row r="19" spans="1:3">
      <c r="A19" s="4" t="s">
        <v>74</v>
      </c>
      <c r="B19" s="5" t="n">
        <v>8905</v>
      </c>
      <c r="C19" s="5" t="n">
        <v>11942</v>
      </c>
    </row>
    <row r="20" spans="1:3">
      <c r="A20" s="4" t="s">
        <v>75</v>
      </c>
      <c r="B20" s="5" t="n">
        <v>2228</v>
      </c>
      <c r="C20" s="5" t="n">
        <v>2192</v>
      </c>
    </row>
    <row r="21" spans="1:3">
      <c r="A21" s="3" t="s">
        <v>76</v>
      </c>
    </row>
    <row r="22" spans="1:3">
      <c r="A22" s="4" t="s">
        <v>77</v>
      </c>
      <c r="B22" s="5" t="n">
        <v>6184</v>
      </c>
      <c r="C22" s="5" t="n">
        <v>3444</v>
      </c>
    </row>
    <row r="23" spans="1:3">
      <c r="A23" s="4" t="s">
        <v>78</v>
      </c>
      <c r="B23" s="5" t="n">
        <v>3538</v>
      </c>
      <c r="C23" s="5" t="n">
        <v>3050</v>
      </c>
    </row>
    <row r="24" spans="1:3">
      <c r="A24" s="4" t="s">
        <v>79</v>
      </c>
      <c r="B24" s="5" t="n">
        <v>1182</v>
      </c>
      <c r="C24" s="5" t="n">
        <v>1193</v>
      </c>
    </row>
    <row r="25" spans="1:3">
      <c r="A25" s="4" t="s">
        <v>80</v>
      </c>
      <c r="B25" s="5" t="n">
        <v>3127</v>
      </c>
      <c r="C25" s="5" t="n">
        <v>2885</v>
      </c>
    </row>
    <row r="26" spans="1:3">
      <c r="A26" s="4" t="s">
        <v>81</v>
      </c>
      <c r="B26" s="5" t="n">
        <v>25164</v>
      </c>
      <c r="C26" s="5" t="n">
        <v>28974</v>
      </c>
    </row>
    <row r="27" spans="1:3">
      <c r="A27" s="4" t="s">
        <v>82</v>
      </c>
      <c r="B27" s="5" t="n">
        <v>2069</v>
      </c>
      <c r="C27" s="5" t="n">
        <v>703</v>
      </c>
    </row>
    <row r="28" spans="1:3">
      <c r="A28" s="4" t="s">
        <v>83</v>
      </c>
      <c r="B28" s="5" t="n">
        <v>27766</v>
      </c>
      <c r="C28" s="5" t="n">
        <v>27801</v>
      </c>
    </row>
    <row r="29" spans="1:3">
      <c r="A29" s="4" t="s">
        <v>84</v>
      </c>
      <c r="B29" s="5" t="n">
        <v>2174</v>
      </c>
      <c r="C29" s="5" t="n">
        <v>2482</v>
      </c>
    </row>
    <row r="30" spans="1:3">
      <c r="A30" s="4" t="s">
        <v>85</v>
      </c>
      <c r="B30" s="5" t="n">
        <v>57173</v>
      </c>
      <c r="C30" s="5" t="n">
        <v>59960</v>
      </c>
    </row>
    <row r="31" spans="1:3">
      <c r="A31" s="4" t="s">
        <v>86</v>
      </c>
      <c r="B31" s="4" t="s">
        <v>87</v>
      </c>
      <c r="C31" s="4" t="s">
        <v>87</v>
      </c>
    </row>
    <row r="32" spans="1:3">
      <c r="A32" s="4" t="s">
        <v>88</v>
      </c>
      <c r="B32" s="5" t="n">
        <v>10162</v>
      </c>
      <c r="C32" s="5" t="n">
        <v>10505</v>
      </c>
    </row>
    <row r="33" spans="1:3">
      <c r="A33" s="4" t="s">
        <v>89</v>
      </c>
      <c r="B33" s="5" t="n">
        <v>55884</v>
      </c>
      <c r="C33" s="5" t="n">
        <v>50184</v>
      </c>
    </row>
    <row r="34" spans="1:3">
      <c r="A34" s="4" t="s">
        <v>90</v>
      </c>
      <c r="B34" s="5" t="n">
        <v>150350</v>
      </c>
      <c r="C34" s="5" t="n">
        <v>157468</v>
      </c>
    </row>
    <row r="35" spans="1:3">
      <c r="A35" s="4" t="s">
        <v>91</v>
      </c>
      <c r="B35" s="5" t="n">
        <v>-17859</v>
      </c>
      <c r="C35" s="5" t="n">
        <v>-16569</v>
      </c>
    </row>
    <row r="36" spans="1:3">
      <c r="A36" s="4" t="s">
        <v>92</v>
      </c>
      <c r="B36" s="5" t="n">
        <v>198537</v>
      </c>
      <c r="C36" s="5" t="n">
        <v>201588</v>
      </c>
    </row>
    <row r="37" spans="1:3">
      <c r="A37" s="4" t="s">
        <v>93</v>
      </c>
      <c r="B37" s="5" t="n">
        <v>7122</v>
      </c>
      <c r="C37" s="5" t="n">
        <v>6692</v>
      </c>
    </row>
    <row r="38" spans="1:3">
      <c r="A38" s="4" t="s">
        <v>94</v>
      </c>
      <c r="B38" s="5" t="n">
        <v>205659</v>
      </c>
      <c r="C38" s="5" t="n">
        <v>208280</v>
      </c>
    </row>
    <row r="39" spans="1:3">
      <c r="A39" s="4" t="s">
        <v>95</v>
      </c>
      <c r="B39" s="6" t="n">
        <v>262832</v>
      </c>
      <c r="C39" s="6" t="n">
        <v>2682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2</v>
      </c>
      <c r="B1" s="2" t="s">
        <v>1</v>
      </c>
    </row>
    <row r="2" spans="1:2">
      <c r="B2" s="2" t="s">
        <v>2</v>
      </c>
    </row>
    <row r="3" spans="1:2">
      <c r="A3" s="3" t="s">
        <v>243</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75</v>
      </c>
      <c r="B1" s="2" t="s">
        <v>2</v>
      </c>
      <c r="C1" s="2" t="s">
        <v>32</v>
      </c>
      <c r="D1" s="2" t="s">
        <v>33</v>
      </c>
    </row>
    <row r="2" spans="1:4">
      <c r="A2" s="3" t="s">
        <v>376</v>
      </c>
    </row>
    <row r="3" spans="1:4">
      <c r="A3" s="4" t="s">
        <v>51</v>
      </c>
      <c r="B3" s="6" t="n">
        <v>-4186</v>
      </c>
      <c r="C3" s="6" t="n">
        <v>-5489</v>
      </c>
      <c r="D3" s="6" t="n">
        <v>-5691</v>
      </c>
    </row>
    <row r="4" spans="1:4">
      <c r="A4" s="4" t="s">
        <v>377</v>
      </c>
      <c r="B4" s="5" t="n">
        <v>-13673</v>
      </c>
      <c r="C4" s="5" t="n">
        <v>-11080</v>
      </c>
      <c r="D4" s="5" t="n">
        <v>-12776</v>
      </c>
    </row>
    <row r="5" spans="1:4">
      <c r="A5" s="4" t="s">
        <v>378</v>
      </c>
      <c r="B5" s="6" t="n">
        <v>-17859</v>
      </c>
      <c r="C5" s="6" t="n">
        <v>-16569</v>
      </c>
      <c r="D5" s="6" t="n">
        <v>-18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4" t="s">
        <v>380</v>
      </c>
      <c r="B3" s="6" t="n">
        <v>-5489</v>
      </c>
      <c r="C3" s="6" t="n">
        <v>-5691</v>
      </c>
    </row>
    <row r="4" spans="1:3">
      <c r="A4" s="4" t="s">
        <v>381</v>
      </c>
      <c r="B4" s="5" t="n">
        <v>1303</v>
      </c>
      <c r="C4" s="5" t="n">
        <v>202</v>
      </c>
    </row>
    <row r="5" spans="1:3">
      <c r="A5" s="4" t="s">
        <v>382</v>
      </c>
      <c r="B5" s="5" t="n">
        <v>0</v>
      </c>
      <c r="C5" s="5" t="n">
        <v>0</v>
      </c>
    </row>
    <row r="6" spans="1:3">
      <c r="A6" s="4" t="s">
        <v>383</v>
      </c>
      <c r="B6" s="5" t="n">
        <v>1303</v>
      </c>
      <c r="C6" s="5" t="n">
        <v>202</v>
      </c>
    </row>
    <row r="7" spans="1:3">
      <c r="A7" s="4" t="s">
        <v>384</v>
      </c>
      <c r="B7" s="5" t="n">
        <v>-4186</v>
      </c>
      <c r="C7" s="5" t="n">
        <v>-5489</v>
      </c>
    </row>
    <row r="8" spans="1:3">
      <c r="A8" s="4" t="s">
        <v>385</v>
      </c>
      <c r="B8" s="5" t="n">
        <v>-11080</v>
      </c>
      <c r="C8" s="5" t="n">
        <v>-12776</v>
      </c>
    </row>
    <row r="9" spans="1:3">
      <c r="A9" s="4" t="s">
        <v>386</v>
      </c>
      <c r="B9" s="5" t="n">
        <v>-2982</v>
      </c>
      <c r="C9" s="5" t="n">
        <v>765</v>
      </c>
    </row>
    <row r="10" spans="1:3">
      <c r="A10" s="4" t="s">
        <v>387</v>
      </c>
      <c r="B10" s="5" t="n">
        <v>389</v>
      </c>
      <c r="C10" s="5" t="n">
        <v>931</v>
      </c>
    </row>
    <row r="11" spans="1:3">
      <c r="A11" s="4" t="s">
        <v>388</v>
      </c>
      <c r="B11" s="5" t="n">
        <v>-2593</v>
      </c>
      <c r="C11" s="5" t="n">
        <v>1696</v>
      </c>
    </row>
    <row r="12" spans="1:3">
      <c r="A12" s="4" t="s">
        <v>389</v>
      </c>
      <c r="B12" s="5" t="n">
        <v>-13673</v>
      </c>
      <c r="C12" s="5" t="n">
        <v>-11080</v>
      </c>
    </row>
    <row r="13" spans="1:3">
      <c r="A13" s="4" t="s">
        <v>390</v>
      </c>
      <c r="B13" s="5" t="n">
        <v>-16569</v>
      </c>
      <c r="C13" s="5" t="n">
        <v>-18467</v>
      </c>
    </row>
    <row r="14" spans="1:3">
      <c r="A14" s="4" t="s">
        <v>391</v>
      </c>
      <c r="B14" s="5" t="n">
        <v>-1679</v>
      </c>
      <c r="C14" s="5" t="n">
        <v>967</v>
      </c>
    </row>
    <row r="15" spans="1:3">
      <c r="A15" s="4" t="s">
        <v>392</v>
      </c>
      <c r="B15" s="5" t="n">
        <v>389</v>
      </c>
      <c r="C15" s="5" t="n">
        <v>931</v>
      </c>
    </row>
    <row r="16" spans="1:3">
      <c r="A16" s="4" t="s">
        <v>393</v>
      </c>
      <c r="B16" s="5" t="n">
        <v>-1290</v>
      </c>
      <c r="C16" s="5" t="n">
        <v>1898</v>
      </c>
    </row>
    <row r="17" spans="1:3">
      <c r="A17" s="4" t="s">
        <v>394</v>
      </c>
      <c r="B17" s="6" t="n">
        <v>-17859</v>
      </c>
      <c r="C17" s="6" t="n">
        <v>-165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5</v>
      </c>
      <c r="C1" s="2" t="s">
        <v>1</v>
      </c>
    </row>
    <row r="2" spans="1:4">
      <c r="C2" s="2" t="s">
        <v>2</v>
      </c>
      <c r="D2" s="2" t="s">
        <v>32</v>
      </c>
    </row>
    <row r="3" spans="1:4">
      <c r="A3" s="3" t="s">
        <v>396</v>
      </c>
    </row>
    <row r="4" spans="1:4">
      <c r="A4" s="4" t="s">
        <v>397</v>
      </c>
      <c r="B4" s="4" t="s">
        <v>137</v>
      </c>
      <c r="C4" s="6" t="n">
        <v>-63</v>
      </c>
      <c r="D4" s="6" t="n">
        <v>-262</v>
      </c>
    </row>
    <row r="5" spans="1:4">
      <c r="A5" s="4" t="s">
        <v>398</v>
      </c>
      <c r="B5" s="4" t="s">
        <v>137</v>
      </c>
      <c r="C5" s="5" t="n">
        <v>589</v>
      </c>
      <c r="D5" s="5" t="n">
        <v>1789</v>
      </c>
    </row>
    <row r="6" spans="1:4">
      <c r="A6" s="4" t="s">
        <v>399</v>
      </c>
      <c r="C6" s="5" t="n">
        <v>526</v>
      </c>
      <c r="D6" s="5" t="n">
        <v>1527</v>
      </c>
    </row>
    <row r="7" spans="1:4">
      <c r="A7" s="4" t="s">
        <v>400</v>
      </c>
      <c r="C7" s="5" t="n">
        <v>-137</v>
      </c>
      <c r="D7" s="5" t="n">
        <v>-596</v>
      </c>
    </row>
    <row r="8" spans="1:4">
      <c r="A8" s="4" t="s">
        <v>401</v>
      </c>
      <c r="C8" s="6" t="n">
        <v>389</v>
      </c>
      <c r="D8" s="6" t="n">
        <v>931</v>
      </c>
    </row>
    <row r="9" spans="1:4"/>
    <row r="10" spans="1:4">
      <c r="A10" s="4" t="s">
        <v>137</v>
      </c>
      <c r="B10" s="4" t="s">
        <v>402</v>
      </c>
    </row>
  </sheetData>
  <mergeCells count="4">
    <mergeCell ref="A1:B2"/>
    <mergeCell ref="C1:D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s>
  <sheetData>
    <row r="1" spans="1:5">
      <c r="A1" s="1" t="s">
        <v>403</v>
      </c>
      <c r="B1" s="2" t="s">
        <v>1</v>
      </c>
    </row>
    <row r="2" spans="1:5">
      <c r="B2" s="2" t="s">
        <v>404</v>
      </c>
      <c r="C2" s="2" t="s">
        <v>405</v>
      </c>
      <c r="D2" s="2" t="s">
        <v>406</v>
      </c>
      <c r="E2" s="2" t="s">
        <v>407</v>
      </c>
    </row>
    <row r="3" spans="1:5">
      <c r="A3" s="3" t="s">
        <v>376</v>
      </c>
    </row>
    <row r="4" spans="1:5">
      <c r="A4" s="4" t="s">
        <v>408</v>
      </c>
      <c r="B4" s="6" t="n">
        <v>2500000</v>
      </c>
      <c r="C4" s="6" t="n">
        <v>2800000</v>
      </c>
      <c r="D4" s="6" t="n">
        <v>3600000</v>
      </c>
    </row>
    <row r="5" spans="1:5">
      <c r="A5" s="4" t="s">
        <v>409</v>
      </c>
      <c r="B5" s="5" t="n">
        <v>11500000</v>
      </c>
      <c r="C5" s="5" t="n">
        <v>11700000</v>
      </c>
      <c r="D5" s="5" t="n">
        <v>11300000</v>
      </c>
    </row>
    <row r="6" spans="1:5">
      <c r="A6" s="4" t="s">
        <v>410</v>
      </c>
      <c r="B6" s="5" t="n">
        <v>10400000</v>
      </c>
      <c r="C6" s="5" t="n">
        <v>11800000</v>
      </c>
      <c r="D6" s="5" t="n">
        <v>12800000</v>
      </c>
    </row>
    <row r="7" spans="1:5">
      <c r="A7" s="4" t="s">
        <v>411</v>
      </c>
      <c r="B7" s="5" t="n">
        <v>3400000</v>
      </c>
      <c r="C7" s="5" t="n">
        <v>4000000</v>
      </c>
      <c r="D7" s="5" t="n">
        <v>4200000</v>
      </c>
    </row>
    <row r="8" spans="1:5">
      <c r="A8" s="4" t="s">
        <v>412</v>
      </c>
      <c r="B8" s="6" t="n">
        <v>-146000</v>
      </c>
      <c r="C8" s="5" t="n">
        <v>-513000</v>
      </c>
      <c r="D8" s="5" t="n">
        <v>961000</v>
      </c>
    </row>
    <row r="9" spans="1:5">
      <c r="A9" s="4" t="s">
        <v>413</v>
      </c>
      <c r="B9" s="4" t="s">
        <v>414</v>
      </c>
    </row>
    <row r="10" spans="1:5">
      <c r="A10" s="4" t="s">
        <v>415</v>
      </c>
      <c r="D10" s="5" t="n">
        <v>1400000</v>
      </c>
    </row>
    <row r="11" spans="1:5">
      <c r="A11" s="4" t="s">
        <v>416</v>
      </c>
      <c r="C11" s="5" t="n">
        <v>1546000</v>
      </c>
      <c r="D11" s="5" t="n">
        <v>2063000</v>
      </c>
    </row>
    <row r="12" spans="1:5">
      <c r="A12" s="4" t="s">
        <v>417</v>
      </c>
    </row>
    <row r="13" spans="1:5">
      <c r="A13" s="3" t="s">
        <v>376</v>
      </c>
    </row>
    <row r="14" spans="1:5">
      <c r="A14" s="4" t="s">
        <v>418</v>
      </c>
      <c r="B14" s="6" t="n">
        <v>1000000</v>
      </c>
      <c r="E14" s="8" t="n">
        <v>1.3</v>
      </c>
    </row>
    <row r="15" spans="1:5">
      <c r="A15" s="4" t="s">
        <v>419</v>
      </c>
    </row>
    <row r="16" spans="1:5">
      <c r="A16" s="3" t="s">
        <v>376</v>
      </c>
    </row>
    <row r="17" spans="1:5">
      <c r="A17" s="4" t="s">
        <v>420</v>
      </c>
      <c r="B17" s="4" t="s">
        <v>421</v>
      </c>
    </row>
    <row r="18" spans="1:5">
      <c r="A18" s="4" t="s">
        <v>422</v>
      </c>
    </row>
    <row r="19" spans="1:5">
      <c r="A19" s="3" t="s">
        <v>376</v>
      </c>
    </row>
    <row r="20" spans="1:5">
      <c r="A20" s="4" t="s">
        <v>420</v>
      </c>
      <c r="B20" s="4" t="s">
        <v>423</v>
      </c>
    </row>
    <row r="21" spans="1:5">
      <c r="A21" s="4" t="s">
        <v>424</v>
      </c>
    </row>
    <row r="22" spans="1:5">
      <c r="A22" s="3" t="s">
        <v>376</v>
      </c>
    </row>
    <row r="23" spans="1:5">
      <c r="A23" s="4" t="s">
        <v>425</v>
      </c>
      <c r="B23" s="6" t="n">
        <v>1400000</v>
      </c>
      <c r="C23" s="5" t="n">
        <v>1600000</v>
      </c>
      <c r="D23" s="5" t="n">
        <v>1900000</v>
      </c>
    </row>
    <row r="24" spans="1:5">
      <c r="A24" s="4" t="s">
        <v>426</v>
      </c>
    </row>
    <row r="25" spans="1:5">
      <c r="A25" s="3" t="s">
        <v>376</v>
      </c>
    </row>
    <row r="26" spans="1:5">
      <c r="A26" s="4" t="s">
        <v>427</v>
      </c>
      <c r="C26" s="5" t="n">
        <v>113000</v>
      </c>
    </row>
    <row r="27" spans="1:5">
      <c r="A27" s="4" t="s">
        <v>425</v>
      </c>
      <c r="B27" s="6" t="n">
        <v>1600000</v>
      </c>
      <c r="C27" s="6" t="n">
        <v>1500000</v>
      </c>
      <c r="D27" s="6" t="n">
        <v>1300000</v>
      </c>
    </row>
    <row r="28" spans="1:5">
      <c r="A28" s="4" t="s">
        <v>428</v>
      </c>
    </row>
    <row r="29" spans="1:5">
      <c r="A29" s="3" t="s">
        <v>376</v>
      </c>
    </row>
    <row r="30" spans="1:5">
      <c r="A30" s="4" t="s">
        <v>429</v>
      </c>
      <c r="B30" s="4" t="s">
        <v>430</v>
      </c>
    </row>
    <row r="31" spans="1:5">
      <c r="A31" s="4" t="s">
        <v>431</v>
      </c>
    </row>
    <row r="32" spans="1:5">
      <c r="A32" s="3" t="s">
        <v>376</v>
      </c>
    </row>
    <row r="33" spans="1:5">
      <c r="A33" s="4" t="s">
        <v>429</v>
      </c>
      <c r="B33" s="4" t="s">
        <v>432</v>
      </c>
    </row>
    <row r="34" spans="1:5">
      <c r="A34" s="4" t="s">
        <v>433</v>
      </c>
    </row>
    <row r="35" spans="1:5">
      <c r="A35" s="3" t="s">
        <v>376</v>
      </c>
    </row>
    <row r="36" spans="1:5">
      <c r="A36" s="4" t="s">
        <v>429</v>
      </c>
      <c r="B36" s="4" t="s">
        <v>434</v>
      </c>
    </row>
    <row r="37" spans="1:5">
      <c r="A37" s="4" t="s">
        <v>435</v>
      </c>
    </row>
    <row r="38" spans="1:5">
      <c r="A38" s="3" t="s">
        <v>376</v>
      </c>
    </row>
    <row r="39" spans="1:5">
      <c r="A39" s="4" t="s">
        <v>429</v>
      </c>
      <c r="B39" s="4" t="s">
        <v>436</v>
      </c>
    </row>
    <row r="40" spans="1:5">
      <c r="A40" s="4" t="s">
        <v>437</v>
      </c>
    </row>
    <row r="41" spans="1:5">
      <c r="A41" s="3" t="s">
        <v>376</v>
      </c>
    </row>
    <row r="42" spans="1:5">
      <c r="A42" s="4" t="s">
        <v>429</v>
      </c>
      <c r="B42" s="4" t="s">
        <v>436</v>
      </c>
    </row>
    <row r="43" spans="1:5">
      <c r="A43" s="4" t="s">
        <v>438</v>
      </c>
    </row>
    <row r="44" spans="1:5">
      <c r="A44" s="3" t="s">
        <v>376</v>
      </c>
    </row>
    <row r="45" spans="1:5">
      <c r="A45" s="4" t="s">
        <v>429</v>
      </c>
      <c r="B45" s="4" t="s">
        <v>4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0</v>
      </c>
      <c r="B1" s="2" t="s">
        <v>2</v>
      </c>
      <c r="C1" s="2" t="s">
        <v>32</v>
      </c>
    </row>
    <row r="2" spans="1:3">
      <c r="A2" s="3" t="s">
        <v>441</v>
      </c>
    </row>
    <row r="3" spans="1:3">
      <c r="A3" s="4" t="s">
        <v>442</v>
      </c>
      <c r="B3" s="6" t="n">
        <v>5970</v>
      </c>
      <c r="C3" s="6" t="n">
        <v>4601</v>
      </c>
    </row>
    <row r="4" spans="1:3">
      <c r="A4" s="4" t="s">
        <v>443</v>
      </c>
    </row>
    <row r="5" spans="1:3">
      <c r="A5" s="3" t="s">
        <v>441</v>
      </c>
    </row>
    <row r="6" spans="1:3">
      <c r="A6" s="4" t="s">
        <v>442</v>
      </c>
      <c r="B6" s="5" t="n">
        <v>5970</v>
      </c>
      <c r="C6" s="5" t="n">
        <v>4601</v>
      </c>
    </row>
    <row r="7" spans="1:3">
      <c r="A7" s="4" t="s">
        <v>444</v>
      </c>
      <c r="B7" s="5" t="n">
        <v>10260</v>
      </c>
      <c r="C7" s="5" t="n">
        <v>12133</v>
      </c>
    </row>
    <row r="8" spans="1:3">
      <c r="A8" s="4" t="s">
        <v>445</v>
      </c>
      <c r="B8" s="5" t="n">
        <v>5005</v>
      </c>
      <c r="C8" s="5" t="n">
        <v>7705</v>
      </c>
    </row>
    <row r="9" spans="1:3">
      <c r="A9" s="4" t="s">
        <v>446</v>
      </c>
      <c r="B9" s="5" t="n">
        <v>2404</v>
      </c>
      <c r="C9" s="5" t="n">
        <v>1223</v>
      </c>
    </row>
    <row r="10" spans="1:3">
      <c r="A10" s="4" t="s">
        <v>447</v>
      </c>
      <c r="B10" s="5" t="n">
        <v>23639</v>
      </c>
      <c r="C10" s="5" t="n">
        <v>25662</v>
      </c>
    </row>
    <row r="11" spans="1:3">
      <c r="A11" s="4" t="s">
        <v>448</v>
      </c>
      <c r="B11" s="5" t="n">
        <v>5977</v>
      </c>
      <c r="C11" s="5" t="n">
        <v>4610</v>
      </c>
    </row>
    <row r="12" spans="1:3">
      <c r="A12" s="4" t="s">
        <v>449</v>
      </c>
      <c r="B12" s="5" t="n">
        <v>10536</v>
      </c>
      <c r="C12" s="5" t="n">
        <v>12486</v>
      </c>
    </row>
    <row r="13" spans="1:3">
      <c r="A13" s="4" t="s">
        <v>450</v>
      </c>
      <c r="B13" s="5" t="n">
        <v>5197</v>
      </c>
      <c r="C13" s="5" t="n">
        <v>7804</v>
      </c>
    </row>
    <row r="14" spans="1:3">
      <c r="A14" s="4" t="s">
        <v>451</v>
      </c>
      <c r="B14" s="5" t="n">
        <v>2539</v>
      </c>
      <c r="C14" s="5" t="n">
        <v>1222</v>
      </c>
    </row>
    <row r="15" spans="1:3">
      <c r="A15" s="4" t="s">
        <v>452</v>
      </c>
      <c r="B15" s="6" t="n">
        <v>24249</v>
      </c>
      <c r="C15" s="6" t="n">
        <v>261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6" t="n">
        <v>634</v>
      </c>
      <c r="C4" s="6" t="n">
        <v>546</v>
      </c>
    </row>
    <row r="5" spans="1:3">
      <c r="A5" s="4" t="s">
        <v>456</v>
      </c>
      <c r="B5" s="6" t="n">
        <v>-24</v>
      </c>
      <c r="C5" s="6" t="n">
        <v>-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2</v>
      </c>
    </row>
    <row r="2" spans="1:3">
      <c r="A2" s="4" t="s">
        <v>97</v>
      </c>
      <c r="B2" s="6" t="n">
        <v>2206</v>
      </c>
      <c r="C2" s="6" t="n">
        <v>2516</v>
      </c>
    </row>
    <row r="3" spans="1:3">
      <c r="A3" s="4" t="s">
        <v>98</v>
      </c>
      <c r="B3" s="6" t="n">
        <v>1</v>
      </c>
      <c r="C3" s="6" t="n">
        <v>1</v>
      </c>
    </row>
    <row r="4" spans="1:3">
      <c r="A4" s="4" t="s">
        <v>99</v>
      </c>
      <c r="B4" s="5" t="n">
        <v>24000000</v>
      </c>
      <c r="C4" s="5" t="n">
        <v>24000000</v>
      </c>
    </row>
    <row r="5" spans="1:3">
      <c r="A5" s="4" t="s">
        <v>100</v>
      </c>
      <c r="B5" s="5" t="n">
        <v>10162225</v>
      </c>
      <c r="C5" s="5" t="n">
        <v>10504975</v>
      </c>
    </row>
    <row r="6" spans="1:3">
      <c r="A6" s="4" t="s">
        <v>101</v>
      </c>
      <c r="B6" s="5" t="n">
        <v>10162225</v>
      </c>
      <c r="C6" s="5" t="n">
        <v>105049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7</v>
      </c>
      <c r="B1" s="2" t="s">
        <v>2</v>
      </c>
      <c r="C1" s="2" t="s">
        <v>32</v>
      </c>
    </row>
    <row r="2" spans="1:3">
      <c r="A2" s="3" t="s">
        <v>458</v>
      </c>
    </row>
    <row r="3" spans="1:3">
      <c r="A3" s="4" t="s">
        <v>459</v>
      </c>
      <c r="B3" s="6" t="n">
        <v>78772</v>
      </c>
      <c r="C3" s="6" t="n">
        <v>88277</v>
      </c>
    </row>
    <row r="4" spans="1:3">
      <c r="A4" s="4" t="s">
        <v>460</v>
      </c>
      <c r="B4" s="5" t="n">
        <v>-18502</v>
      </c>
      <c r="C4" s="5" t="n">
        <v>-18379</v>
      </c>
    </row>
    <row r="5" spans="1:3">
      <c r="A5" s="4" t="s">
        <v>461</v>
      </c>
      <c r="B5" s="6" t="n">
        <v>60270</v>
      </c>
      <c r="C5" s="6" t="n">
        <v>698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62</v>
      </c>
      <c r="B1" s="2" t="s">
        <v>1</v>
      </c>
    </row>
    <row r="2" spans="1:3">
      <c r="B2" s="2" t="s">
        <v>2</v>
      </c>
      <c r="C2" s="2" t="s">
        <v>32</v>
      </c>
    </row>
    <row r="3" spans="1:3">
      <c r="A3" s="3" t="s">
        <v>458</v>
      </c>
    </row>
    <row r="4" spans="1:3">
      <c r="A4" s="4" t="s">
        <v>463</v>
      </c>
      <c r="B4" s="6" t="n">
        <v>17300000</v>
      </c>
      <c r="C4" s="6" t="n">
        <v>16400000</v>
      </c>
    </row>
    <row r="5" spans="1:3">
      <c r="A5" s="4" t="s">
        <v>464</v>
      </c>
      <c r="B5" s="4" t="s">
        <v>465</v>
      </c>
      <c r="C5" s="4" t="s">
        <v>466</v>
      </c>
    </row>
    <row r="6" spans="1:3">
      <c r="A6" s="4" t="s">
        <v>467</v>
      </c>
      <c r="B6" s="4" t="s">
        <v>468</v>
      </c>
      <c r="C6" s="4" t="s">
        <v>469</v>
      </c>
    </row>
    <row r="7" spans="1:3">
      <c r="A7" s="4" t="s">
        <v>470</v>
      </c>
      <c r="B7" s="6" t="n">
        <v>30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1</v>
      </c>
      <c r="B1" s="2" t="s">
        <v>2</v>
      </c>
      <c r="C1" s="2" t="s">
        <v>32</v>
      </c>
    </row>
    <row r="2" spans="1:3">
      <c r="A2" s="3" t="s">
        <v>472</v>
      </c>
    </row>
    <row r="3" spans="1:3">
      <c r="A3" s="4" t="s">
        <v>473</v>
      </c>
      <c r="B3" s="6" t="n">
        <v>3778</v>
      </c>
      <c r="C3" s="6" t="n">
        <v>3714</v>
      </c>
    </row>
    <row r="4" spans="1:3">
      <c r="A4" s="4" t="s">
        <v>474</v>
      </c>
      <c r="B4" s="5" t="n">
        <v>26912</v>
      </c>
      <c r="C4" s="5" t="n">
        <v>26912</v>
      </c>
    </row>
    <row r="5" spans="1:3">
      <c r="A5" s="4" t="s">
        <v>475</v>
      </c>
      <c r="B5" s="5" t="n">
        <v>31940</v>
      </c>
      <c r="C5" s="5" t="n">
        <v>30906</v>
      </c>
    </row>
    <row r="6" spans="1:3">
      <c r="A6" s="4" t="s">
        <v>476</v>
      </c>
      <c r="B6" s="5" t="n">
        <v>12339</v>
      </c>
      <c r="C6" s="5" t="n">
        <v>12455</v>
      </c>
    </row>
    <row r="7" spans="1:3">
      <c r="A7" s="4" t="s">
        <v>477</v>
      </c>
      <c r="B7" s="5" t="n">
        <v>3</v>
      </c>
      <c r="C7" s="5" t="n">
        <v>39</v>
      </c>
    </row>
    <row r="8" spans="1:3">
      <c r="A8" s="4" t="s">
        <v>478</v>
      </c>
      <c r="B8" s="5" t="n">
        <v>74972</v>
      </c>
      <c r="C8" s="5" t="n">
        <v>74026</v>
      </c>
    </row>
    <row r="9" spans="1:3">
      <c r="A9" s="4" t="s">
        <v>479</v>
      </c>
      <c r="B9" s="5" t="n">
        <v>-43329</v>
      </c>
      <c r="C9" s="5" t="n">
        <v>-40309</v>
      </c>
    </row>
    <row r="10" spans="1:3">
      <c r="A10" s="4" t="s">
        <v>67</v>
      </c>
      <c r="B10" s="6" t="n">
        <v>31643</v>
      </c>
      <c r="C10" s="6" t="n">
        <v>337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45860</v>
      </c>
      <c r="C4" s="6" t="n">
        <v>45860</v>
      </c>
    </row>
    <row r="5" spans="1:3">
      <c r="A5" s="4" t="s">
        <v>483</v>
      </c>
      <c r="B5" s="5" t="n">
        <v>-1770</v>
      </c>
      <c r="C5" s="5" t="n">
        <v>-1770</v>
      </c>
    </row>
    <row r="6" spans="1:3">
      <c r="A6" s="4" t="s">
        <v>484</v>
      </c>
      <c r="B6" s="5" t="n">
        <v>44090</v>
      </c>
      <c r="C6" s="5" t="n">
        <v>44090</v>
      </c>
    </row>
    <row r="7" spans="1:3">
      <c r="A7" s="3" t="s">
        <v>485</v>
      </c>
    </row>
    <row r="8" spans="1:3">
      <c r="A8" s="4" t="s">
        <v>482</v>
      </c>
      <c r="B8" s="5" t="n">
        <v>3500</v>
      </c>
      <c r="C8" s="5" t="n">
        <v>3500</v>
      </c>
    </row>
    <row r="9" spans="1:3">
      <c r="A9" s="4" t="s">
        <v>483</v>
      </c>
      <c r="B9" s="5" t="n">
        <v>-1594</v>
      </c>
      <c r="C9" s="5" t="n">
        <v>-1361</v>
      </c>
    </row>
    <row r="10" spans="1:3">
      <c r="A10" s="4" t="s">
        <v>484</v>
      </c>
      <c r="B10" s="5" t="n">
        <v>1906</v>
      </c>
      <c r="C10" s="5" t="n">
        <v>2139</v>
      </c>
    </row>
    <row r="11" spans="1:3">
      <c r="A11" s="4" t="s">
        <v>486</v>
      </c>
    </row>
    <row r="12" spans="1:3">
      <c r="A12" s="3" t="s">
        <v>481</v>
      </c>
    </row>
    <row r="13" spans="1:3">
      <c r="A13" s="4" t="s">
        <v>482</v>
      </c>
      <c r="B13" s="5" t="n">
        <v>11112</v>
      </c>
      <c r="C13" s="5" t="n">
        <v>11112</v>
      </c>
    </row>
    <row r="14" spans="1:3">
      <c r="A14" s="4" t="s">
        <v>483</v>
      </c>
      <c r="B14" s="5" t="n">
        <v>0</v>
      </c>
      <c r="C14" s="5" t="n">
        <v>0</v>
      </c>
    </row>
    <row r="15" spans="1:3">
      <c r="A15" s="4" t="s">
        <v>484</v>
      </c>
      <c r="B15" s="5" t="n">
        <v>11112</v>
      </c>
      <c r="C15" s="5" t="n">
        <v>11112</v>
      </c>
    </row>
    <row r="16" spans="1:3">
      <c r="A16" s="4" t="s">
        <v>487</v>
      </c>
    </row>
    <row r="17" spans="1:3">
      <c r="A17" s="3" t="s">
        <v>481</v>
      </c>
    </row>
    <row r="18" spans="1:3">
      <c r="A18" s="4" t="s">
        <v>482</v>
      </c>
      <c r="B18" s="5" t="n">
        <v>34748</v>
      </c>
      <c r="C18" s="5" t="n">
        <v>34748</v>
      </c>
    </row>
    <row r="19" spans="1:3">
      <c r="A19" s="4" t="s">
        <v>483</v>
      </c>
      <c r="B19" s="5" t="n">
        <v>-1770</v>
      </c>
      <c r="C19" s="5" t="n">
        <v>-1770</v>
      </c>
    </row>
    <row r="20" spans="1:3">
      <c r="A20" s="4" t="s">
        <v>484</v>
      </c>
      <c r="B20" s="6" t="n">
        <v>32978</v>
      </c>
      <c r="C20" s="5" t="n">
        <v>32978</v>
      </c>
    </row>
    <row r="21" spans="1:3">
      <c r="A21" s="4" t="s">
        <v>488</v>
      </c>
    </row>
    <row r="22" spans="1:3">
      <c r="A22" s="3" t="s">
        <v>485</v>
      </c>
    </row>
    <row r="23" spans="1:3">
      <c r="A23" s="4" t="s">
        <v>489</v>
      </c>
      <c r="B23" s="4" t="s">
        <v>490</v>
      </c>
    </row>
    <row r="24" spans="1:3">
      <c r="A24" s="4" t="s">
        <v>482</v>
      </c>
      <c r="B24" s="6" t="n">
        <v>3500</v>
      </c>
      <c r="C24" s="5" t="n">
        <v>3500</v>
      </c>
    </row>
    <row r="25" spans="1:3">
      <c r="A25" s="4" t="s">
        <v>483</v>
      </c>
      <c r="B25" s="5" t="n">
        <v>-1594</v>
      </c>
      <c r="C25" s="5" t="n">
        <v>-1361</v>
      </c>
    </row>
    <row r="26" spans="1:3">
      <c r="A26" s="4" t="s">
        <v>484</v>
      </c>
      <c r="B26" s="6" t="n">
        <v>1906</v>
      </c>
      <c r="C26" s="6" t="n">
        <v>21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1</v>
      </c>
      <c r="B1" s="2" t="s">
        <v>2</v>
      </c>
      <c r="C1" s="2" t="s">
        <v>32</v>
      </c>
    </row>
    <row r="2" spans="1:3">
      <c r="A2" s="3" t="s">
        <v>492</v>
      </c>
    </row>
    <row r="3" spans="1:3">
      <c r="A3" s="5" t="n">
        <v>2018</v>
      </c>
      <c r="B3" s="6" t="n">
        <v>233</v>
      </c>
    </row>
    <row r="4" spans="1:3">
      <c r="A4" s="5" t="n">
        <v>2019</v>
      </c>
      <c r="B4" s="5" t="n">
        <v>233</v>
      </c>
    </row>
    <row r="5" spans="1:3">
      <c r="A5" s="5" t="n">
        <v>2020</v>
      </c>
      <c r="B5" s="5" t="n">
        <v>233</v>
      </c>
    </row>
    <row r="6" spans="1:3">
      <c r="A6" s="5" t="n">
        <v>2021</v>
      </c>
      <c r="B6" s="5" t="n">
        <v>233</v>
      </c>
    </row>
    <row r="7" spans="1:3">
      <c r="A7" s="5" t="n">
        <v>2022</v>
      </c>
      <c r="B7" s="5" t="n">
        <v>233</v>
      </c>
    </row>
    <row r="8" spans="1:3">
      <c r="A8" s="4" t="s">
        <v>493</v>
      </c>
      <c r="B8" s="5" t="n">
        <v>741</v>
      </c>
    </row>
    <row r="9" spans="1:3">
      <c r="A9" s="4" t="s">
        <v>103</v>
      </c>
      <c r="B9" s="6" t="n">
        <v>1906</v>
      </c>
      <c r="C9" s="6" t="n">
        <v>21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4</v>
      </c>
      <c r="B1" s="2" t="s">
        <v>1</v>
      </c>
    </row>
    <row r="2" spans="1:4">
      <c r="B2" s="2" t="s">
        <v>2</v>
      </c>
      <c r="C2" s="2" t="s">
        <v>32</v>
      </c>
      <c r="D2" s="2" t="s">
        <v>33</v>
      </c>
    </row>
    <row r="3" spans="1:4">
      <c r="A3" s="3" t="s">
        <v>492</v>
      </c>
    </row>
    <row r="4" spans="1:4">
      <c r="A4" s="4" t="s">
        <v>495</v>
      </c>
      <c r="B4" s="6" t="n">
        <v>233000</v>
      </c>
      <c r="C4" s="6" t="n">
        <v>240000</v>
      </c>
      <c r="D4" s="6" t="n">
        <v>273000</v>
      </c>
    </row>
    <row r="5" spans="1:4">
      <c r="A5" s="4" t="s">
        <v>496</v>
      </c>
      <c r="B5" s="6" t="n">
        <v>0</v>
      </c>
      <c r="C5" s="6" t="n">
        <v>1770000</v>
      </c>
      <c r="D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7</v>
      </c>
      <c r="B1" s="2" t="s">
        <v>2</v>
      </c>
      <c r="C1" s="2" t="s">
        <v>32</v>
      </c>
    </row>
    <row r="2" spans="1:3">
      <c r="A2" s="3" t="s">
        <v>498</v>
      </c>
    </row>
    <row r="3" spans="1:3">
      <c r="A3" s="4" t="s">
        <v>499</v>
      </c>
      <c r="B3" s="6" t="n">
        <v>16277</v>
      </c>
      <c r="C3" s="6" t="n">
        <v>15604</v>
      </c>
    </row>
    <row r="4" spans="1:3">
      <c r="A4" s="4" t="s">
        <v>500</v>
      </c>
      <c r="B4" s="5" t="n">
        <v>1906</v>
      </c>
      <c r="C4" s="5" t="n">
        <v>2139</v>
      </c>
    </row>
    <row r="5" spans="1:3">
      <c r="A5" s="4" t="s">
        <v>501</v>
      </c>
      <c r="B5" s="5" t="n">
        <v>2397</v>
      </c>
      <c r="C5" s="5" t="n">
        <v>2297</v>
      </c>
    </row>
    <row r="6" spans="1:3">
      <c r="A6" s="4" t="s">
        <v>80</v>
      </c>
      <c r="B6" s="5" t="n">
        <v>2517</v>
      </c>
      <c r="C6" s="5" t="n">
        <v>2745</v>
      </c>
    </row>
    <row r="7" spans="1:3">
      <c r="A7" s="4" t="s">
        <v>502</v>
      </c>
      <c r="B7" s="6" t="n">
        <v>23097</v>
      </c>
      <c r="C7" s="6" t="n">
        <v>227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03</v>
      </c>
      <c r="B1" s="2" t="s">
        <v>504</v>
      </c>
      <c r="C1" s="2" t="s">
        <v>1</v>
      </c>
    </row>
    <row r="2" spans="1:3">
      <c r="B2" s="2" t="s">
        <v>505</v>
      </c>
      <c r="C2" s="2" t="s">
        <v>2</v>
      </c>
    </row>
    <row r="3" spans="1:3">
      <c r="A3" s="3" t="s">
        <v>498</v>
      </c>
    </row>
    <row r="4" spans="1:3">
      <c r="A4" s="4" t="s">
        <v>506</v>
      </c>
      <c r="C4" s="6" t="n">
        <v>17</v>
      </c>
    </row>
    <row r="5" spans="1:3">
      <c r="A5" s="4" t="s">
        <v>507</v>
      </c>
      <c r="B5" s="4" t="s">
        <v>508</v>
      </c>
    </row>
    <row r="6" spans="1:3">
      <c r="A6" s="4" t="s">
        <v>509</v>
      </c>
      <c r="B6" s="8" t="n">
        <v>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4800</v>
      </c>
    </row>
    <row r="5" spans="1:3">
      <c r="A5" s="4" t="s">
        <v>513</v>
      </c>
      <c r="B5" s="9" t="n">
        <v>0.75</v>
      </c>
    </row>
    <row r="6" spans="1:3">
      <c r="A6" s="4" t="s">
        <v>514</v>
      </c>
      <c r="B6" s="6" t="n">
        <v>0</v>
      </c>
      <c r="C6" s="6" t="n">
        <v>4268</v>
      </c>
    </row>
    <row r="7" spans="1:3">
      <c r="A7" s="4" t="s">
        <v>515</v>
      </c>
    </row>
    <row r="8" spans="1:3">
      <c r="A8" s="3" t="s">
        <v>511</v>
      </c>
    </row>
    <row r="9" spans="1:3">
      <c r="A9" s="4" t="s">
        <v>516</v>
      </c>
      <c r="B9" s="6" t="n">
        <v>60000</v>
      </c>
    </row>
    <row r="10" spans="1:3">
      <c r="A10" s="4" t="s">
        <v>517</v>
      </c>
      <c r="B10" s="4" t="s">
        <v>518</v>
      </c>
    </row>
    <row r="11" spans="1:3">
      <c r="A11" s="4" t="s">
        <v>514</v>
      </c>
      <c r="C11" s="6" t="n">
        <v>4300</v>
      </c>
    </row>
    <row r="12" spans="1:3">
      <c r="A12" s="4" t="s">
        <v>519</v>
      </c>
      <c r="C12" s="4"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521</v>
      </c>
      <c r="B1" s="2" t="s">
        <v>1</v>
      </c>
    </row>
    <row r="2" spans="1:5">
      <c r="B2" s="2" t="s">
        <v>2</v>
      </c>
      <c r="C2" s="2" t="s">
        <v>32</v>
      </c>
      <c r="D2" s="2" t="s">
        <v>33</v>
      </c>
      <c r="E2" s="2" t="s">
        <v>522</v>
      </c>
    </row>
    <row r="3" spans="1:5">
      <c r="A3" s="3" t="s">
        <v>523</v>
      </c>
    </row>
    <row r="4" spans="1:5">
      <c r="A4" s="4" t="s">
        <v>524</v>
      </c>
      <c r="B4" s="4" t="s">
        <v>525</v>
      </c>
    </row>
    <row r="5" spans="1:5">
      <c r="A5" s="4" t="s">
        <v>526</v>
      </c>
      <c r="B5" s="6" t="n">
        <v>0</v>
      </c>
      <c r="C5" s="6" t="n">
        <v>5217</v>
      </c>
      <c r="D5" s="6" t="n">
        <v>0</v>
      </c>
      <c r="E5" s="6" t="n">
        <v>127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9"/>
    <col customWidth="1" max="6" min="6" width="46"/>
    <col customWidth="1" max="7" min="7" width="33"/>
  </cols>
  <sheetData>
    <row r="1" spans="1:7">
      <c r="A1" s="1" t="s">
        <v>102</v>
      </c>
      <c r="B1" s="2" t="s">
        <v>103</v>
      </c>
      <c r="C1" s="2" t="s">
        <v>104</v>
      </c>
      <c r="D1" s="2" t="s">
        <v>105</v>
      </c>
      <c r="E1" s="2" t="s">
        <v>106</v>
      </c>
      <c r="F1" s="2" t="s">
        <v>107</v>
      </c>
      <c r="G1" s="2" t="s">
        <v>108</v>
      </c>
    </row>
    <row r="2" spans="1:7">
      <c r="A2" s="4" t="s">
        <v>109</v>
      </c>
      <c r="C2" s="6" t="n">
        <v>10821</v>
      </c>
      <c r="D2" s="6" t="n">
        <v>37966</v>
      </c>
      <c r="E2" s="6" t="n">
        <v>160179</v>
      </c>
      <c r="F2" s="6" t="n">
        <v>-18030</v>
      </c>
      <c r="G2" s="6" t="n">
        <v>7018</v>
      </c>
    </row>
    <row r="3" spans="1:7">
      <c r="A3" s="4" t="s">
        <v>44</v>
      </c>
      <c r="B3" s="6" t="n">
        <v>18153</v>
      </c>
      <c r="C3" s="5" t="n">
        <v>0</v>
      </c>
      <c r="D3" s="5" t="n">
        <v>0</v>
      </c>
      <c r="E3" s="5" t="n">
        <v>18212</v>
      </c>
      <c r="F3" s="5" t="n">
        <v>0</v>
      </c>
      <c r="G3" s="5" t="n">
        <v>-59</v>
      </c>
    </row>
    <row r="4" spans="1:7">
      <c r="A4" s="4" t="s">
        <v>51</v>
      </c>
      <c r="B4" s="5" t="n">
        <v>-3411</v>
      </c>
      <c r="C4" s="5" t="n">
        <v>0</v>
      </c>
      <c r="D4" s="5" t="n">
        <v>0</v>
      </c>
      <c r="E4" s="5" t="n">
        <v>0</v>
      </c>
      <c r="F4" s="5" t="n">
        <v>-2797</v>
      </c>
      <c r="G4" s="5" t="n">
        <v>-614</v>
      </c>
    </row>
    <row r="5" spans="1:7">
      <c r="A5" s="4" t="s">
        <v>110</v>
      </c>
      <c r="B5" s="5" t="n">
        <v>-2360</v>
      </c>
      <c r="C5" s="5" t="n">
        <v>0</v>
      </c>
      <c r="D5" s="5" t="n">
        <v>0</v>
      </c>
      <c r="E5" s="5" t="n">
        <v>0</v>
      </c>
      <c r="F5" s="5" t="n">
        <v>2360</v>
      </c>
      <c r="G5" s="5" t="n">
        <v>0</v>
      </c>
    </row>
    <row r="6" spans="1:7">
      <c r="A6" s="4" t="s">
        <v>111</v>
      </c>
      <c r="C6" s="5" t="n">
        <v>0</v>
      </c>
      <c r="D6" s="5" t="n">
        <v>0</v>
      </c>
      <c r="E6" s="5" t="n">
        <v>-8563</v>
      </c>
      <c r="F6" s="5" t="n">
        <v>0</v>
      </c>
      <c r="G6" s="5" t="n">
        <v>0</v>
      </c>
    </row>
    <row r="7" spans="1:7">
      <c r="A7" s="4" t="s">
        <v>112</v>
      </c>
      <c r="C7" s="5" t="n">
        <v>279</v>
      </c>
      <c r="D7" s="5" t="n">
        <v>5865</v>
      </c>
      <c r="E7" s="5" t="n">
        <v>0</v>
      </c>
      <c r="F7" s="5" t="n">
        <v>0</v>
      </c>
      <c r="G7" s="5" t="n">
        <v>0</v>
      </c>
    </row>
    <row r="8" spans="1:7">
      <c r="A8" s="4" t="s">
        <v>113</v>
      </c>
      <c r="C8" s="5" t="n">
        <v>22</v>
      </c>
      <c r="D8" s="5" t="n">
        <v>-22</v>
      </c>
      <c r="E8" s="5" t="n">
        <v>0</v>
      </c>
      <c r="F8" s="5" t="n">
        <v>0</v>
      </c>
      <c r="G8" s="5" t="n">
        <v>0</v>
      </c>
    </row>
    <row r="9" spans="1:7">
      <c r="A9" s="4" t="s">
        <v>114</v>
      </c>
      <c r="C9" s="5" t="n">
        <v>0</v>
      </c>
      <c r="D9" s="5" t="n">
        <v>1559</v>
      </c>
      <c r="E9" s="5" t="n">
        <v>0</v>
      </c>
      <c r="F9" s="5" t="n">
        <v>0</v>
      </c>
      <c r="G9" s="5" t="n">
        <v>0</v>
      </c>
    </row>
    <row r="10" spans="1:7">
      <c r="A10" s="4" t="s">
        <v>115</v>
      </c>
      <c r="C10" s="5" t="n">
        <v>0</v>
      </c>
      <c r="D10" s="5" t="n">
        <v>391</v>
      </c>
      <c r="E10" s="5" t="n">
        <v>0</v>
      </c>
      <c r="F10" s="5" t="n">
        <v>0</v>
      </c>
      <c r="G10" s="5" t="n">
        <v>0</v>
      </c>
    </row>
    <row r="11" spans="1:7">
      <c r="A11" s="4" t="s">
        <v>116</v>
      </c>
      <c r="C11" s="5" t="n">
        <v>-355</v>
      </c>
      <c r="D11" s="5" t="n">
        <v>0</v>
      </c>
      <c r="E11" s="5" t="n">
        <v>-9503</v>
      </c>
      <c r="F11" s="5" t="n">
        <v>0</v>
      </c>
      <c r="G11" s="5" t="n">
        <v>0</v>
      </c>
    </row>
    <row r="12" spans="1:7">
      <c r="A12" s="4" t="s">
        <v>117</v>
      </c>
      <c r="C12" s="5" t="n">
        <v>10767</v>
      </c>
      <c r="D12" s="5" t="n">
        <v>45759</v>
      </c>
      <c r="E12" s="5" t="n">
        <v>160325</v>
      </c>
      <c r="F12" s="5" t="n">
        <v>-18467</v>
      </c>
      <c r="G12" s="5" t="n">
        <v>6345</v>
      </c>
    </row>
    <row r="13" spans="1:7">
      <c r="A13" s="4" t="s">
        <v>44</v>
      </c>
      <c r="B13" s="5" t="n">
        <v>16993</v>
      </c>
      <c r="C13" s="5" t="n">
        <v>0</v>
      </c>
      <c r="D13" s="5" t="n">
        <v>0</v>
      </c>
      <c r="E13" s="5" t="n">
        <v>16472</v>
      </c>
      <c r="F13" s="5" t="n">
        <v>0</v>
      </c>
      <c r="G13" s="5" t="n">
        <v>521</v>
      </c>
    </row>
    <row r="14" spans="1:7">
      <c r="A14" s="4" t="s">
        <v>51</v>
      </c>
      <c r="B14" s="5" t="n">
        <v>198</v>
      </c>
      <c r="C14" s="5" t="n">
        <v>0</v>
      </c>
      <c r="D14" s="5" t="n">
        <v>0</v>
      </c>
      <c r="E14" s="5" t="n">
        <v>0</v>
      </c>
      <c r="F14" s="5" t="n">
        <v>202</v>
      </c>
      <c r="G14" s="5" t="n">
        <v>-4</v>
      </c>
    </row>
    <row r="15" spans="1:7">
      <c r="A15" s="4" t="s">
        <v>110</v>
      </c>
      <c r="B15" s="5" t="n">
        <v>-1696</v>
      </c>
      <c r="C15" s="5" t="n">
        <v>0</v>
      </c>
      <c r="D15" s="5" t="n">
        <v>0</v>
      </c>
      <c r="E15" s="5" t="n">
        <v>0</v>
      </c>
      <c r="F15" s="5" t="n">
        <v>1696</v>
      </c>
      <c r="G15" s="5" t="n">
        <v>0</v>
      </c>
    </row>
    <row r="16" spans="1:7">
      <c r="A16" s="4" t="s">
        <v>111</v>
      </c>
      <c r="C16" s="5" t="n">
        <v>0</v>
      </c>
      <c r="D16" s="5" t="n">
        <v>0</v>
      </c>
      <c r="E16" s="5" t="n">
        <v>-8772</v>
      </c>
      <c r="F16" s="5" t="n">
        <v>0</v>
      </c>
      <c r="G16" s="5" t="n">
        <v>0</v>
      </c>
    </row>
    <row r="17" spans="1:7">
      <c r="A17" s="4" t="s">
        <v>118</v>
      </c>
      <c r="C17" s="5" t="n">
        <v>0</v>
      </c>
      <c r="D17" s="5" t="n">
        <v>0</v>
      </c>
      <c r="E17" s="5" t="n">
        <v>0</v>
      </c>
      <c r="F17" s="5" t="n">
        <v>0</v>
      </c>
      <c r="G17" s="5" t="n">
        <v>-170</v>
      </c>
    </row>
    <row r="18" spans="1:7">
      <c r="A18" s="4" t="s">
        <v>112</v>
      </c>
      <c r="C18" s="5" t="n">
        <v>123</v>
      </c>
      <c r="D18" s="5" t="n">
        <v>2871</v>
      </c>
      <c r="E18" s="5" t="n">
        <v>0</v>
      </c>
      <c r="F18" s="5" t="n">
        <v>0</v>
      </c>
      <c r="G18" s="5" t="n">
        <v>0</v>
      </c>
    </row>
    <row r="19" spans="1:7">
      <c r="A19" s="4" t="s">
        <v>113</v>
      </c>
      <c r="C19" s="5" t="n">
        <v>27</v>
      </c>
      <c r="D19" s="5" t="n">
        <v>-27</v>
      </c>
      <c r="E19" s="5" t="n">
        <v>0</v>
      </c>
      <c r="F19" s="5" t="n">
        <v>0</v>
      </c>
      <c r="G19" s="5" t="n">
        <v>0</v>
      </c>
    </row>
    <row r="20" spans="1:7">
      <c r="A20" s="4" t="s">
        <v>119</v>
      </c>
      <c r="C20" s="5" t="n">
        <v>-2</v>
      </c>
      <c r="D20" s="5" t="n">
        <v>2</v>
      </c>
      <c r="E20" s="5" t="n">
        <v>0</v>
      </c>
      <c r="F20" s="5" t="n">
        <v>0</v>
      </c>
      <c r="G20" s="5" t="n">
        <v>0</v>
      </c>
    </row>
    <row r="21" spans="1:7">
      <c r="A21" s="4" t="s">
        <v>114</v>
      </c>
      <c r="C21" s="5" t="n">
        <v>0</v>
      </c>
      <c r="D21" s="5" t="n">
        <v>1559</v>
      </c>
      <c r="E21" s="5" t="n">
        <v>0</v>
      </c>
      <c r="F21" s="5" t="n">
        <v>0</v>
      </c>
      <c r="G21" s="5" t="n">
        <v>0</v>
      </c>
    </row>
    <row r="22" spans="1:7">
      <c r="A22" s="4" t="s">
        <v>115</v>
      </c>
      <c r="C22" s="5" t="n">
        <v>0</v>
      </c>
      <c r="D22" s="5" t="n">
        <v>20</v>
      </c>
      <c r="E22" s="5" t="n">
        <v>0</v>
      </c>
      <c r="F22" s="5" t="n">
        <v>0</v>
      </c>
      <c r="G22" s="5" t="n">
        <v>0</v>
      </c>
    </row>
    <row r="23" spans="1:7">
      <c r="A23" s="4" t="s">
        <v>116</v>
      </c>
      <c r="C23" s="5" t="n">
        <v>-410</v>
      </c>
      <c r="D23" s="5" t="n">
        <v>0</v>
      </c>
      <c r="E23" s="5" t="n">
        <v>-10557</v>
      </c>
      <c r="F23" s="5" t="n">
        <v>0</v>
      </c>
      <c r="G23" s="5" t="n">
        <v>0</v>
      </c>
    </row>
    <row r="24" spans="1:7">
      <c r="A24" s="4" t="s">
        <v>120</v>
      </c>
      <c r="B24" s="5" t="n">
        <v>208280</v>
      </c>
      <c r="C24" s="5" t="n">
        <v>10505</v>
      </c>
      <c r="D24" s="5" t="n">
        <v>50184</v>
      </c>
      <c r="E24" s="5" t="n">
        <v>157468</v>
      </c>
      <c r="F24" s="5" t="n">
        <v>-16569</v>
      </c>
      <c r="G24" s="5" t="n">
        <v>6692</v>
      </c>
    </row>
    <row r="25" spans="1:7">
      <c r="A25" s="4" t="s">
        <v>44</v>
      </c>
      <c r="B25" s="5" t="n">
        <v>16699</v>
      </c>
      <c r="C25" s="5" t="n">
        <v>0</v>
      </c>
      <c r="D25" s="5" t="n">
        <v>0</v>
      </c>
      <c r="E25" s="5" t="n">
        <v>16491</v>
      </c>
      <c r="F25" s="5" t="n">
        <v>0</v>
      </c>
      <c r="G25" s="5" t="n">
        <v>208</v>
      </c>
    </row>
    <row r="26" spans="1:7">
      <c r="A26" s="4" t="s">
        <v>51</v>
      </c>
      <c r="B26" s="5" t="n">
        <v>1729</v>
      </c>
      <c r="C26" s="5" t="n">
        <v>0</v>
      </c>
      <c r="D26" s="5" t="n">
        <v>0</v>
      </c>
      <c r="E26" s="5" t="n">
        <v>0</v>
      </c>
      <c r="F26" s="5" t="n">
        <v>1303</v>
      </c>
      <c r="G26" s="5" t="n">
        <v>426</v>
      </c>
    </row>
    <row r="27" spans="1:7">
      <c r="A27" s="4" t="s">
        <v>110</v>
      </c>
      <c r="B27" s="5" t="n">
        <v>2593</v>
      </c>
      <c r="C27" s="5" t="n">
        <v>0</v>
      </c>
      <c r="D27" s="5" t="n">
        <v>0</v>
      </c>
      <c r="E27" s="5" t="n">
        <v>0</v>
      </c>
      <c r="F27" s="5" t="n">
        <v>-2593</v>
      </c>
      <c r="G27" s="5" t="n">
        <v>0</v>
      </c>
    </row>
    <row r="28" spans="1:7">
      <c r="A28" s="4" t="s">
        <v>111</v>
      </c>
      <c r="C28" s="5" t="n">
        <v>0</v>
      </c>
      <c r="D28" s="5" t="n">
        <v>0</v>
      </c>
      <c r="E28" s="5" t="n">
        <v>-8968</v>
      </c>
      <c r="F28" s="5" t="n">
        <v>0</v>
      </c>
      <c r="G28" s="5" t="n">
        <v>0</v>
      </c>
    </row>
    <row r="29" spans="1:7">
      <c r="A29" s="4" t="s">
        <v>118</v>
      </c>
      <c r="C29" s="5" t="n">
        <v>0</v>
      </c>
      <c r="D29" s="5" t="n">
        <v>0</v>
      </c>
      <c r="E29" s="5" t="n">
        <v>0</v>
      </c>
      <c r="F29" s="5" t="n">
        <v>0</v>
      </c>
      <c r="G29" s="5" t="n">
        <v>-204</v>
      </c>
    </row>
    <row r="30" spans="1:7">
      <c r="A30" s="4" t="s">
        <v>112</v>
      </c>
      <c r="C30" s="5" t="n">
        <v>175</v>
      </c>
      <c r="D30" s="5" t="n">
        <v>4109</v>
      </c>
      <c r="E30" s="5" t="n">
        <v>0</v>
      </c>
      <c r="F30" s="5" t="n">
        <v>0</v>
      </c>
      <c r="G30" s="5" t="n">
        <v>0</v>
      </c>
    </row>
    <row r="31" spans="1:7">
      <c r="A31" s="4" t="s">
        <v>113</v>
      </c>
      <c r="C31" s="5" t="n">
        <v>31</v>
      </c>
      <c r="D31" s="5" t="n">
        <v>-31</v>
      </c>
      <c r="E31" s="5" t="n">
        <v>0</v>
      </c>
      <c r="F31" s="5" t="n">
        <v>0</v>
      </c>
      <c r="G31" s="5" t="n">
        <v>0</v>
      </c>
    </row>
    <row r="32" spans="1:7">
      <c r="A32" s="4" t="s">
        <v>114</v>
      </c>
      <c r="C32" s="5" t="n">
        <v>0</v>
      </c>
      <c r="D32" s="5" t="n">
        <v>1622</v>
      </c>
      <c r="E32" s="5" t="n">
        <v>0</v>
      </c>
      <c r="F32" s="5" t="n">
        <v>0</v>
      </c>
      <c r="G32" s="5" t="n">
        <v>0</v>
      </c>
    </row>
    <row r="33" spans="1:7">
      <c r="A33" s="4" t="s">
        <v>116</v>
      </c>
      <c r="C33" s="5" t="n">
        <v>-549</v>
      </c>
      <c r="D33" s="5" t="n">
        <v>0</v>
      </c>
      <c r="E33" s="5" t="n">
        <v>-14641</v>
      </c>
      <c r="F33" s="5" t="n">
        <v>0</v>
      </c>
      <c r="G33" s="5" t="n">
        <v>0</v>
      </c>
    </row>
    <row r="34" spans="1:7">
      <c r="A34" s="4" t="s">
        <v>121</v>
      </c>
      <c r="B34" s="6" t="n">
        <v>205659</v>
      </c>
      <c r="C34" s="6" t="n">
        <v>10162</v>
      </c>
      <c r="D34" s="6" t="n">
        <v>55884</v>
      </c>
      <c r="E34" s="6" t="n">
        <v>150350</v>
      </c>
      <c r="F34" s="6" t="n">
        <v>-17859</v>
      </c>
      <c r="G34" s="6" t="n">
        <v>7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27</v>
      </c>
      <c r="B1" s="2" t="s">
        <v>2</v>
      </c>
      <c r="C1" s="2" t="s">
        <v>32</v>
      </c>
    </row>
    <row r="2" spans="1:3">
      <c r="A2" s="3" t="s">
        <v>528</v>
      </c>
    </row>
    <row r="3" spans="1:3">
      <c r="A3" s="4" t="s">
        <v>529</v>
      </c>
      <c r="B3" s="4" t="s">
        <v>530</v>
      </c>
      <c r="C3" s="4" t="s">
        <v>530</v>
      </c>
    </row>
    <row r="4" spans="1:3">
      <c r="A4" s="4" t="s">
        <v>531</v>
      </c>
    </row>
    <row r="5" spans="1:3">
      <c r="A5" s="3" t="s">
        <v>528</v>
      </c>
    </row>
    <row r="6" spans="1:3">
      <c r="A6" s="4" t="s">
        <v>529</v>
      </c>
      <c r="B6" s="4" t="s">
        <v>532</v>
      </c>
      <c r="C6" s="4" t="s">
        <v>533</v>
      </c>
    </row>
    <row r="7" spans="1:3">
      <c r="A7" s="4" t="s">
        <v>534</v>
      </c>
    </row>
    <row r="8" spans="1:3">
      <c r="A8" s="3" t="s">
        <v>528</v>
      </c>
    </row>
    <row r="9" spans="1:3">
      <c r="A9" s="4" t="s">
        <v>529</v>
      </c>
      <c r="B9" s="4" t="s">
        <v>535</v>
      </c>
      <c r="C9" s="4" t="s">
        <v>536</v>
      </c>
    </row>
    <row r="10" spans="1:3">
      <c r="A10" s="4" t="s">
        <v>537</v>
      </c>
    </row>
    <row r="11" spans="1:3">
      <c r="A11" s="3" t="s">
        <v>528</v>
      </c>
    </row>
    <row r="12" spans="1:3">
      <c r="A12" s="4" t="s">
        <v>529</v>
      </c>
      <c r="B12" s="4" t="s">
        <v>538</v>
      </c>
      <c r="C12" s="4" t="s">
        <v>5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0</v>
      </c>
      <c r="B1" s="2" t="s">
        <v>2</v>
      </c>
      <c r="C1" s="2" t="s">
        <v>32</v>
      </c>
    </row>
    <row r="2" spans="1:3">
      <c r="A2" s="3" t="s">
        <v>396</v>
      </c>
    </row>
    <row r="3" spans="1:3">
      <c r="A3" s="4" t="s">
        <v>541</v>
      </c>
      <c r="B3" s="4" t="s">
        <v>542</v>
      </c>
      <c r="C3" s="4" t="s">
        <v>543</v>
      </c>
    </row>
    <row r="4" spans="1:3">
      <c r="A4" s="4" t="s">
        <v>544</v>
      </c>
      <c r="B4" s="4" t="s">
        <v>545</v>
      </c>
      <c r="C4" s="4" t="s">
        <v>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33</v>
      </c>
    </row>
    <row r="3" spans="1:4">
      <c r="A3" s="3" t="s">
        <v>548</v>
      </c>
    </row>
    <row r="4" spans="1:4">
      <c r="A4" s="4" t="s">
        <v>549</v>
      </c>
      <c r="B4" s="6" t="n">
        <v>563</v>
      </c>
      <c r="C4" s="6" t="n">
        <v>1638</v>
      </c>
      <c r="D4" s="6" t="n">
        <v>1636</v>
      </c>
    </row>
    <row r="5" spans="1:4">
      <c r="A5" s="4" t="s">
        <v>550</v>
      </c>
      <c r="B5" s="5" t="n">
        <v>2207</v>
      </c>
      <c r="C5" s="5" t="n">
        <v>2449</v>
      </c>
      <c r="D5" s="5" t="n">
        <v>2665</v>
      </c>
    </row>
    <row r="6" spans="1:4">
      <c r="A6" s="3" t="s">
        <v>551</v>
      </c>
    </row>
    <row r="7" spans="1:4">
      <c r="A7" s="4" t="s">
        <v>552</v>
      </c>
      <c r="B7" s="5" t="n">
        <v>32278</v>
      </c>
    </row>
    <row r="8" spans="1:4">
      <c r="A8" s="4" t="s">
        <v>553</v>
      </c>
      <c r="C8" s="5" t="n">
        <v>-1900</v>
      </c>
    </row>
    <row r="9" spans="1:4">
      <c r="A9" s="4" t="s">
        <v>554</v>
      </c>
      <c r="B9" s="5" t="n">
        <v>38369</v>
      </c>
      <c r="C9" s="5" t="n">
        <v>32278</v>
      </c>
    </row>
    <row r="10" spans="1:4">
      <c r="A10" s="3" t="s">
        <v>555</v>
      </c>
    </row>
    <row r="11" spans="1:4">
      <c r="A11" s="4" t="s">
        <v>83</v>
      </c>
      <c r="B11" s="5" t="n">
        <v>-27766</v>
      </c>
      <c r="C11" s="5" t="n">
        <v>-27801</v>
      </c>
    </row>
    <row r="12" spans="1:4">
      <c r="A12" s="3" t="s">
        <v>556</v>
      </c>
    </row>
    <row r="13" spans="1:4">
      <c r="A13" s="4" t="s">
        <v>557</v>
      </c>
      <c r="B13" s="5" t="n">
        <v>13673</v>
      </c>
      <c r="C13" s="5" t="n">
        <v>11080</v>
      </c>
      <c r="D13" s="5" t="n">
        <v>12776</v>
      </c>
    </row>
    <row r="14" spans="1:4">
      <c r="A14" s="4" t="s">
        <v>558</v>
      </c>
    </row>
    <row r="15" spans="1:4">
      <c r="A15" s="3" t="s">
        <v>548</v>
      </c>
    </row>
    <row r="16" spans="1:4">
      <c r="A16" s="4" t="s">
        <v>559</v>
      </c>
      <c r="B16" s="5" t="n">
        <v>45079</v>
      </c>
      <c r="C16" s="5" t="n">
        <v>48677</v>
      </c>
    </row>
    <row r="17" spans="1:4">
      <c r="A17" s="4" t="s">
        <v>549</v>
      </c>
      <c r="B17" s="5" t="n">
        <v>378</v>
      </c>
      <c r="C17" s="5" t="n">
        <v>1328</v>
      </c>
    </row>
    <row r="18" spans="1:4">
      <c r="A18" s="4" t="s">
        <v>550</v>
      </c>
      <c r="B18" s="5" t="n">
        <v>1616</v>
      </c>
      <c r="C18" s="5" t="n">
        <v>1833</v>
      </c>
    </row>
    <row r="19" spans="1:4">
      <c r="A19" s="4" t="s">
        <v>560</v>
      </c>
      <c r="B19" s="5" t="n">
        <v>0</v>
      </c>
      <c r="C19" s="5" t="n">
        <v>-5098</v>
      </c>
    </row>
    <row r="20" spans="1:4">
      <c r="A20" s="4" t="s">
        <v>561</v>
      </c>
      <c r="B20" s="5" t="n">
        <v>4423</v>
      </c>
      <c r="C20" s="5" t="n">
        <v>2282</v>
      </c>
    </row>
    <row r="21" spans="1:4">
      <c r="A21" s="4" t="s">
        <v>553</v>
      </c>
      <c r="B21" s="5" t="n">
        <v>-2121</v>
      </c>
      <c r="C21" s="5" t="n">
        <v>-3943</v>
      </c>
    </row>
    <row r="22" spans="1:4">
      <c r="A22" s="4" t="s">
        <v>562</v>
      </c>
      <c r="B22" s="5" t="n">
        <v>49375</v>
      </c>
      <c r="C22" s="5" t="n">
        <v>45079</v>
      </c>
      <c r="D22" s="5" t="n">
        <v>48677</v>
      </c>
    </row>
    <row r="23" spans="1:4">
      <c r="A23" s="3" t="s">
        <v>551</v>
      </c>
    </row>
    <row r="24" spans="1:4">
      <c r="A24" s="4" t="s">
        <v>552</v>
      </c>
      <c r="B24" s="5" t="n">
        <v>32278</v>
      </c>
      <c r="C24" s="5" t="n">
        <v>32345</v>
      </c>
    </row>
    <row r="25" spans="1:4">
      <c r="A25" s="4" t="s">
        <v>563</v>
      </c>
      <c r="B25" s="5" t="n">
        <v>4590</v>
      </c>
      <c r="C25" s="5" t="n">
        <v>1791</v>
      </c>
    </row>
    <row r="26" spans="1:4">
      <c r="A26" s="4" t="s">
        <v>564</v>
      </c>
      <c r="B26" s="5" t="n">
        <v>-378</v>
      </c>
      <c r="C26" s="5" t="n">
        <v>-315</v>
      </c>
    </row>
    <row r="27" spans="1:4">
      <c r="A27" s="4" t="s">
        <v>565</v>
      </c>
      <c r="B27" s="5" t="n">
        <v>4000</v>
      </c>
      <c r="C27" s="5" t="n">
        <v>2400</v>
      </c>
    </row>
    <row r="28" spans="1:4">
      <c r="A28" s="4" t="s">
        <v>553</v>
      </c>
      <c r="B28" s="5" t="n">
        <v>-2121</v>
      </c>
      <c r="C28" s="5" t="n">
        <v>-3943</v>
      </c>
    </row>
    <row r="29" spans="1:4">
      <c r="A29" s="4" t="s">
        <v>554</v>
      </c>
      <c r="B29" s="5" t="n">
        <v>38369</v>
      </c>
      <c r="C29" s="5" t="n">
        <v>32278</v>
      </c>
      <c r="D29" s="5" t="n">
        <v>32345</v>
      </c>
    </row>
    <row r="30" spans="1:4">
      <c r="A30" s="4" t="s">
        <v>566</v>
      </c>
      <c r="B30" s="5" t="n">
        <v>-11006</v>
      </c>
      <c r="C30" s="5" t="n">
        <v>-12801</v>
      </c>
    </row>
    <row r="31" spans="1:4">
      <c r="A31" s="3" t="s">
        <v>555</v>
      </c>
    </row>
    <row r="32" spans="1:4">
      <c r="A32" s="4" t="s">
        <v>567</v>
      </c>
      <c r="B32" s="5" t="n">
        <v>0</v>
      </c>
      <c r="C32" s="5" t="n">
        <v>0</v>
      </c>
    </row>
    <row r="33" spans="1:4">
      <c r="A33" s="4" t="s">
        <v>83</v>
      </c>
      <c r="B33" s="5" t="n">
        <v>-11006</v>
      </c>
      <c r="C33" s="5" t="n">
        <v>-12801</v>
      </c>
    </row>
    <row r="34" spans="1:4">
      <c r="A34" s="4" t="s">
        <v>557</v>
      </c>
      <c r="B34" s="5" t="n">
        <v>-11006</v>
      </c>
      <c r="C34" s="5" t="n">
        <v>-12801</v>
      </c>
    </row>
    <row r="35" spans="1:4">
      <c r="A35" s="3" t="s">
        <v>556</v>
      </c>
    </row>
    <row r="36" spans="1:4">
      <c r="A36" s="4" t="s">
        <v>568</v>
      </c>
      <c r="B36" s="5" t="n">
        <v>9916</v>
      </c>
      <c r="C36" s="5" t="n">
        <v>8403</v>
      </c>
    </row>
    <row r="37" spans="1:4">
      <c r="A37" s="4" t="s">
        <v>569</v>
      </c>
      <c r="B37" s="5" t="n">
        <v>0</v>
      </c>
      <c r="C37" s="5" t="n">
        <v>0</v>
      </c>
    </row>
    <row r="38" spans="1:4">
      <c r="A38" s="4" t="s">
        <v>557</v>
      </c>
      <c r="B38" s="5" t="n">
        <v>9916</v>
      </c>
      <c r="C38" s="5" t="n">
        <v>8403</v>
      </c>
    </row>
    <row r="39" spans="1:4">
      <c r="A39" s="4" t="s">
        <v>570</v>
      </c>
    </row>
    <row r="40" spans="1:4">
      <c r="A40" s="3" t="s">
        <v>548</v>
      </c>
    </row>
    <row r="41" spans="1:4">
      <c r="A41" s="4" t="s">
        <v>559</v>
      </c>
      <c r="B41" s="5" t="n">
        <v>15409</v>
      </c>
      <c r="C41" s="5" t="n">
        <v>14261</v>
      </c>
    </row>
    <row r="42" spans="1:4">
      <c r="A42" s="4" t="s">
        <v>549</v>
      </c>
      <c r="B42" s="5" t="n">
        <v>185</v>
      </c>
      <c r="C42" s="5" t="n">
        <v>310</v>
      </c>
    </row>
    <row r="43" spans="1:4">
      <c r="A43" s="4" t="s">
        <v>550</v>
      </c>
      <c r="B43" s="5" t="n">
        <v>591</v>
      </c>
      <c r="C43" s="5" t="n">
        <v>616</v>
      </c>
    </row>
    <row r="44" spans="1:4">
      <c r="A44" s="4" t="s">
        <v>560</v>
      </c>
      <c r="B44" s="5" t="n">
        <v>0</v>
      </c>
      <c r="C44" s="5" t="n">
        <v>-919</v>
      </c>
    </row>
    <row r="45" spans="1:4">
      <c r="A45" s="4" t="s">
        <v>561</v>
      </c>
      <c r="B45" s="5" t="n">
        <v>1519</v>
      </c>
      <c r="C45" s="5" t="n">
        <v>1527</v>
      </c>
    </row>
    <row r="46" spans="1:4">
      <c r="A46" s="4" t="s">
        <v>553</v>
      </c>
      <c r="B46" s="5" t="n">
        <v>-528</v>
      </c>
      <c r="C46" s="5" t="n">
        <v>-386</v>
      </c>
    </row>
    <row r="47" spans="1:4">
      <c r="A47" s="4" t="s">
        <v>562</v>
      </c>
      <c r="B47" s="5" t="n">
        <v>17176</v>
      </c>
      <c r="C47" s="5" t="n">
        <v>15409</v>
      </c>
      <c r="D47" s="5" t="n">
        <v>14261</v>
      </c>
    </row>
    <row r="48" spans="1:4">
      <c r="A48" s="3" t="s">
        <v>551</v>
      </c>
    </row>
    <row r="49" spans="1:4">
      <c r="A49" s="4" t="s">
        <v>552</v>
      </c>
      <c r="B49" s="5" t="n">
        <v>0</v>
      </c>
      <c r="C49" s="5" t="n">
        <v>0</v>
      </c>
    </row>
    <row r="50" spans="1:4">
      <c r="A50" s="4" t="s">
        <v>563</v>
      </c>
      <c r="B50" s="5" t="n">
        <v>0</v>
      </c>
      <c r="C50" s="5" t="n">
        <v>0</v>
      </c>
    </row>
    <row r="51" spans="1:4">
      <c r="A51" s="4" t="s">
        <v>564</v>
      </c>
      <c r="B51" s="5" t="n">
        <v>0</v>
      </c>
      <c r="C51" s="5" t="n">
        <v>0</v>
      </c>
    </row>
    <row r="52" spans="1:4">
      <c r="A52" s="4" t="s">
        <v>565</v>
      </c>
      <c r="B52" s="5" t="n">
        <v>528</v>
      </c>
      <c r="C52" s="5" t="n">
        <v>386</v>
      </c>
    </row>
    <row r="53" spans="1:4">
      <c r="A53" s="4" t="s">
        <v>553</v>
      </c>
      <c r="B53" s="5" t="n">
        <v>-528</v>
      </c>
      <c r="C53" s="5" t="n">
        <v>-386</v>
      </c>
    </row>
    <row r="54" spans="1:4">
      <c r="A54" s="4" t="s">
        <v>554</v>
      </c>
      <c r="B54" s="5" t="n">
        <v>0</v>
      </c>
      <c r="C54" s="5" t="n">
        <v>0</v>
      </c>
      <c r="D54" s="6" t="n">
        <v>0</v>
      </c>
    </row>
    <row r="55" spans="1:4">
      <c r="A55" s="4" t="s">
        <v>566</v>
      </c>
      <c r="B55" s="5" t="n">
        <v>-17176</v>
      </c>
      <c r="C55" s="5" t="n">
        <v>-15409</v>
      </c>
    </row>
    <row r="56" spans="1:4">
      <c r="A56" s="3" t="s">
        <v>555</v>
      </c>
    </row>
    <row r="57" spans="1:4">
      <c r="A57" s="4" t="s">
        <v>567</v>
      </c>
      <c r="B57" s="5" t="n">
        <v>-416</v>
      </c>
      <c r="C57" s="5" t="n">
        <v>-409</v>
      </c>
    </row>
    <row r="58" spans="1:4">
      <c r="A58" s="4" t="s">
        <v>83</v>
      </c>
      <c r="B58" s="5" t="n">
        <v>-16760</v>
      </c>
      <c r="C58" s="5" t="n">
        <v>-15000</v>
      </c>
    </row>
    <row r="59" spans="1:4">
      <c r="A59" s="4" t="s">
        <v>557</v>
      </c>
      <c r="B59" s="5" t="n">
        <v>-17176</v>
      </c>
      <c r="C59" s="5" t="n">
        <v>-15409</v>
      </c>
    </row>
    <row r="60" spans="1:4">
      <c r="A60" s="3" t="s">
        <v>556</v>
      </c>
    </row>
    <row r="61" spans="1:4">
      <c r="A61" s="4" t="s">
        <v>568</v>
      </c>
      <c r="B61" s="5" t="n">
        <v>3854</v>
      </c>
      <c r="C61" s="5" t="n">
        <v>2820</v>
      </c>
    </row>
    <row r="62" spans="1:4">
      <c r="A62" s="4" t="s">
        <v>569</v>
      </c>
      <c r="B62" s="5" t="n">
        <v>-97</v>
      </c>
      <c r="C62" s="5" t="n">
        <v>-143</v>
      </c>
    </row>
    <row r="63" spans="1:4">
      <c r="A63" s="4" t="s">
        <v>557</v>
      </c>
      <c r="B63" s="6" t="n">
        <v>3757</v>
      </c>
      <c r="C63" s="6" t="n">
        <v>26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1</v>
      </c>
      <c r="B1" s="2" t="s">
        <v>1</v>
      </c>
    </row>
    <row r="2" spans="1:4">
      <c r="B2" s="2" t="s">
        <v>2</v>
      </c>
      <c r="C2" s="2" t="s">
        <v>32</v>
      </c>
      <c r="D2" s="2" t="s">
        <v>33</v>
      </c>
    </row>
    <row r="3" spans="1:4">
      <c r="A3" s="3" t="s">
        <v>396</v>
      </c>
    </row>
    <row r="4" spans="1:4">
      <c r="A4" s="4" t="s">
        <v>572</v>
      </c>
      <c r="B4" s="4" t="s">
        <v>542</v>
      </c>
      <c r="C4" s="4" t="s">
        <v>543</v>
      </c>
    </row>
    <row r="5" spans="1:4">
      <c r="A5" s="4" t="s">
        <v>573</v>
      </c>
      <c r="B5" s="4" t="s">
        <v>574</v>
      </c>
    </row>
    <row r="6" spans="1:4">
      <c r="A6" s="4" t="s">
        <v>575</v>
      </c>
    </row>
    <row r="7" spans="1:4">
      <c r="A7" s="3" t="s">
        <v>396</v>
      </c>
    </row>
    <row r="8" spans="1:4">
      <c r="A8" s="4" t="s">
        <v>572</v>
      </c>
      <c r="B8" s="4" t="s">
        <v>576</v>
      </c>
      <c r="C8" s="4" t="s">
        <v>577</v>
      </c>
      <c r="D8" s="4" t="s">
        <v>578</v>
      </c>
    </row>
    <row r="9" spans="1:4">
      <c r="A9" s="4" t="s">
        <v>573</v>
      </c>
      <c r="B9" s="4" t="s">
        <v>574</v>
      </c>
      <c r="C9" s="4" t="s">
        <v>579</v>
      </c>
      <c r="D9" s="4" t="s">
        <v>579</v>
      </c>
    </row>
    <row r="10" spans="1:4">
      <c r="A10" s="4" t="s">
        <v>580</v>
      </c>
      <c r="B10" s="4" t="s">
        <v>545</v>
      </c>
      <c r="C10" s="4" t="s">
        <v>581</v>
      </c>
      <c r="D10" s="4" t="s">
        <v>578</v>
      </c>
    </row>
    <row r="11" spans="1:4">
      <c r="A11" s="4" t="s">
        <v>582</v>
      </c>
      <c r="B11" s="4" t="s">
        <v>583</v>
      </c>
      <c r="C11" s="4" t="s">
        <v>584</v>
      </c>
      <c r="D11" s="4" t="s">
        <v>578</v>
      </c>
    </row>
    <row r="12" spans="1:4">
      <c r="A12" s="4" t="s">
        <v>544</v>
      </c>
      <c r="B12" s="4" t="s">
        <v>545</v>
      </c>
      <c r="C12" s="4" t="s">
        <v>546</v>
      </c>
      <c r="D12" s="4" t="s">
        <v>546</v>
      </c>
    </row>
    <row r="13" spans="1:4">
      <c r="A13" s="4" t="s">
        <v>585</v>
      </c>
    </row>
    <row r="14" spans="1:4">
      <c r="A14" s="3" t="s">
        <v>396</v>
      </c>
    </row>
    <row r="15" spans="1:4">
      <c r="A15" s="4" t="s">
        <v>572</v>
      </c>
      <c r="B15" s="4" t="s">
        <v>586</v>
      </c>
      <c r="C15" s="4" t="s">
        <v>587</v>
      </c>
      <c r="D15" s="4" t="s">
        <v>578</v>
      </c>
    </row>
    <row r="16" spans="1:4">
      <c r="A16" s="4" t="s">
        <v>573</v>
      </c>
      <c r="B16" s="4" t="s">
        <v>545</v>
      </c>
      <c r="C16" s="4" t="s">
        <v>545</v>
      </c>
      <c r="D16" s="4" t="s">
        <v>545</v>
      </c>
    </row>
    <row r="17" spans="1:4">
      <c r="A17" s="4" t="s">
        <v>580</v>
      </c>
      <c r="B17" s="4" t="s">
        <v>588</v>
      </c>
      <c r="C17" s="4" t="s">
        <v>589</v>
      </c>
      <c r="D17" s="4" t="s">
        <v>578</v>
      </c>
    </row>
    <row r="18" spans="1:4">
      <c r="A18" s="4" t="s">
        <v>582</v>
      </c>
      <c r="B18" s="4" t="s">
        <v>590</v>
      </c>
      <c r="C18" s="4" t="s">
        <v>591</v>
      </c>
      <c r="D18" s="4" t="s">
        <v>578</v>
      </c>
    </row>
    <row r="19" spans="1:4">
      <c r="A19" s="4" t="s">
        <v>544</v>
      </c>
      <c r="B19" s="4" t="s">
        <v>545</v>
      </c>
      <c r="C19" s="4" t="s">
        <v>546</v>
      </c>
      <c r="D19" s="4" t="s">
        <v>5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592</v>
      </c>
      <c r="C1" s="2" t="s">
        <v>1</v>
      </c>
    </row>
    <row r="2" spans="1:5">
      <c r="C2" s="2" t="s">
        <v>2</v>
      </c>
      <c r="D2" s="2" t="s">
        <v>32</v>
      </c>
      <c r="E2" s="2" t="s">
        <v>33</v>
      </c>
    </row>
    <row r="3" spans="1:5">
      <c r="A3" s="3" t="s">
        <v>396</v>
      </c>
    </row>
    <row r="4" spans="1:5">
      <c r="A4" s="4" t="s">
        <v>549</v>
      </c>
      <c r="C4" s="6" t="n">
        <v>563</v>
      </c>
      <c r="D4" s="6" t="n">
        <v>1638</v>
      </c>
      <c r="E4" s="6" t="n">
        <v>1636</v>
      </c>
    </row>
    <row r="5" spans="1:5">
      <c r="A5" s="4" t="s">
        <v>550</v>
      </c>
      <c r="C5" s="5" t="n">
        <v>2207</v>
      </c>
      <c r="D5" s="5" t="n">
        <v>2449</v>
      </c>
      <c r="E5" s="5" t="n">
        <v>2665</v>
      </c>
    </row>
    <row r="6" spans="1:5">
      <c r="A6" s="4" t="s">
        <v>593</v>
      </c>
      <c r="C6" s="5" t="n">
        <v>-2301</v>
      </c>
      <c r="D6" s="5" t="n">
        <v>-2430</v>
      </c>
      <c r="E6" s="5" t="n">
        <v>-2364</v>
      </c>
    </row>
    <row r="7" spans="1:5">
      <c r="A7" s="4" t="s">
        <v>594</v>
      </c>
      <c r="C7" s="5" t="n">
        <v>526</v>
      </c>
      <c r="D7" s="5" t="n">
        <v>1527</v>
      </c>
      <c r="E7" s="5" t="n">
        <v>1762</v>
      </c>
    </row>
    <row r="8" spans="1:5">
      <c r="A8" s="4" t="s">
        <v>595</v>
      </c>
      <c r="B8" s="4" t="s">
        <v>137</v>
      </c>
      <c r="C8" s="6" t="n">
        <v>995</v>
      </c>
      <c r="D8" s="6" t="n">
        <v>3184</v>
      </c>
      <c r="E8" s="6" t="n">
        <v>3699</v>
      </c>
    </row>
    <row r="9" spans="1:5"/>
    <row r="10" spans="1:5">
      <c r="A10" s="4" t="s">
        <v>137</v>
      </c>
      <c r="B10" s="4" t="s">
        <v>169</v>
      </c>
    </row>
  </sheetData>
  <mergeCells count="4">
    <mergeCell ref="A1:B2"/>
    <mergeCell ref="C1:E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21"/>
  </cols>
  <sheetData>
    <row r="1" spans="1:2">
      <c r="A1" s="1" t="s">
        <v>596</v>
      </c>
      <c r="B1" s="2" t="s">
        <v>404</v>
      </c>
    </row>
    <row r="2" spans="1:2">
      <c r="A2" s="4" t="s">
        <v>558</v>
      </c>
    </row>
    <row r="3" spans="1:2">
      <c r="A3" s="3" t="s">
        <v>396</v>
      </c>
    </row>
    <row r="4" spans="1:2">
      <c r="A4" s="5" t="n">
        <v>2018</v>
      </c>
      <c r="B4" s="6" t="n">
        <v>2512</v>
      </c>
    </row>
    <row r="5" spans="1:2">
      <c r="A5" s="5" t="n">
        <v>2019</v>
      </c>
      <c r="B5" s="5" t="n">
        <v>2651</v>
      </c>
    </row>
    <row r="6" spans="1:2">
      <c r="A6" s="5" t="n">
        <v>2020</v>
      </c>
      <c r="B6" s="5" t="n">
        <v>2678</v>
      </c>
    </row>
    <row r="7" spans="1:2">
      <c r="A7" s="5" t="n">
        <v>2021</v>
      </c>
      <c r="B7" s="5" t="n">
        <v>2695</v>
      </c>
    </row>
    <row r="8" spans="1:2">
      <c r="A8" s="5" t="n">
        <v>2022</v>
      </c>
      <c r="B8" s="5" t="n">
        <v>2686</v>
      </c>
    </row>
    <row r="9" spans="1:2">
      <c r="A9" s="4" t="s">
        <v>597</v>
      </c>
      <c r="B9" s="5" t="n">
        <v>13901</v>
      </c>
    </row>
    <row r="10" spans="1:2">
      <c r="A10" s="4" t="s">
        <v>570</v>
      </c>
    </row>
    <row r="11" spans="1:2">
      <c r="A11" s="3" t="s">
        <v>396</v>
      </c>
    </row>
    <row r="12" spans="1:2">
      <c r="A12" s="5" t="n">
        <v>2018</v>
      </c>
      <c r="B12" s="5" t="n">
        <v>416</v>
      </c>
    </row>
    <row r="13" spans="1:2">
      <c r="A13" s="5" t="n">
        <v>2019</v>
      </c>
      <c r="B13" s="5" t="n">
        <v>450</v>
      </c>
    </row>
    <row r="14" spans="1:2">
      <c r="A14" s="5" t="n">
        <v>2020</v>
      </c>
      <c r="B14" s="5" t="n">
        <v>485</v>
      </c>
    </row>
    <row r="15" spans="1:2">
      <c r="A15" s="5" t="n">
        <v>2021</v>
      </c>
      <c r="B15" s="5" t="n">
        <v>520</v>
      </c>
    </row>
    <row r="16" spans="1:2">
      <c r="A16" s="5" t="n">
        <v>2022</v>
      </c>
      <c r="B16" s="5" t="n">
        <v>566</v>
      </c>
    </row>
    <row r="17" spans="1:2">
      <c r="A17" s="4" t="s">
        <v>597</v>
      </c>
      <c r="B17" s="6" t="n">
        <v>43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598</v>
      </c>
      <c r="C1" s="2" t="s">
        <v>2</v>
      </c>
      <c r="D1" s="2" t="s">
        <v>32</v>
      </c>
    </row>
    <row r="2" spans="1:4">
      <c r="A2" s="3" t="s">
        <v>396</v>
      </c>
    </row>
    <row r="3" spans="1:4">
      <c r="A3" s="4" t="s">
        <v>599</v>
      </c>
      <c r="C3" s="6" t="n">
        <v>38369</v>
      </c>
      <c r="D3" s="6" t="n">
        <v>32278</v>
      </c>
    </row>
    <row r="4" spans="1:4">
      <c r="A4" s="4" t="s">
        <v>600</v>
      </c>
    </row>
    <row r="5" spans="1:4">
      <c r="A5" s="3" t="s">
        <v>396</v>
      </c>
    </row>
    <row r="6" spans="1:4">
      <c r="A6" s="4" t="s">
        <v>599</v>
      </c>
      <c r="B6" s="4" t="s">
        <v>137</v>
      </c>
      <c r="C6" s="5" t="n">
        <v>93</v>
      </c>
      <c r="D6" s="5" t="n">
        <v>90</v>
      </c>
    </row>
    <row r="7" spans="1:4">
      <c r="A7" s="4" t="s">
        <v>601</v>
      </c>
    </row>
    <row r="8" spans="1:4">
      <c r="A8" s="3" t="s">
        <v>396</v>
      </c>
    </row>
    <row r="9" spans="1:4">
      <c r="A9" s="4" t="s">
        <v>599</v>
      </c>
      <c r="C9" s="5" t="n">
        <v>5546</v>
      </c>
      <c r="D9" s="5" t="n">
        <v>3742</v>
      </c>
    </row>
    <row r="10" spans="1:4">
      <c r="A10" s="4" t="s">
        <v>602</v>
      </c>
    </row>
    <row r="11" spans="1:4">
      <c r="A11" s="3" t="s">
        <v>396</v>
      </c>
    </row>
    <row r="12" spans="1:4">
      <c r="A12" s="4" t="s">
        <v>599</v>
      </c>
      <c r="C12" s="5" t="n">
        <v>6895</v>
      </c>
      <c r="D12" s="5" t="n">
        <v>4345</v>
      </c>
    </row>
    <row r="13" spans="1:4">
      <c r="A13" s="4" t="s">
        <v>603</v>
      </c>
    </row>
    <row r="14" spans="1:4">
      <c r="A14" s="3" t="s">
        <v>396</v>
      </c>
    </row>
    <row r="15" spans="1:4">
      <c r="A15" s="4" t="s">
        <v>599</v>
      </c>
      <c r="C15" s="5" t="n">
        <v>381</v>
      </c>
      <c r="D15" s="5" t="n">
        <v>1061</v>
      </c>
    </row>
    <row r="16" spans="1:4">
      <c r="A16" s="4" t="s">
        <v>604</v>
      </c>
    </row>
    <row r="17" spans="1:4">
      <c r="A17" s="3" t="s">
        <v>396</v>
      </c>
    </row>
    <row r="18" spans="1:4">
      <c r="A18" s="4" t="s">
        <v>599</v>
      </c>
      <c r="C18" s="5" t="n">
        <v>2444</v>
      </c>
      <c r="D18" s="5" t="n">
        <v>2519</v>
      </c>
    </row>
    <row r="19" spans="1:4">
      <c r="A19" s="4" t="s">
        <v>605</v>
      </c>
    </row>
    <row r="20" spans="1:4">
      <c r="A20" s="3" t="s">
        <v>396</v>
      </c>
    </row>
    <row r="21" spans="1:4">
      <c r="A21" s="4" t="s">
        <v>599</v>
      </c>
      <c r="C21" s="5" t="n">
        <v>38276</v>
      </c>
      <c r="D21" s="5" t="n">
        <v>32188</v>
      </c>
    </row>
    <row r="22" spans="1:4">
      <c r="A22" s="4" t="s">
        <v>606</v>
      </c>
    </row>
    <row r="23" spans="1:4">
      <c r="A23" s="3" t="s">
        <v>396</v>
      </c>
    </row>
    <row r="24" spans="1:4">
      <c r="A24" s="4" t="s">
        <v>599</v>
      </c>
      <c r="C24" s="5" t="n">
        <v>5867</v>
      </c>
      <c r="D24" s="5" t="n">
        <v>5113</v>
      </c>
    </row>
    <row r="25" spans="1:4">
      <c r="A25" s="4" t="s">
        <v>607</v>
      </c>
    </row>
    <row r="26" spans="1:4">
      <c r="A26" s="3" t="s">
        <v>396</v>
      </c>
    </row>
    <row r="27" spans="1:4">
      <c r="A27" s="4" t="s">
        <v>599</v>
      </c>
      <c r="C27" s="5" t="n">
        <v>1313</v>
      </c>
      <c r="D27" s="5" t="n">
        <v>1538</v>
      </c>
    </row>
    <row r="28" spans="1:4">
      <c r="A28" s="4" t="s">
        <v>608</v>
      </c>
    </row>
    <row r="29" spans="1:4">
      <c r="A29" s="3" t="s">
        <v>396</v>
      </c>
    </row>
    <row r="30" spans="1:4">
      <c r="A30" s="4" t="s">
        <v>599</v>
      </c>
      <c r="C30" s="5" t="n">
        <v>15483</v>
      </c>
      <c r="D30" s="5" t="n">
        <v>13626</v>
      </c>
    </row>
    <row r="31" spans="1:4">
      <c r="A31" s="4" t="s">
        <v>609</v>
      </c>
    </row>
    <row r="32" spans="1:4">
      <c r="A32" s="3" t="s">
        <v>396</v>
      </c>
    </row>
    <row r="33" spans="1:4">
      <c r="A33" s="4" t="s">
        <v>599</v>
      </c>
      <c r="C33" s="5" t="n">
        <v>347</v>
      </c>
      <c r="D33" s="5" t="n">
        <v>244</v>
      </c>
    </row>
    <row r="34" spans="1:4">
      <c r="A34" s="4" t="s">
        <v>610</v>
      </c>
    </row>
    <row r="35" spans="1:4">
      <c r="A35" s="3" t="s">
        <v>396</v>
      </c>
    </row>
    <row r="36" spans="1:4">
      <c r="A36" s="4" t="s">
        <v>599</v>
      </c>
      <c r="C36" s="5" t="n">
        <v>5546</v>
      </c>
      <c r="D36" s="5" t="n">
        <v>3742</v>
      </c>
    </row>
    <row r="37" spans="1:4">
      <c r="A37" s="4" t="s">
        <v>611</v>
      </c>
    </row>
    <row r="38" spans="1:4">
      <c r="A38" s="3" t="s">
        <v>396</v>
      </c>
    </row>
    <row r="39" spans="1:4">
      <c r="A39" s="4" t="s">
        <v>599</v>
      </c>
      <c r="C39" s="5" t="n">
        <v>6895</v>
      </c>
      <c r="D39" s="5" t="n">
        <v>4345</v>
      </c>
    </row>
    <row r="40" spans="1:4">
      <c r="A40" s="4" t="s">
        <v>612</v>
      </c>
    </row>
    <row r="41" spans="1:4">
      <c r="A41" s="3" t="s">
        <v>396</v>
      </c>
    </row>
    <row r="42" spans="1:4">
      <c r="A42" s="4" t="s">
        <v>599</v>
      </c>
      <c r="C42" s="5" t="n">
        <v>0</v>
      </c>
      <c r="D42" s="5" t="n">
        <v>0</v>
      </c>
    </row>
    <row r="43" spans="1:4">
      <c r="A43" s="4" t="s">
        <v>613</v>
      </c>
    </row>
    <row r="44" spans="1:4">
      <c r="A44" s="3" t="s">
        <v>396</v>
      </c>
    </row>
    <row r="45" spans="1:4">
      <c r="A45" s="4" t="s">
        <v>599</v>
      </c>
      <c r="C45" s="5" t="n">
        <v>2444</v>
      </c>
      <c r="D45" s="5" t="n">
        <v>2519</v>
      </c>
    </row>
    <row r="46" spans="1:4">
      <c r="A46" s="4" t="s">
        <v>614</v>
      </c>
    </row>
    <row r="47" spans="1:4">
      <c r="A47" s="3" t="s">
        <v>396</v>
      </c>
    </row>
    <row r="48" spans="1:4">
      <c r="A48" s="4" t="s">
        <v>599</v>
      </c>
      <c r="C48" s="5" t="n">
        <v>29030</v>
      </c>
      <c r="D48" s="5" t="n">
        <v>23489</v>
      </c>
    </row>
    <row r="49" spans="1:4">
      <c r="A49" s="4" t="s">
        <v>615</v>
      </c>
    </row>
    <row r="50" spans="1:4">
      <c r="A50" s="3" t="s">
        <v>396</v>
      </c>
    </row>
    <row r="51" spans="1:4">
      <c r="A51" s="4" t="s">
        <v>599</v>
      </c>
      <c r="C51" s="5" t="n">
        <v>0</v>
      </c>
      <c r="D51" s="5" t="n">
        <v>0</v>
      </c>
    </row>
    <row r="52" spans="1:4">
      <c r="A52" s="4" t="s">
        <v>616</v>
      </c>
    </row>
    <row r="53" spans="1:4">
      <c r="A53" s="3" t="s">
        <v>396</v>
      </c>
    </row>
    <row r="54" spans="1:4">
      <c r="A54" s="4" t="s">
        <v>599</v>
      </c>
      <c r="C54" s="5" t="n">
        <v>0</v>
      </c>
      <c r="D54" s="5" t="n">
        <v>0</v>
      </c>
    </row>
    <row r="55" spans="1:4">
      <c r="A55" s="4" t="s">
        <v>617</v>
      </c>
    </row>
    <row r="56" spans="1:4">
      <c r="A56" s="3" t="s">
        <v>396</v>
      </c>
    </row>
    <row r="57" spans="1:4">
      <c r="A57" s="4" t="s">
        <v>599</v>
      </c>
      <c r="C57" s="5" t="n">
        <v>13855</v>
      </c>
      <c r="D57" s="5" t="n">
        <v>12656</v>
      </c>
    </row>
    <row r="58" spans="1:4">
      <c r="A58" s="4" t="s">
        <v>618</v>
      </c>
    </row>
    <row r="59" spans="1:4">
      <c r="A59" s="3" t="s">
        <v>396</v>
      </c>
    </row>
    <row r="60" spans="1:4">
      <c r="A60" s="4" t="s">
        <v>599</v>
      </c>
      <c r="C60" s="5" t="n">
        <v>290</v>
      </c>
      <c r="D60" s="5" t="n">
        <v>227</v>
      </c>
    </row>
    <row r="61" spans="1:4">
      <c r="A61" s="4" t="s">
        <v>619</v>
      </c>
    </row>
    <row r="62" spans="1:4">
      <c r="A62" s="3" t="s">
        <v>396</v>
      </c>
    </row>
    <row r="63" spans="1:4">
      <c r="A63" s="4" t="s">
        <v>599</v>
      </c>
      <c r="C63" s="5" t="n">
        <v>0</v>
      </c>
      <c r="D63" s="5" t="n">
        <v>0</v>
      </c>
    </row>
    <row r="64" spans="1:4">
      <c r="A64" s="4" t="s">
        <v>620</v>
      </c>
    </row>
    <row r="65" spans="1:4">
      <c r="A65" s="3" t="s">
        <v>396</v>
      </c>
    </row>
    <row r="66" spans="1:4">
      <c r="A66" s="4" t="s">
        <v>599</v>
      </c>
      <c r="C66" s="5" t="n">
        <v>0</v>
      </c>
      <c r="D66" s="5" t="n">
        <v>0</v>
      </c>
    </row>
    <row r="67" spans="1:4">
      <c r="A67" s="4" t="s">
        <v>621</v>
      </c>
    </row>
    <row r="68" spans="1:4">
      <c r="A68" s="3" t="s">
        <v>396</v>
      </c>
    </row>
    <row r="69" spans="1:4">
      <c r="A69" s="4" t="s">
        <v>599</v>
      </c>
      <c r="C69" s="5" t="n">
        <v>381</v>
      </c>
      <c r="D69" s="5" t="n">
        <v>1061</v>
      </c>
    </row>
    <row r="70" spans="1:4">
      <c r="A70" s="4" t="s">
        <v>622</v>
      </c>
    </row>
    <row r="71" spans="1:4">
      <c r="A71" s="3" t="s">
        <v>396</v>
      </c>
    </row>
    <row r="72" spans="1:4">
      <c r="A72" s="4" t="s">
        <v>599</v>
      </c>
      <c r="C72" s="5" t="n">
        <v>0</v>
      </c>
      <c r="D72" s="5" t="n">
        <v>0</v>
      </c>
    </row>
    <row r="73" spans="1:4">
      <c r="A73" s="4" t="s">
        <v>623</v>
      </c>
    </row>
    <row r="74" spans="1:4">
      <c r="A74" s="3" t="s">
        <v>396</v>
      </c>
    </row>
    <row r="75" spans="1:4">
      <c r="A75" s="4" t="s">
        <v>599</v>
      </c>
      <c r="C75" s="5" t="n">
        <v>9246</v>
      </c>
      <c r="D75" s="5" t="n">
        <v>8699</v>
      </c>
    </row>
    <row r="76" spans="1:4">
      <c r="A76" s="4" t="s">
        <v>624</v>
      </c>
    </row>
    <row r="77" spans="1:4">
      <c r="A77" s="3" t="s">
        <v>396</v>
      </c>
    </row>
    <row r="78" spans="1:4">
      <c r="A78" s="4" t="s">
        <v>599</v>
      </c>
      <c r="C78" s="5" t="n">
        <v>5867</v>
      </c>
      <c r="D78" s="5" t="n">
        <v>5113</v>
      </c>
    </row>
    <row r="79" spans="1:4">
      <c r="A79" s="4" t="s">
        <v>625</v>
      </c>
    </row>
    <row r="80" spans="1:4">
      <c r="A80" s="3" t="s">
        <v>396</v>
      </c>
    </row>
    <row r="81" spans="1:4">
      <c r="A81" s="4" t="s">
        <v>599</v>
      </c>
      <c r="C81" s="5" t="n">
        <v>1313</v>
      </c>
      <c r="D81" s="5" t="n">
        <v>1538</v>
      </c>
    </row>
    <row r="82" spans="1:4">
      <c r="A82" s="4" t="s">
        <v>626</v>
      </c>
    </row>
    <row r="83" spans="1:4">
      <c r="A83" s="3" t="s">
        <v>396</v>
      </c>
    </row>
    <row r="84" spans="1:4">
      <c r="A84" s="4" t="s">
        <v>599</v>
      </c>
      <c r="C84" s="5" t="n">
        <v>1628</v>
      </c>
      <c r="D84" s="5" t="n">
        <v>970</v>
      </c>
    </row>
    <row r="85" spans="1:4">
      <c r="A85" s="4" t="s">
        <v>627</v>
      </c>
    </row>
    <row r="86" spans="1:4">
      <c r="A86" s="3" t="s">
        <v>396</v>
      </c>
    </row>
    <row r="87" spans="1:4">
      <c r="A87" s="4" t="s">
        <v>599</v>
      </c>
      <c r="C87" s="5" t="n">
        <v>57</v>
      </c>
      <c r="D87" s="5" t="n">
        <v>17</v>
      </c>
    </row>
    <row r="88" spans="1:4">
      <c r="A88" s="4" t="s">
        <v>628</v>
      </c>
    </row>
    <row r="89" spans="1:4">
      <c r="A89" s="3" t="s">
        <v>396</v>
      </c>
    </row>
    <row r="90" spans="1:4">
      <c r="A90" s="4" t="s">
        <v>599</v>
      </c>
      <c r="C90" s="5" t="n">
        <v>0</v>
      </c>
      <c r="D90" s="5" t="n">
        <v>0</v>
      </c>
    </row>
    <row r="91" spans="1:4">
      <c r="A91" s="4" t="s">
        <v>629</v>
      </c>
    </row>
    <row r="92" spans="1:4">
      <c r="A92" s="3" t="s">
        <v>396</v>
      </c>
    </row>
    <row r="93" spans="1:4">
      <c r="A93" s="4" t="s">
        <v>599</v>
      </c>
      <c r="C93" s="5" t="n">
        <v>0</v>
      </c>
      <c r="D93" s="5" t="n">
        <v>0</v>
      </c>
    </row>
    <row r="94" spans="1:4">
      <c r="A94" s="4" t="s">
        <v>630</v>
      </c>
    </row>
    <row r="95" spans="1:4">
      <c r="A95" s="3" t="s">
        <v>396</v>
      </c>
    </row>
    <row r="96" spans="1:4">
      <c r="A96" s="4" t="s">
        <v>599</v>
      </c>
      <c r="C96" s="5" t="n">
        <v>0</v>
      </c>
      <c r="D96" s="5" t="n">
        <v>0</v>
      </c>
    </row>
    <row r="97" spans="1:4">
      <c r="A97" s="4" t="s">
        <v>631</v>
      </c>
    </row>
    <row r="98" spans="1:4">
      <c r="A98" s="3" t="s">
        <v>396</v>
      </c>
    </row>
    <row r="99" spans="1:4">
      <c r="A99" s="4" t="s">
        <v>599</v>
      </c>
      <c r="C99" s="5" t="n">
        <v>0</v>
      </c>
      <c r="D99" s="5" t="n">
        <v>0</v>
      </c>
    </row>
    <row r="100" spans="1:4">
      <c r="A100" s="4" t="s">
        <v>632</v>
      </c>
    </row>
    <row r="101" spans="1:4">
      <c r="A101" s="3" t="s">
        <v>396</v>
      </c>
    </row>
    <row r="102" spans="1:4">
      <c r="A102" s="4" t="s">
        <v>599</v>
      </c>
      <c r="C102" s="5" t="n">
        <v>0</v>
      </c>
      <c r="D102" s="5" t="n">
        <v>0</v>
      </c>
    </row>
    <row r="103" spans="1:4">
      <c r="A103" s="4" t="s">
        <v>633</v>
      </c>
    </row>
    <row r="104" spans="1:4">
      <c r="A104" s="3" t="s">
        <v>396</v>
      </c>
    </row>
    <row r="105" spans="1:4">
      <c r="A105" s="4" t="s">
        <v>599</v>
      </c>
      <c r="C105" s="5" t="n">
        <v>0</v>
      </c>
      <c r="D105" s="5" t="n">
        <v>0</v>
      </c>
    </row>
    <row r="106" spans="1:4">
      <c r="A106" s="4" t="s">
        <v>634</v>
      </c>
    </row>
    <row r="107" spans="1:4">
      <c r="A107" s="3" t="s">
        <v>396</v>
      </c>
    </row>
    <row r="108" spans="1:4">
      <c r="A108" s="4" t="s">
        <v>599</v>
      </c>
      <c r="C108" s="5" t="n">
        <v>0</v>
      </c>
      <c r="D108" s="5" t="n">
        <v>0</v>
      </c>
    </row>
    <row r="109" spans="1:4">
      <c r="A109" s="4" t="s">
        <v>635</v>
      </c>
    </row>
    <row r="110" spans="1:4">
      <c r="A110" s="3" t="s">
        <v>396</v>
      </c>
    </row>
    <row r="111" spans="1:4">
      <c r="A111" s="4" t="s">
        <v>599</v>
      </c>
      <c r="C111" s="5" t="n">
        <v>0</v>
      </c>
      <c r="D111" s="5" t="n">
        <v>0</v>
      </c>
    </row>
    <row r="112" spans="1:4">
      <c r="A112" s="4" t="s">
        <v>636</v>
      </c>
    </row>
    <row r="113" spans="1:4">
      <c r="A113" s="3" t="s">
        <v>396</v>
      </c>
    </row>
    <row r="114" spans="1:4">
      <c r="A114" s="4" t="s">
        <v>599</v>
      </c>
      <c r="C114" s="6" t="n">
        <v>0</v>
      </c>
      <c r="D114" s="6" t="n">
        <v>0</v>
      </c>
    </row>
    <row r="115" spans="1:4"/>
    <row r="116" spans="1:4">
      <c r="A116" s="4" t="s">
        <v>137</v>
      </c>
      <c r="B116" s="4" t="s">
        <v>637</v>
      </c>
    </row>
  </sheetData>
  <mergeCells count="3">
    <mergeCell ref="A1:B1"/>
    <mergeCell ref="A115:C115"/>
    <mergeCell ref="B116:C1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33</v>
      </c>
    </row>
    <row r="3" spans="1:4">
      <c r="A3" s="3" t="s">
        <v>396</v>
      </c>
    </row>
    <row r="4" spans="1:4">
      <c r="A4" s="4" t="s">
        <v>639</v>
      </c>
      <c r="B4" s="4" t="s">
        <v>530</v>
      </c>
      <c r="C4" s="4" t="s">
        <v>530</v>
      </c>
    </row>
    <row r="5" spans="1:4">
      <c r="A5" s="4" t="s">
        <v>640</v>
      </c>
      <c r="B5" s="4" t="s">
        <v>641</v>
      </c>
    </row>
    <row r="6" spans="1:4">
      <c r="A6" s="4" t="s">
        <v>642</v>
      </c>
      <c r="B6" s="6" t="n">
        <v>786000</v>
      </c>
      <c r="C6" s="6" t="n">
        <v>417000</v>
      </c>
      <c r="D6" s="6" t="n">
        <v>350000</v>
      </c>
    </row>
    <row r="7" spans="1:4">
      <c r="A7" s="4" t="s">
        <v>643</v>
      </c>
      <c r="B7" s="4" t="s">
        <v>574</v>
      </c>
    </row>
    <row r="8" spans="1:4">
      <c r="A8" s="4" t="s">
        <v>644</v>
      </c>
      <c r="C8" s="5" t="n">
        <v>1900000</v>
      </c>
    </row>
    <row r="9" spans="1:4">
      <c r="A9" s="4" t="s">
        <v>645</v>
      </c>
      <c r="C9" s="5" t="n">
        <v>522000</v>
      </c>
    </row>
    <row r="10" spans="1:4">
      <c r="A10" s="4" t="s">
        <v>646</v>
      </c>
      <c r="B10" s="6" t="n">
        <v>63000</v>
      </c>
    </row>
    <row r="11" spans="1:4">
      <c r="A11" s="4" t="s">
        <v>647</v>
      </c>
      <c r="B11" s="5" t="n">
        <v>700000</v>
      </c>
    </row>
    <row r="12" spans="1:4">
      <c r="A12" s="4" t="s">
        <v>575</v>
      </c>
    </row>
    <row r="13" spans="1:4">
      <c r="A13" s="3" t="s">
        <v>396</v>
      </c>
    </row>
    <row r="14" spans="1:4">
      <c r="A14" s="4" t="s">
        <v>648</v>
      </c>
      <c r="B14" s="5" t="n">
        <v>5904000</v>
      </c>
      <c r="C14" s="5" t="n">
        <v>5373000</v>
      </c>
    </row>
    <row r="15" spans="1:4">
      <c r="A15" s="4" t="s">
        <v>649</v>
      </c>
      <c r="B15" s="5" t="n">
        <v>0</v>
      </c>
      <c r="C15" s="5" t="n">
        <v>0</v>
      </c>
    </row>
    <row r="16" spans="1:4">
      <c r="A16" s="4" t="s">
        <v>585</v>
      </c>
    </row>
    <row r="17" spans="1:4">
      <c r="A17" s="3" t="s">
        <v>396</v>
      </c>
    </row>
    <row r="18" spans="1:4">
      <c r="A18" s="4" t="s">
        <v>648</v>
      </c>
      <c r="B18" s="5" t="n">
        <v>2166000</v>
      </c>
      <c r="C18" s="5" t="n">
        <v>1802000</v>
      </c>
    </row>
    <row r="19" spans="1:4">
      <c r="A19" s="4" t="s">
        <v>649</v>
      </c>
      <c r="B19" s="6" t="n">
        <v>-75000</v>
      </c>
      <c r="C19" s="6" t="n">
        <v>-91000</v>
      </c>
    </row>
    <row r="20" spans="1:4">
      <c r="A20" s="4" t="s">
        <v>650</v>
      </c>
    </row>
    <row r="21" spans="1:4">
      <c r="A21" s="3" t="s">
        <v>396</v>
      </c>
    </row>
    <row r="22" spans="1:4">
      <c r="A22" s="4" t="s">
        <v>639</v>
      </c>
      <c r="B22" s="4" t="s">
        <v>651</v>
      </c>
    </row>
    <row r="23" spans="1:4">
      <c r="A23" s="4" t="s">
        <v>652</v>
      </c>
    </row>
    <row r="24" spans="1:4">
      <c r="A24" s="3" t="s">
        <v>396</v>
      </c>
    </row>
    <row r="25" spans="1:4">
      <c r="A25" s="4" t="s">
        <v>639</v>
      </c>
      <c r="B25" s="4" t="s">
        <v>651</v>
      </c>
    </row>
    <row r="26" spans="1:4">
      <c r="A26" s="4" t="s">
        <v>653</v>
      </c>
    </row>
    <row r="27" spans="1:4">
      <c r="A27" s="3" t="s">
        <v>396</v>
      </c>
    </row>
    <row r="28" spans="1:4">
      <c r="A28" s="4" t="s">
        <v>639</v>
      </c>
      <c r="B28" s="4" t="s">
        <v>545</v>
      </c>
    </row>
    <row r="29" spans="1:4">
      <c r="A29" s="4" t="s">
        <v>654</v>
      </c>
    </row>
    <row r="30" spans="1:4">
      <c r="A30" s="3" t="s">
        <v>396</v>
      </c>
    </row>
    <row r="31" spans="1:4">
      <c r="A31" s="4" t="s">
        <v>639</v>
      </c>
      <c r="B31" s="4" t="s">
        <v>641</v>
      </c>
    </row>
    <row r="32" spans="1:4">
      <c r="A32" s="4" t="s">
        <v>655</v>
      </c>
    </row>
    <row r="33" spans="1:4">
      <c r="A33" s="3" t="s">
        <v>396</v>
      </c>
    </row>
    <row r="34" spans="1:4">
      <c r="A34" s="4" t="s">
        <v>639</v>
      </c>
      <c r="B34" s="4" t="s">
        <v>641</v>
      </c>
    </row>
    <row r="35" spans="1:4">
      <c r="A35" s="4" t="s">
        <v>656</v>
      </c>
    </row>
    <row r="36" spans="1:4">
      <c r="A36" s="3" t="s">
        <v>396</v>
      </c>
    </row>
    <row r="37" spans="1:4">
      <c r="A37" s="4" t="s">
        <v>639</v>
      </c>
      <c r="B37" s="4" t="s">
        <v>6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657</v>
      </c>
      <c r="B1" s="2" t="s">
        <v>658</v>
      </c>
      <c r="C1" s="2" t="s">
        <v>1</v>
      </c>
    </row>
    <row r="2" spans="1:5">
      <c r="B2" s="2" t="s">
        <v>2</v>
      </c>
      <c r="C2" s="2" t="s">
        <v>2</v>
      </c>
      <c r="D2" s="2" t="s">
        <v>32</v>
      </c>
      <c r="E2" s="2" t="s">
        <v>33</v>
      </c>
    </row>
    <row r="3" spans="1:5">
      <c r="A3" s="3" t="s">
        <v>659</v>
      </c>
    </row>
    <row r="4" spans="1:5">
      <c r="A4" s="4" t="s">
        <v>660</v>
      </c>
      <c r="C4" s="6" t="n">
        <v>3904</v>
      </c>
      <c r="D4" s="6" t="n">
        <v>5965</v>
      </c>
      <c r="E4" s="6" t="n">
        <v>8801</v>
      </c>
    </row>
    <row r="5" spans="1:5">
      <c r="A5" s="4" t="s">
        <v>661</v>
      </c>
      <c r="C5" s="5" t="n">
        <v>499</v>
      </c>
      <c r="D5" s="5" t="n">
        <v>1027</v>
      </c>
      <c r="E5" s="5" t="n">
        <v>1314</v>
      </c>
    </row>
    <row r="6" spans="1:5">
      <c r="A6" s="4" t="s">
        <v>662</v>
      </c>
      <c r="C6" s="5" t="n">
        <v>633</v>
      </c>
      <c r="D6" s="5" t="n">
        <v>737</v>
      </c>
      <c r="E6" s="5" t="n">
        <v>501</v>
      </c>
    </row>
    <row r="7" spans="1:5">
      <c r="A7" s="4" t="s">
        <v>103</v>
      </c>
      <c r="C7" s="5" t="n">
        <v>5036</v>
      </c>
      <c r="D7" s="5" t="n">
        <v>7729</v>
      </c>
      <c r="E7" s="5" t="n">
        <v>10616</v>
      </c>
    </row>
    <row r="8" spans="1:5">
      <c r="A8" s="4" t="s">
        <v>663</v>
      </c>
      <c r="C8" s="5" t="n">
        <v>2187</v>
      </c>
      <c r="D8" s="5" t="n">
        <v>-2645</v>
      </c>
      <c r="E8" s="5" t="n">
        <v>346</v>
      </c>
    </row>
    <row r="9" spans="1:5">
      <c r="A9" s="4" t="s">
        <v>664</v>
      </c>
      <c r="B9" s="6" t="n">
        <v>1500</v>
      </c>
      <c r="C9" s="6" t="n">
        <v>7223</v>
      </c>
      <c r="D9" s="6" t="n">
        <v>5084</v>
      </c>
      <c r="E9" s="6" t="n">
        <v>1096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65</v>
      </c>
      <c r="B1" s="2" t="s">
        <v>1</v>
      </c>
    </row>
    <row r="2" spans="1:4">
      <c r="B2" s="2" t="s">
        <v>2</v>
      </c>
      <c r="C2" s="2" t="s">
        <v>32</v>
      </c>
      <c r="D2" s="2" t="s">
        <v>33</v>
      </c>
    </row>
    <row r="3" spans="1:4">
      <c r="A3" s="3" t="s">
        <v>666</v>
      </c>
    </row>
    <row r="4" spans="1:4">
      <c r="A4" s="4" t="s">
        <v>667</v>
      </c>
      <c r="B4" s="4" t="s">
        <v>668</v>
      </c>
      <c r="C4" s="4" t="s">
        <v>668</v>
      </c>
      <c r="D4" s="4" t="s">
        <v>668</v>
      </c>
    </row>
    <row r="5" spans="1:4">
      <c r="A5" s="4" t="s">
        <v>669</v>
      </c>
      <c r="B5" s="4" t="s">
        <v>670</v>
      </c>
      <c r="C5" s="4" t="s">
        <v>671</v>
      </c>
      <c r="D5" s="4" t="s">
        <v>672</v>
      </c>
    </row>
    <row r="6" spans="1:4">
      <c r="A6" s="4" t="s">
        <v>673</v>
      </c>
      <c r="B6" s="4" t="s">
        <v>674</v>
      </c>
      <c r="C6" s="4" t="s">
        <v>675</v>
      </c>
      <c r="D6" s="4" t="s">
        <v>675</v>
      </c>
    </row>
    <row r="7" spans="1:4">
      <c r="A7" s="4" t="s">
        <v>676</v>
      </c>
      <c r="B7" s="4" t="s">
        <v>677</v>
      </c>
      <c r="C7" s="4" t="s">
        <v>678</v>
      </c>
      <c r="D7" s="4" t="s">
        <v>679</v>
      </c>
    </row>
    <row r="8" spans="1:4">
      <c r="A8" s="4" t="s">
        <v>680</v>
      </c>
      <c r="B8" s="4" t="s">
        <v>545</v>
      </c>
      <c r="C8" s="4" t="s">
        <v>681</v>
      </c>
      <c r="D8" s="4" t="s">
        <v>545</v>
      </c>
    </row>
    <row r="9" spans="1:4">
      <c r="A9" s="4" t="s">
        <v>682</v>
      </c>
      <c r="B9" s="4" t="s">
        <v>683</v>
      </c>
      <c r="C9" s="4" t="s">
        <v>545</v>
      </c>
      <c r="D9" s="4" t="s">
        <v>545</v>
      </c>
    </row>
    <row r="10" spans="1:4">
      <c r="A10" s="4" t="s">
        <v>80</v>
      </c>
      <c r="B10" s="4" t="s">
        <v>684</v>
      </c>
      <c r="C10" s="4" t="s">
        <v>685</v>
      </c>
      <c r="D10" s="4" t="s">
        <v>686</v>
      </c>
    </row>
    <row r="11" spans="1:4">
      <c r="A11" s="4" t="s">
        <v>687</v>
      </c>
      <c r="B11" s="4" t="s">
        <v>688</v>
      </c>
      <c r="C11" s="4" t="s">
        <v>689</v>
      </c>
      <c r="D11" s="4" t="s">
        <v>6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v>
      </c>
      <c r="B1" s="2" t="s">
        <v>1</v>
      </c>
    </row>
    <row r="2" spans="1:4">
      <c r="B2" s="2" t="s">
        <v>2</v>
      </c>
      <c r="C2" s="2" t="s">
        <v>32</v>
      </c>
      <c r="D2" s="2" t="s">
        <v>33</v>
      </c>
    </row>
    <row r="3" spans="1:4">
      <c r="A3" s="4" t="s">
        <v>123</v>
      </c>
      <c r="B3" s="6" t="n">
        <v>911</v>
      </c>
      <c r="C3" s="6" t="n">
        <v>1085</v>
      </c>
      <c r="D3" s="6" t="n">
        <v>1509</v>
      </c>
    </row>
    <row r="4" spans="1:4">
      <c r="A4" s="4" t="s">
        <v>124</v>
      </c>
      <c r="B4" s="7" t="n">
        <v>0.87</v>
      </c>
      <c r="C4" s="7" t="n">
        <v>0.83</v>
      </c>
      <c r="D4" s="7" t="n">
        <v>0.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1</v>
      </c>
      <c r="B1" s="2" t="s">
        <v>2</v>
      </c>
      <c r="C1" s="2" t="s">
        <v>32</v>
      </c>
    </row>
    <row r="2" spans="1:3">
      <c r="A2" s="3" t="s">
        <v>692</v>
      </c>
    </row>
    <row r="3" spans="1:3">
      <c r="A3" s="4" t="s">
        <v>693</v>
      </c>
      <c r="B3" s="6" t="n">
        <v>199</v>
      </c>
      <c r="C3" s="6" t="n">
        <v>341</v>
      </c>
    </row>
    <row r="4" spans="1:3">
      <c r="A4" s="4" t="s">
        <v>694</v>
      </c>
      <c r="B4" s="5" t="n">
        <v>7307</v>
      </c>
      <c r="C4" s="5" t="n">
        <v>11002</v>
      </c>
    </row>
    <row r="5" spans="1:3">
      <c r="A5" s="4" t="s">
        <v>695</v>
      </c>
      <c r="B5" s="5" t="n">
        <v>1975</v>
      </c>
      <c r="C5" s="5" t="n">
        <v>2648</v>
      </c>
    </row>
    <row r="6" spans="1:3">
      <c r="A6" s="4" t="s">
        <v>696</v>
      </c>
      <c r="B6" s="5" t="n">
        <v>250</v>
      </c>
      <c r="C6" s="5" t="n">
        <v>129</v>
      </c>
    </row>
    <row r="7" spans="1:3">
      <c r="A7" s="4" t="s">
        <v>697</v>
      </c>
      <c r="B7" s="5" t="n">
        <v>-46</v>
      </c>
      <c r="C7" s="5" t="n">
        <v>53</v>
      </c>
    </row>
    <row r="8" spans="1:3">
      <c r="A8" s="4" t="s">
        <v>698</v>
      </c>
      <c r="B8" s="5" t="n">
        <v>9685</v>
      </c>
      <c r="C8" s="5" t="n">
        <v>14173</v>
      </c>
    </row>
    <row r="9" spans="1:3">
      <c r="A9" s="3" t="s">
        <v>699</v>
      </c>
    </row>
    <row r="10" spans="1:3">
      <c r="A10" s="4" t="s">
        <v>700</v>
      </c>
      <c r="B10" s="5" t="n">
        <v>-2989</v>
      </c>
      <c r="C10" s="5" t="n">
        <v>-3744</v>
      </c>
    </row>
    <row r="11" spans="1:3">
      <c r="A11" s="4" t="s">
        <v>701</v>
      </c>
      <c r="B11" s="5" t="n">
        <v>-337</v>
      </c>
      <c r="C11" s="5" t="n">
        <v>-441</v>
      </c>
    </row>
    <row r="12" spans="1:3">
      <c r="A12" s="4" t="s">
        <v>478</v>
      </c>
      <c r="B12" s="5" t="n">
        <v>-1373</v>
      </c>
      <c r="C12" s="5" t="n">
        <v>-1483</v>
      </c>
    </row>
    <row r="13" spans="1:3">
      <c r="A13" s="4" t="s">
        <v>702</v>
      </c>
      <c r="B13" s="5" t="n">
        <v>-6125</v>
      </c>
      <c r="C13" s="5" t="n">
        <v>-8284</v>
      </c>
    </row>
    <row r="14" spans="1:3">
      <c r="A14" s="4" t="s">
        <v>143</v>
      </c>
      <c r="B14" s="5" t="n">
        <v>-180</v>
      </c>
      <c r="C14" s="5" t="n">
        <v>-264</v>
      </c>
    </row>
    <row r="15" spans="1:3">
      <c r="A15" s="4" t="s">
        <v>703</v>
      </c>
      <c r="B15" s="5" t="n">
        <v>-11004</v>
      </c>
      <c r="C15" s="5" t="n">
        <v>-14216</v>
      </c>
    </row>
    <row r="16" spans="1:3">
      <c r="A16" s="4" t="s">
        <v>704</v>
      </c>
      <c r="B16" s="6" t="n">
        <v>-1319</v>
      </c>
      <c r="C16" s="6" t="n">
        <v>-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5</v>
      </c>
      <c r="B1" s="2" t="s">
        <v>2</v>
      </c>
      <c r="C1" s="2" t="s">
        <v>32</v>
      </c>
    </row>
    <row r="2" spans="1:3">
      <c r="A2" s="3" t="s">
        <v>706</v>
      </c>
    </row>
    <row r="3" spans="1:3">
      <c r="A3" s="4" t="s">
        <v>707</v>
      </c>
      <c r="B3" s="6" t="n">
        <v>750</v>
      </c>
      <c r="C3" s="6" t="n">
        <v>660</v>
      </c>
    </row>
    <row r="4" spans="1:3">
      <c r="A4" s="4" t="s">
        <v>708</v>
      </c>
      <c r="B4" s="5" t="n">
        <v>-2069</v>
      </c>
      <c r="C4" s="5" t="n">
        <v>-703</v>
      </c>
    </row>
    <row r="5" spans="1:3">
      <c r="A5" s="4" t="s">
        <v>704</v>
      </c>
      <c r="B5" s="6" t="n">
        <v>-1319</v>
      </c>
      <c r="C5" s="6"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09</v>
      </c>
      <c r="B1" s="2" t="s">
        <v>1</v>
      </c>
    </row>
    <row r="2" spans="1:4">
      <c r="B2" s="2" t="s">
        <v>2</v>
      </c>
      <c r="C2" s="2" t="s">
        <v>32</v>
      </c>
      <c r="D2" s="2" t="s">
        <v>33</v>
      </c>
    </row>
    <row r="3" spans="1:4">
      <c r="A3" s="3" t="s">
        <v>710</v>
      </c>
    </row>
    <row r="4" spans="1:4">
      <c r="A4" s="4" t="s">
        <v>711</v>
      </c>
      <c r="B4" s="6" t="n">
        <v>275</v>
      </c>
      <c r="C4" s="6" t="n">
        <v>284</v>
      </c>
      <c r="D4" s="6" t="n">
        <v>0</v>
      </c>
    </row>
    <row r="5" spans="1:4">
      <c r="A5" s="4" t="s">
        <v>712</v>
      </c>
      <c r="B5" s="5" t="n">
        <v>144</v>
      </c>
      <c r="C5" s="5" t="n">
        <v>239</v>
      </c>
      <c r="D5" s="5" t="n">
        <v>284</v>
      </c>
    </row>
    <row r="6" spans="1:4">
      <c r="A6" s="4" t="s">
        <v>713</v>
      </c>
      <c r="B6" s="5" t="n">
        <v>-7</v>
      </c>
      <c r="C6" s="5" t="n">
        <v>-248</v>
      </c>
      <c r="D6" s="5" t="n">
        <v>0</v>
      </c>
    </row>
    <row r="7" spans="1:4">
      <c r="A7" s="4" t="s">
        <v>714</v>
      </c>
      <c r="B7" s="6" t="n">
        <v>412</v>
      </c>
      <c r="C7" s="6" t="n">
        <v>275</v>
      </c>
      <c r="D7" s="6" t="n">
        <v>2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5</v>
      </c>
      <c r="B1" s="2" t="s">
        <v>658</v>
      </c>
      <c r="C1" s="2" t="s">
        <v>1</v>
      </c>
    </row>
    <row r="2" spans="1:6">
      <c r="B2" s="2" t="s">
        <v>2</v>
      </c>
      <c r="C2" s="2" t="s">
        <v>716</v>
      </c>
      <c r="D2" s="2" t="s">
        <v>2</v>
      </c>
      <c r="E2" s="2" t="s">
        <v>32</v>
      </c>
      <c r="F2" s="2" t="s">
        <v>33</v>
      </c>
    </row>
    <row r="3" spans="1:6">
      <c r="A3" s="3" t="s">
        <v>717</v>
      </c>
    </row>
    <row r="4" spans="1:6">
      <c r="A4" s="4" t="s">
        <v>718</v>
      </c>
      <c r="D4" s="6" t="n">
        <v>1900000</v>
      </c>
      <c r="E4" s="6" t="n">
        <v>2700000</v>
      </c>
      <c r="F4" s="6" t="n">
        <v>1300000</v>
      </c>
    </row>
    <row r="5" spans="1:6">
      <c r="A5" s="4" t="s">
        <v>719</v>
      </c>
      <c r="B5" s="6" t="n">
        <v>7100000</v>
      </c>
      <c r="D5" s="5" t="n">
        <v>7100000</v>
      </c>
    </row>
    <row r="6" spans="1:6">
      <c r="A6" s="4" t="s">
        <v>720</v>
      </c>
      <c r="B6" s="5" t="n">
        <v>72000</v>
      </c>
      <c r="D6" s="5" t="n">
        <v>72000</v>
      </c>
      <c r="E6" s="6" t="n">
        <v>70000</v>
      </c>
    </row>
    <row r="7" spans="1:6">
      <c r="A7" s="4" t="s">
        <v>721</v>
      </c>
      <c r="B7" s="5" t="n">
        <v>3100000</v>
      </c>
      <c r="D7" s="6" t="n">
        <v>3100000</v>
      </c>
    </row>
    <row r="8" spans="1:6">
      <c r="A8" s="4" t="s">
        <v>722</v>
      </c>
      <c r="D8" s="4" t="s">
        <v>668</v>
      </c>
      <c r="E8" s="4" t="s">
        <v>668</v>
      </c>
      <c r="F8" s="4" t="s">
        <v>668</v>
      </c>
    </row>
    <row r="9" spans="1:6">
      <c r="A9" s="4" t="s">
        <v>723</v>
      </c>
      <c r="B9" s="6" t="n">
        <v>1500000</v>
      </c>
      <c r="D9" s="6" t="n">
        <v>7223000</v>
      </c>
      <c r="E9" s="6" t="n">
        <v>5084000</v>
      </c>
      <c r="F9" s="6" t="n">
        <v>10962000</v>
      </c>
    </row>
    <row r="10" spans="1:6">
      <c r="A10" s="4" t="s">
        <v>724</v>
      </c>
    </row>
    <row r="11" spans="1:6">
      <c r="A11" s="3" t="s">
        <v>717</v>
      </c>
    </row>
    <row r="12" spans="1:6">
      <c r="A12" s="4" t="s">
        <v>722</v>
      </c>
      <c r="C12" s="4" t="s">
        <v>725</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726</v>
      </c>
      <c r="B1" s="2" t="s">
        <v>404</v>
      </c>
    </row>
    <row r="2" spans="1:2">
      <c r="A2" s="3" t="s">
        <v>727</v>
      </c>
    </row>
    <row r="3" spans="1:2">
      <c r="A3" s="5" t="n">
        <v>2018</v>
      </c>
      <c r="B3" s="6" t="n">
        <v>9390</v>
      </c>
    </row>
    <row r="4" spans="1:2">
      <c r="A4" s="5" t="n">
        <v>2019</v>
      </c>
      <c r="B4" s="5" t="n">
        <v>8442</v>
      </c>
    </row>
    <row r="5" spans="1:2">
      <c r="A5" s="5" t="n">
        <v>2020</v>
      </c>
      <c r="B5" s="5" t="n">
        <v>6935</v>
      </c>
    </row>
    <row r="6" spans="1:2">
      <c r="A6" s="5" t="n">
        <v>2021</v>
      </c>
      <c r="B6" s="5" t="n">
        <v>5074</v>
      </c>
    </row>
    <row r="7" spans="1:2">
      <c r="A7" s="5" t="n">
        <v>2022</v>
      </c>
      <c r="B7" s="5" t="n">
        <v>2869</v>
      </c>
    </row>
    <row r="8" spans="1:2">
      <c r="A8" s="4" t="s">
        <v>493</v>
      </c>
      <c r="B8" s="5" t="n">
        <v>3885</v>
      </c>
    </row>
    <row r="9" spans="1:2">
      <c r="A9" s="4" t="s">
        <v>103</v>
      </c>
      <c r="B9" s="6" t="n">
        <v>365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727</v>
      </c>
    </row>
    <row r="4" spans="1:4">
      <c r="A4" s="4" t="s">
        <v>729</v>
      </c>
      <c r="B4" s="6" t="n">
        <v>10100000</v>
      </c>
      <c r="C4" s="6" t="n">
        <v>9800000</v>
      </c>
      <c r="D4" s="6" t="n">
        <v>9100000</v>
      </c>
    </row>
    <row r="5" spans="1:4">
      <c r="A5" s="4" t="s">
        <v>730</v>
      </c>
      <c r="B5" s="5" t="n">
        <v>254000</v>
      </c>
      <c r="C5" s="6" t="n">
        <v>441000</v>
      </c>
      <c r="D5" s="6" t="n">
        <v>461000</v>
      </c>
    </row>
    <row r="6" spans="1:4">
      <c r="A6" s="4" t="s">
        <v>731</v>
      </c>
      <c r="B6" s="6" t="n">
        <v>57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2</v>
      </c>
      <c r="B1" s="2" t="s">
        <v>1</v>
      </c>
    </row>
    <row r="2" spans="1:5">
      <c r="B2" s="2" t="s">
        <v>2</v>
      </c>
      <c r="C2" s="2" t="s">
        <v>32</v>
      </c>
      <c r="D2" s="2" t="s">
        <v>33</v>
      </c>
      <c r="E2" s="2" t="s">
        <v>733</v>
      </c>
    </row>
    <row r="3" spans="1:5">
      <c r="A3" s="3" t="s">
        <v>734</v>
      </c>
    </row>
    <row r="4" spans="1:5">
      <c r="A4" s="4" t="s">
        <v>735</v>
      </c>
      <c r="B4" s="6" t="n">
        <v>15190</v>
      </c>
      <c r="C4" s="6" t="n">
        <v>10967</v>
      </c>
      <c r="D4" s="6" t="n">
        <v>9858</v>
      </c>
    </row>
    <row r="5" spans="1:5">
      <c r="A5" s="4" t="s">
        <v>736</v>
      </c>
      <c r="B5" s="5" t="n">
        <v>548539</v>
      </c>
      <c r="C5" s="5" t="n">
        <v>410983</v>
      </c>
      <c r="D5" s="5" t="n">
        <v>354741</v>
      </c>
    </row>
    <row r="6" spans="1:5">
      <c r="A6" s="4" t="s">
        <v>737</v>
      </c>
      <c r="B6" s="5" t="n">
        <v>1016636</v>
      </c>
    </row>
    <row r="7" spans="1:5">
      <c r="A7" s="4" t="s">
        <v>738</v>
      </c>
      <c r="E7" s="5" t="n">
        <v>1000000</v>
      </c>
    </row>
    <row r="8" spans="1:5">
      <c r="A8" s="4" t="s">
        <v>739</v>
      </c>
      <c r="B8" s="5" t="n">
        <v>7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658</v>
      </c>
      <c r="J1" s="2" t="s">
        <v>1</v>
      </c>
    </row>
    <row r="2" spans="1:12">
      <c r="B2" s="2" t="s">
        <v>2</v>
      </c>
      <c r="C2" s="2" t="s">
        <v>741</v>
      </c>
      <c r="D2" s="2" t="s">
        <v>4</v>
      </c>
      <c r="E2" s="2" t="s">
        <v>742</v>
      </c>
      <c r="F2" s="2" t="s">
        <v>32</v>
      </c>
      <c r="G2" s="2" t="s">
        <v>743</v>
      </c>
      <c r="H2" s="2" t="s">
        <v>744</v>
      </c>
      <c r="I2" s="2" t="s">
        <v>745</v>
      </c>
      <c r="J2" s="2" t="s">
        <v>2</v>
      </c>
      <c r="K2" s="2" t="s">
        <v>32</v>
      </c>
      <c r="L2" s="2" t="s">
        <v>33</v>
      </c>
    </row>
    <row r="3" spans="1:12">
      <c r="A3" s="3" t="s">
        <v>746</v>
      </c>
    </row>
    <row r="4" spans="1:12">
      <c r="A4" s="4" t="s">
        <v>46</v>
      </c>
      <c r="B4" s="6" t="n">
        <v>8083</v>
      </c>
      <c r="C4" s="6" t="n">
        <v>4934</v>
      </c>
      <c r="D4" s="6" t="n">
        <v>1257</v>
      </c>
      <c r="E4" s="6" t="n">
        <v>2217</v>
      </c>
      <c r="F4" s="6" t="n">
        <v>8185</v>
      </c>
      <c r="G4" s="6" t="n">
        <v>4600</v>
      </c>
      <c r="H4" s="6" t="n">
        <v>1000</v>
      </c>
      <c r="I4" s="6" t="n">
        <v>2687</v>
      </c>
      <c r="J4" s="6" t="n">
        <v>16491</v>
      </c>
      <c r="K4" s="6" t="n">
        <v>16472</v>
      </c>
      <c r="L4" s="6" t="n">
        <v>18212</v>
      </c>
    </row>
    <row r="5" spans="1:12">
      <c r="A5" s="3" t="s">
        <v>747</v>
      </c>
    </row>
    <row r="6" spans="1:12">
      <c r="A6" s="4" t="s">
        <v>748</v>
      </c>
      <c r="J6" s="5" t="n">
        <v>10253</v>
      </c>
      <c r="K6" s="5" t="n">
        <v>10519</v>
      </c>
      <c r="L6" s="5" t="n">
        <v>10773</v>
      </c>
    </row>
    <row r="7" spans="1:12">
      <c r="A7" s="3" t="s">
        <v>749</v>
      </c>
    </row>
    <row r="8" spans="1:12">
      <c r="A8" s="4" t="s">
        <v>750</v>
      </c>
      <c r="J8" s="5" t="n">
        <v>61</v>
      </c>
      <c r="K8" s="5" t="n">
        <v>53</v>
      </c>
      <c r="L8" s="5" t="n">
        <v>86</v>
      </c>
    </row>
    <row r="9" spans="1:12">
      <c r="A9" s="4" t="s">
        <v>751</v>
      </c>
      <c r="J9" s="5" t="n">
        <v>10314</v>
      </c>
      <c r="K9" s="5" t="n">
        <v>10572</v>
      </c>
      <c r="L9" s="5" t="n">
        <v>10859</v>
      </c>
    </row>
    <row r="10" spans="1:12">
      <c r="A10" s="4" t="s">
        <v>47</v>
      </c>
      <c r="B10" s="7" t="n">
        <v>0.79</v>
      </c>
      <c r="C10" s="7" t="n">
        <v>0.49</v>
      </c>
      <c r="D10" s="7" t="n">
        <v>0.12</v>
      </c>
      <c r="E10" s="7" t="n">
        <v>0.21</v>
      </c>
      <c r="F10" s="7" t="n">
        <v>0.79</v>
      </c>
      <c r="G10" s="7" t="n">
        <v>0.44</v>
      </c>
      <c r="H10" s="7" t="n">
        <v>0.09</v>
      </c>
      <c r="I10" s="7" t="n">
        <v>0.25</v>
      </c>
      <c r="J10" s="7" t="n">
        <v>1.61</v>
      </c>
      <c r="K10" s="7" t="n">
        <v>1.57</v>
      </c>
      <c r="L10" s="7" t="n">
        <v>1.69</v>
      </c>
    </row>
    <row r="11" spans="1:12">
      <c r="A11" s="4" t="s">
        <v>48</v>
      </c>
      <c r="B11" s="7" t="n">
        <v>0.79</v>
      </c>
      <c r="C11" s="7" t="n">
        <v>0.48</v>
      </c>
      <c r="D11" s="7" t="n">
        <v>0.12</v>
      </c>
      <c r="E11" s="7" t="n">
        <v>0.21</v>
      </c>
      <c r="F11" s="7" t="n">
        <v>0.78</v>
      </c>
      <c r="G11" s="7" t="n">
        <v>0.44</v>
      </c>
      <c r="H11" s="7" t="n">
        <v>0.09</v>
      </c>
      <c r="I11" s="7" t="n">
        <v>0.25</v>
      </c>
      <c r="J11" s="8" t="n">
        <v>1.6</v>
      </c>
      <c r="K11" s="7" t="n">
        <v>1.56</v>
      </c>
      <c r="L11" s="7" t="n">
        <v>1.6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33</v>
      </c>
    </row>
    <row r="3" spans="1:4">
      <c r="A3" s="3" t="s">
        <v>753</v>
      </c>
    </row>
    <row r="4" spans="1:4">
      <c r="A4" s="4" t="s">
        <v>754</v>
      </c>
      <c r="B4" s="5" t="n">
        <v>759916</v>
      </c>
      <c r="C4" s="5" t="n">
        <v>873276</v>
      </c>
      <c r="D4" s="5" t="n">
        <v>720757</v>
      </c>
    </row>
    <row r="5" spans="1:4">
      <c r="A5" s="4" t="s">
        <v>755</v>
      </c>
      <c r="B5" s="7" t="n">
        <v>27.27</v>
      </c>
      <c r="C5" s="7" t="n">
        <v>26.86</v>
      </c>
      <c r="D5" s="7" t="n">
        <v>27.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658</v>
      </c>
      <c r="J1" s="2" t="s">
        <v>1</v>
      </c>
    </row>
    <row r="2" spans="1:12">
      <c r="B2" s="2" t="s">
        <v>2</v>
      </c>
      <c r="C2" s="2" t="s">
        <v>741</v>
      </c>
      <c r="D2" s="2" t="s">
        <v>4</v>
      </c>
      <c r="E2" s="2" t="s">
        <v>742</v>
      </c>
      <c r="F2" s="2" t="s">
        <v>32</v>
      </c>
      <c r="G2" s="2" t="s">
        <v>743</v>
      </c>
      <c r="H2" s="2" t="s">
        <v>744</v>
      </c>
      <c r="I2" s="2" t="s">
        <v>745</v>
      </c>
      <c r="J2" s="2" t="s">
        <v>2</v>
      </c>
      <c r="K2" s="2" t="s">
        <v>32</v>
      </c>
      <c r="L2" s="2" t="s">
        <v>33</v>
      </c>
    </row>
    <row r="3" spans="1:12">
      <c r="A3" s="3" t="s">
        <v>757</v>
      </c>
    </row>
    <row r="4" spans="1:12">
      <c r="A4" s="4" t="s">
        <v>758</v>
      </c>
      <c r="J4" s="6" t="n">
        <v>281206</v>
      </c>
      <c r="K4" s="6" t="n">
        <v>294148</v>
      </c>
      <c r="L4" s="6" t="n">
        <v>316985</v>
      </c>
    </row>
    <row r="5" spans="1:12">
      <c r="A5" s="4" t="s">
        <v>759</v>
      </c>
      <c r="J5" s="5" t="n">
        <v>2543</v>
      </c>
      <c r="K5" s="5" t="n">
        <v>2785</v>
      </c>
      <c r="L5" s="5" t="n">
        <v>3632</v>
      </c>
    </row>
    <row r="6" spans="1:12">
      <c r="A6" s="4" t="s">
        <v>34</v>
      </c>
      <c r="B6" s="6" t="n">
        <v>80270</v>
      </c>
      <c r="C6" s="6" t="n">
        <v>76906</v>
      </c>
      <c r="D6" s="6" t="n">
        <v>57453</v>
      </c>
      <c r="E6" s="6" t="n">
        <v>69120</v>
      </c>
      <c r="F6" s="6" t="n">
        <v>82097</v>
      </c>
      <c r="G6" s="6" t="n">
        <v>79069</v>
      </c>
      <c r="H6" s="6" t="n">
        <v>56867</v>
      </c>
      <c r="I6" s="6" t="n">
        <v>78900</v>
      </c>
      <c r="J6" s="5" t="n">
        <v>283749</v>
      </c>
      <c r="K6" s="5" t="n">
        <v>296933</v>
      </c>
      <c r="L6" s="5" t="n">
        <v>320617</v>
      </c>
    </row>
    <row r="7" spans="1:12">
      <c r="A7" s="4" t="s">
        <v>128</v>
      </c>
      <c r="J7" s="5" t="n">
        <v>3956</v>
      </c>
      <c r="K7" s="5" t="n">
        <v>3670</v>
      </c>
      <c r="L7" s="5" t="n">
        <v>3612</v>
      </c>
    </row>
    <row r="8" spans="1:12">
      <c r="A8" s="4" t="s">
        <v>38</v>
      </c>
      <c r="J8" s="5" t="n">
        <v>23412</v>
      </c>
      <c r="K8" s="5" t="n">
        <v>22782</v>
      </c>
      <c r="L8" s="5" t="n">
        <v>31848</v>
      </c>
    </row>
    <row r="9" spans="1:12">
      <c r="A9" s="4" t="s">
        <v>71</v>
      </c>
      <c r="B9" s="5" t="n">
        <v>262832</v>
      </c>
      <c r="F9" s="5" t="n">
        <v>268240</v>
      </c>
      <c r="J9" s="5" t="n">
        <v>262832</v>
      </c>
      <c r="K9" s="5" t="n">
        <v>268240</v>
      </c>
      <c r="L9" s="5" t="n">
        <v>298997</v>
      </c>
    </row>
    <row r="10" spans="1:12">
      <c r="A10" s="4" t="s">
        <v>760</v>
      </c>
      <c r="J10" s="5" t="n">
        <v>1578</v>
      </c>
      <c r="K10" s="5" t="n">
        <v>5992</v>
      </c>
      <c r="L10" s="5" t="n">
        <v>2481</v>
      </c>
    </row>
    <row r="11" spans="1:12">
      <c r="A11" s="4" t="s">
        <v>761</v>
      </c>
    </row>
    <row r="12" spans="1:12">
      <c r="A12" s="3" t="s">
        <v>757</v>
      </c>
    </row>
    <row r="13" spans="1:12">
      <c r="A13" s="4" t="s">
        <v>758</v>
      </c>
      <c r="J13" s="5" t="n">
        <v>214733</v>
      </c>
      <c r="K13" s="5" t="n">
        <v>224752</v>
      </c>
      <c r="L13" s="5" t="n">
        <v>247738</v>
      </c>
    </row>
    <row r="14" spans="1:12">
      <c r="A14" s="4" t="s">
        <v>759</v>
      </c>
      <c r="J14" s="5" t="n">
        <v>2543</v>
      </c>
      <c r="K14" s="5" t="n">
        <v>2785</v>
      </c>
      <c r="L14" s="5" t="n">
        <v>3632</v>
      </c>
    </row>
    <row r="15" spans="1:12">
      <c r="A15" s="4" t="s">
        <v>34</v>
      </c>
      <c r="J15" s="5" t="n">
        <v>217276</v>
      </c>
      <c r="K15" s="5" t="n">
        <v>227537</v>
      </c>
      <c r="L15" s="5" t="n">
        <v>251370</v>
      </c>
    </row>
    <row r="16" spans="1:12">
      <c r="A16" s="4" t="s">
        <v>128</v>
      </c>
      <c r="J16" s="5" t="n">
        <v>2606</v>
      </c>
      <c r="K16" s="5" t="n">
        <v>2361</v>
      </c>
      <c r="L16" s="5" t="n">
        <v>2210</v>
      </c>
    </row>
    <row r="17" spans="1:12">
      <c r="A17" s="4" t="s">
        <v>38</v>
      </c>
      <c r="J17" s="5" t="n">
        <v>20224</v>
      </c>
      <c r="K17" s="5" t="n">
        <v>17944</v>
      </c>
      <c r="L17" s="5" t="n">
        <v>26335</v>
      </c>
    </row>
    <row r="18" spans="1:12">
      <c r="A18" s="4" t="s">
        <v>71</v>
      </c>
      <c r="B18" s="5" t="n">
        <v>228738</v>
      </c>
      <c r="F18" s="5" t="n">
        <v>234005</v>
      </c>
      <c r="J18" s="5" t="n">
        <v>228738</v>
      </c>
      <c r="K18" s="5" t="n">
        <v>234005</v>
      </c>
      <c r="L18" s="5" t="n">
        <v>267265</v>
      </c>
    </row>
    <row r="19" spans="1:12">
      <c r="A19" s="4" t="s">
        <v>760</v>
      </c>
      <c r="J19" s="5" t="n">
        <v>735</v>
      </c>
      <c r="K19" s="5" t="n">
        <v>3650</v>
      </c>
      <c r="L19" s="5" t="n">
        <v>1329</v>
      </c>
    </row>
    <row r="20" spans="1:12">
      <c r="A20" s="4" t="s">
        <v>762</v>
      </c>
    </row>
    <row r="21" spans="1:12">
      <c r="A21" s="3" t="s">
        <v>757</v>
      </c>
    </row>
    <row r="22" spans="1:12">
      <c r="A22" s="4" t="s">
        <v>758</v>
      </c>
      <c r="J22" s="5" t="n">
        <v>20860</v>
      </c>
      <c r="K22" s="5" t="n">
        <v>21883</v>
      </c>
      <c r="L22" s="5" t="n">
        <v>22121</v>
      </c>
    </row>
    <row r="23" spans="1:12">
      <c r="A23" s="4" t="s">
        <v>759</v>
      </c>
      <c r="J23" s="5" t="n">
        <v>0</v>
      </c>
      <c r="K23" s="5" t="n">
        <v>0</v>
      </c>
      <c r="L23" s="5" t="n">
        <v>0</v>
      </c>
    </row>
    <row r="24" spans="1:12">
      <c r="A24" s="4" t="s">
        <v>34</v>
      </c>
      <c r="J24" s="5" t="n">
        <v>20860</v>
      </c>
      <c r="K24" s="5" t="n">
        <v>21883</v>
      </c>
      <c r="L24" s="5" t="n">
        <v>22121</v>
      </c>
    </row>
    <row r="25" spans="1:12">
      <c r="A25" s="4" t="s">
        <v>128</v>
      </c>
      <c r="J25" s="5" t="n">
        <v>412</v>
      </c>
      <c r="K25" s="5" t="n">
        <v>461</v>
      </c>
      <c r="L25" s="5" t="n">
        <v>535</v>
      </c>
    </row>
    <row r="26" spans="1:12">
      <c r="A26" s="4" t="s">
        <v>38</v>
      </c>
      <c r="J26" s="5" t="n">
        <v>1374</v>
      </c>
      <c r="K26" s="5" t="n">
        <v>2109</v>
      </c>
      <c r="L26" s="5" t="n">
        <v>2519</v>
      </c>
    </row>
    <row r="27" spans="1:12">
      <c r="A27" s="4" t="s">
        <v>71</v>
      </c>
      <c r="B27" s="5" t="n">
        <v>4548</v>
      </c>
      <c r="F27" s="5" t="n">
        <v>5341</v>
      </c>
      <c r="J27" s="5" t="n">
        <v>4548</v>
      </c>
      <c r="K27" s="5" t="n">
        <v>5341</v>
      </c>
      <c r="L27" s="5" t="n">
        <v>4372</v>
      </c>
    </row>
    <row r="28" spans="1:12">
      <c r="A28" s="4" t="s">
        <v>760</v>
      </c>
      <c r="J28" s="5" t="n">
        <v>338</v>
      </c>
      <c r="K28" s="5" t="n">
        <v>1188</v>
      </c>
      <c r="L28" s="5" t="n">
        <v>399</v>
      </c>
    </row>
    <row r="29" spans="1:12">
      <c r="A29" s="4" t="s">
        <v>763</v>
      </c>
    </row>
    <row r="30" spans="1:12">
      <c r="A30" s="3" t="s">
        <v>757</v>
      </c>
    </row>
    <row r="31" spans="1:12">
      <c r="A31" s="4" t="s">
        <v>758</v>
      </c>
      <c r="J31" s="5" t="n">
        <v>45613</v>
      </c>
      <c r="K31" s="5" t="n">
        <v>47513</v>
      </c>
      <c r="L31" s="5" t="n">
        <v>47126</v>
      </c>
    </row>
    <row r="32" spans="1:12">
      <c r="A32" s="4" t="s">
        <v>759</v>
      </c>
      <c r="J32" s="5" t="n">
        <v>0</v>
      </c>
      <c r="K32" s="5" t="n">
        <v>0</v>
      </c>
      <c r="L32" s="5" t="n">
        <v>0</v>
      </c>
    </row>
    <row r="33" spans="1:12">
      <c r="A33" s="4" t="s">
        <v>34</v>
      </c>
      <c r="J33" s="5" t="n">
        <v>45613</v>
      </c>
      <c r="K33" s="5" t="n">
        <v>47513</v>
      </c>
      <c r="L33" s="5" t="n">
        <v>47126</v>
      </c>
    </row>
    <row r="34" spans="1:12">
      <c r="A34" s="4" t="s">
        <v>128</v>
      </c>
      <c r="J34" s="5" t="n">
        <v>938</v>
      </c>
      <c r="K34" s="5" t="n">
        <v>848</v>
      </c>
      <c r="L34" s="5" t="n">
        <v>867</v>
      </c>
    </row>
    <row r="35" spans="1:12">
      <c r="A35" s="4" t="s">
        <v>38</v>
      </c>
      <c r="J35" s="5" t="n">
        <v>1814</v>
      </c>
      <c r="K35" s="5" t="n">
        <v>2729</v>
      </c>
      <c r="L35" s="5" t="n">
        <v>2994</v>
      </c>
    </row>
    <row r="36" spans="1:12">
      <c r="A36" s="4" t="s">
        <v>71</v>
      </c>
      <c r="B36" s="6" t="n">
        <v>29546</v>
      </c>
      <c r="F36" s="6" t="n">
        <v>28894</v>
      </c>
      <c r="J36" s="5" t="n">
        <v>29546</v>
      </c>
      <c r="K36" s="5" t="n">
        <v>28894</v>
      </c>
      <c r="L36" s="5" t="n">
        <v>27360</v>
      </c>
    </row>
    <row r="37" spans="1:12">
      <c r="A37" s="4" t="s">
        <v>760</v>
      </c>
      <c r="J37" s="6" t="n">
        <v>505</v>
      </c>
      <c r="K37" s="6" t="n">
        <v>1154</v>
      </c>
      <c r="L37" s="6" t="n">
        <v>75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v>
      </c>
      <c r="C1" s="2" t="s">
        <v>1</v>
      </c>
    </row>
    <row r="2" spans="1:5">
      <c r="C2" s="2" t="s">
        <v>2</v>
      </c>
      <c r="D2" s="2" t="s">
        <v>32</v>
      </c>
      <c r="E2" s="2" t="s">
        <v>33</v>
      </c>
    </row>
    <row r="3" spans="1:5">
      <c r="A3" s="3" t="s">
        <v>126</v>
      </c>
    </row>
    <row r="4" spans="1:5">
      <c r="A4" s="4" t="s">
        <v>44</v>
      </c>
      <c r="C4" s="6" t="n">
        <v>16699</v>
      </c>
      <c r="D4" s="6" t="n">
        <v>16993</v>
      </c>
      <c r="E4" s="6" t="n">
        <v>18153</v>
      </c>
    </row>
    <row r="5" spans="1:5">
      <c r="A5" s="3" t="s">
        <v>127</v>
      </c>
    </row>
    <row r="6" spans="1:5">
      <c r="A6" s="4" t="s">
        <v>128</v>
      </c>
      <c r="C6" s="5" t="n">
        <v>3956</v>
      </c>
      <c r="D6" s="5" t="n">
        <v>3670</v>
      </c>
      <c r="E6" s="5" t="n">
        <v>3612</v>
      </c>
    </row>
    <row r="7" spans="1:5">
      <c r="A7" s="4" t="s">
        <v>129</v>
      </c>
      <c r="C7" s="5" t="n">
        <v>349</v>
      </c>
      <c r="D7" s="5" t="n">
        <v>387</v>
      </c>
      <c r="E7" s="5" t="n">
        <v>426</v>
      </c>
    </row>
    <row r="8" spans="1:5">
      <c r="A8" s="4" t="s">
        <v>130</v>
      </c>
      <c r="C8" s="5" t="n">
        <v>621</v>
      </c>
      <c r="D8" s="5" t="n">
        <v>76</v>
      </c>
      <c r="E8" s="5" t="n">
        <v>235</v>
      </c>
    </row>
    <row r="9" spans="1:5">
      <c r="A9" s="4" t="s">
        <v>131</v>
      </c>
      <c r="C9" s="5" t="n">
        <v>2187</v>
      </c>
      <c r="D9" s="5" t="n">
        <v>-2645</v>
      </c>
      <c r="E9" s="5" t="n">
        <v>346</v>
      </c>
    </row>
    <row r="10" spans="1:5">
      <c r="A10" s="4" t="s">
        <v>132</v>
      </c>
      <c r="C10" s="5" t="n">
        <v>0</v>
      </c>
      <c r="D10" s="5" t="n">
        <v>0</v>
      </c>
      <c r="E10" s="5" t="n">
        <v>-458</v>
      </c>
    </row>
    <row r="11" spans="1:5">
      <c r="A11" s="4" t="s">
        <v>133</v>
      </c>
      <c r="C11" s="5" t="n">
        <v>-146</v>
      </c>
      <c r="D11" s="5" t="n">
        <v>-513</v>
      </c>
      <c r="E11" s="5" t="n">
        <v>961</v>
      </c>
    </row>
    <row r="12" spans="1:5">
      <c r="A12" s="4" t="s">
        <v>134</v>
      </c>
      <c r="C12" s="5" t="n">
        <v>1622</v>
      </c>
      <c r="D12" s="5" t="n">
        <v>1559</v>
      </c>
      <c r="E12" s="5" t="n">
        <v>1559</v>
      </c>
    </row>
    <row r="13" spans="1:5">
      <c r="A13" s="4" t="s">
        <v>135</v>
      </c>
      <c r="C13" s="5" t="n">
        <v>-4000</v>
      </c>
      <c r="D13" s="5" t="n">
        <v>-2400</v>
      </c>
      <c r="E13" s="5" t="n">
        <v>-2633</v>
      </c>
    </row>
    <row r="14" spans="1:5">
      <c r="A14" s="4" t="s">
        <v>136</v>
      </c>
      <c r="B14" s="4" t="s">
        <v>137</v>
      </c>
      <c r="C14" s="5" t="n">
        <v>995</v>
      </c>
      <c r="D14" s="5" t="n">
        <v>3184</v>
      </c>
      <c r="E14" s="5" t="n">
        <v>3699</v>
      </c>
    </row>
    <row r="15" spans="1:5">
      <c r="A15" s="4" t="s">
        <v>138</v>
      </c>
      <c r="C15" s="5" t="n">
        <v>0</v>
      </c>
      <c r="D15" s="5" t="n">
        <v>113</v>
      </c>
      <c r="E15" s="5" t="n">
        <v>0</v>
      </c>
    </row>
    <row r="16" spans="1:5">
      <c r="A16" s="4" t="s">
        <v>139</v>
      </c>
      <c r="C16" s="5" t="n">
        <v>0</v>
      </c>
      <c r="D16" s="5" t="n">
        <v>1770</v>
      </c>
      <c r="E16" s="5" t="n">
        <v>0</v>
      </c>
    </row>
    <row r="17" spans="1:5">
      <c r="A17" s="4" t="s">
        <v>140</v>
      </c>
      <c r="C17" s="5" t="n">
        <v>-517</v>
      </c>
      <c r="D17" s="5" t="n">
        <v>-573</v>
      </c>
      <c r="E17" s="5" t="n">
        <v>-573</v>
      </c>
    </row>
    <row r="18" spans="1:5">
      <c r="A18" s="3" t="s">
        <v>141</v>
      </c>
    </row>
    <row r="19" spans="1:5">
      <c r="A19" s="4" t="s">
        <v>142</v>
      </c>
      <c r="C19" s="5" t="n">
        <v>637</v>
      </c>
      <c r="D19" s="5" t="n">
        <v>3179</v>
      </c>
      <c r="E19" s="5" t="n">
        <v>1009</v>
      </c>
    </row>
    <row r="20" spans="1:5">
      <c r="A20" s="4" t="s">
        <v>63</v>
      </c>
      <c r="C20" s="5" t="n">
        <v>9634</v>
      </c>
      <c r="D20" s="5" t="n">
        <v>27313</v>
      </c>
      <c r="E20" s="5" t="n">
        <v>-28282</v>
      </c>
    </row>
    <row r="21" spans="1:5">
      <c r="A21" s="4" t="s">
        <v>143</v>
      </c>
      <c r="C21" s="5" t="n">
        <v>486</v>
      </c>
      <c r="D21" s="5" t="n">
        <v>-1595</v>
      </c>
      <c r="E21" s="5" t="n">
        <v>2237</v>
      </c>
    </row>
    <row r="22" spans="1:5">
      <c r="A22" s="4" t="s">
        <v>74</v>
      </c>
      <c r="C22" s="5" t="n">
        <v>-2813</v>
      </c>
      <c r="D22" s="5" t="n">
        <v>-1378</v>
      </c>
      <c r="E22" s="5" t="n">
        <v>-1995</v>
      </c>
    </row>
    <row r="23" spans="1:5">
      <c r="A23" s="4" t="s">
        <v>144</v>
      </c>
      <c r="C23" s="5" t="n">
        <v>3720</v>
      </c>
      <c r="D23" s="5" t="n">
        <v>-1447</v>
      </c>
      <c r="E23" s="5" t="n">
        <v>-3587</v>
      </c>
    </row>
    <row r="24" spans="1:5">
      <c r="A24" s="4" t="s">
        <v>145</v>
      </c>
      <c r="C24" s="5" t="n">
        <v>124</v>
      </c>
      <c r="D24" s="5" t="n">
        <v>-811</v>
      </c>
      <c r="E24" s="5" t="n">
        <v>-105</v>
      </c>
    </row>
    <row r="25" spans="1:5">
      <c r="A25" s="4" t="s">
        <v>146</v>
      </c>
      <c r="C25" s="5" t="n">
        <v>-37</v>
      </c>
      <c r="D25" s="5" t="n">
        <v>0</v>
      </c>
      <c r="E25" s="5" t="n">
        <v>0</v>
      </c>
    </row>
    <row r="26" spans="1:5">
      <c r="A26" s="4" t="s">
        <v>147</v>
      </c>
      <c r="C26" s="5" t="n">
        <v>33517</v>
      </c>
      <c r="D26" s="5" t="n">
        <v>46882</v>
      </c>
      <c r="E26" s="5" t="n">
        <v>-5396</v>
      </c>
    </row>
    <row r="27" spans="1:5">
      <c r="A27" s="3" t="s">
        <v>148</v>
      </c>
    </row>
    <row r="28" spans="1:5">
      <c r="A28" s="4" t="s">
        <v>149</v>
      </c>
      <c r="C28" s="5" t="n">
        <v>-15597</v>
      </c>
      <c r="D28" s="5" t="n">
        <v>-6287</v>
      </c>
      <c r="E28" s="5" t="n">
        <v>-3033</v>
      </c>
    </row>
    <row r="29" spans="1:5">
      <c r="A29" s="4" t="s">
        <v>150</v>
      </c>
      <c r="C29" s="5" t="n">
        <v>17565</v>
      </c>
      <c r="D29" s="5" t="n">
        <v>5745</v>
      </c>
      <c r="E29" s="5" t="n">
        <v>8191</v>
      </c>
    </row>
    <row r="30" spans="1:5">
      <c r="A30" s="4" t="s">
        <v>151</v>
      </c>
      <c r="C30" s="5" t="n">
        <v>-155</v>
      </c>
      <c r="D30" s="5" t="n">
        <v>-155</v>
      </c>
      <c r="E30" s="5" t="n">
        <v>-155</v>
      </c>
    </row>
    <row r="31" spans="1:5">
      <c r="A31" s="4" t="s">
        <v>152</v>
      </c>
      <c r="C31" s="5" t="n">
        <v>-1578</v>
      </c>
      <c r="D31" s="5" t="n">
        <v>-5992</v>
      </c>
      <c r="E31" s="5" t="n">
        <v>-2481</v>
      </c>
    </row>
    <row r="32" spans="1:5">
      <c r="A32" s="4" t="s">
        <v>153</v>
      </c>
      <c r="C32" s="5" t="n">
        <v>235</v>
      </c>
      <c r="D32" s="5" t="n">
        <v>-6689</v>
      </c>
      <c r="E32" s="5" t="n">
        <v>2522</v>
      </c>
    </row>
    <row r="33" spans="1:5">
      <c r="A33" s="3" t="s">
        <v>154</v>
      </c>
    </row>
    <row r="34" spans="1:5">
      <c r="A34" s="4" t="s">
        <v>155</v>
      </c>
      <c r="C34" s="5" t="n">
        <v>-8877</v>
      </c>
      <c r="D34" s="5" t="n">
        <v>-8720</v>
      </c>
      <c r="E34" s="5" t="n">
        <v>-8452</v>
      </c>
    </row>
    <row r="35" spans="1:5">
      <c r="A35" s="4" t="s">
        <v>118</v>
      </c>
      <c r="C35" s="5" t="n">
        <v>-204</v>
      </c>
      <c r="D35" s="5" t="n">
        <v>-170</v>
      </c>
      <c r="E35" s="5" t="n">
        <v>0</v>
      </c>
    </row>
    <row r="36" spans="1:5">
      <c r="A36" s="4" t="s">
        <v>116</v>
      </c>
      <c r="C36" s="5" t="n">
        <v>-15190</v>
      </c>
      <c r="D36" s="5" t="n">
        <v>-10967</v>
      </c>
      <c r="E36" s="5" t="n">
        <v>-9858</v>
      </c>
    </row>
    <row r="37" spans="1:5">
      <c r="A37" s="4" t="s">
        <v>156</v>
      </c>
      <c r="C37" s="5" t="n">
        <v>4284</v>
      </c>
      <c r="D37" s="5" t="n">
        <v>2994</v>
      </c>
      <c r="E37" s="5" t="n">
        <v>6144</v>
      </c>
    </row>
    <row r="38" spans="1:5">
      <c r="A38" s="4" t="s">
        <v>157</v>
      </c>
      <c r="C38" s="5" t="n">
        <v>-154</v>
      </c>
      <c r="D38" s="5" t="n">
        <v>-11</v>
      </c>
      <c r="E38" s="5" t="n">
        <v>-331</v>
      </c>
    </row>
    <row r="39" spans="1:5">
      <c r="A39" s="4" t="s">
        <v>158</v>
      </c>
      <c r="C39" s="5" t="n">
        <v>0</v>
      </c>
      <c r="D39" s="5" t="n">
        <v>-5217</v>
      </c>
      <c r="E39" s="5" t="n">
        <v>0</v>
      </c>
    </row>
    <row r="40" spans="1:5">
      <c r="A40" s="4" t="s">
        <v>159</v>
      </c>
      <c r="C40" s="5" t="n">
        <v>31570</v>
      </c>
      <c r="D40" s="5" t="n">
        <v>121959</v>
      </c>
      <c r="E40" s="5" t="n">
        <v>160534</v>
      </c>
    </row>
    <row r="41" spans="1:5">
      <c r="A41" s="4" t="s">
        <v>160</v>
      </c>
      <c r="C41" s="5" t="n">
        <v>-35838</v>
      </c>
      <c r="D41" s="5" t="n">
        <v>-144340</v>
      </c>
      <c r="E41" s="5" t="n">
        <v>-139290</v>
      </c>
    </row>
    <row r="42" spans="1:5">
      <c r="A42" s="4" t="s">
        <v>146</v>
      </c>
      <c r="C42" s="5" t="n">
        <v>0</v>
      </c>
      <c r="D42" s="5" t="n">
        <v>20</v>
      </c>
      <c r="E42" s="5" t="n">
        <v>391</v>
      </c>
    </row>
    <row r="43" spans="1:5">
      <c r="A43" s="4" t="s">
        <v>161</v>
      </c>
      <c r="C43" s="5" t="n">
        <v>-24409</v>
      </c>
      <c r="D43" s="5" t="n">
        <v>-44452</v>
      </c>
      <c r="E43" s="5" t="n">
        <v>9138</v>
      </c>
    </row>
    <row r="44" spans="1:5">
      <c r="A44" s="4" t="s">
        <v>162</v>
      </c>
      <c r="C44" s="5" t="n">
        <v>400</v>
      </c>
      <c r="D44" s="5" t="n">
        <v>43</v>
      </c>
      <c r="E44" s="5" t="n">
        <v>-837</v>
      </c>
    </row>
    <row r="45" spans="1:5">
      <c r="A45" s="4" t="s">
        <v>163</v>
      </c>
      <c r="C45" s="5" t="n">
        <v>9743</v>
      </c>
      <c r="D45" s="5" t="n">
        <v>-4216</v>
      </c>
      <c r="E45" s="5" t="n">
        <v>5427</v>
      </c>
    </row>
    <row r="46" spans="1:5">
      <c r="A46" s="4" t="s">
        <v>164</v>
      </c>
      <c r="C46" s="5" t="n">
        <v>13710</v>
      </c>
      <c r="D46" s="5" t="n">
        <v>17926</v>
      </c>
      <c r="E46" s="5" t="n">
        <v>12499</v>
      </c>
    </row>
    <row r="47" spans="1:5">
      <c r="A47" s="4" t="s">
        <v>165</v>
      </c>
      <c r="C47" s="5" t="n">
        <v>23453</v>
      </c>
      <c r="D47" s="5" t="n">
        <v>13710</v>
      </c>
      <c r="E47" s="5" t="n">
        <v>17926</v>
      </c>
    </row>
    <row r="48" spans="1:5">
      <c r="A48" s="3" t="s">
        <v>166</v>
      </c>
    </row>
    <row r="49" spans="1:5">
      <c r="A49" s="4" t="s">
        <v>167</v>
      </c>
      <c r="C49" s="5" t="n">
        <v>4901</v>
      </c>
      <c r="D49" s="5" t="n">
        <v>8505</v>
      </c>
      <c r="E49" s="5" t="n">
        <v>10341</v>
      </c>
    </row>
    <row r="50" spans="1:5">
      <c r="A50" s="4" t="s">
        <v>168</v>
      </c>
      <c r="C50" s="6" t="n">
        <v>15</v>
      </c>
      <c r="D50" s="6" t="n">
        <v>436</v>
      </c>
      <c r="E50" s="6" t="n">
        <v>181</v>
      </c>
    </row>
    <row r="51" spans="1:5"/>
    <row r="52" spans="1:5">
      <c r="A52" s="4" t="s">
        <v>137</v>
      </c>
      <c r="B52" s="4" t="s">
        <v>169</v>
      </c>
    </row>
  </sheetData>
  <mergeCells count="4">
    <mergeCell ref="A1:B2"/>
    <mergeCell ref="C1:E1"/>
    <mergeCell ref="A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658</v>
      </c>
      <c r="J1" s="2" t="s">
        <v>1</v>
      </c>
    </row>
    <row r="2" spans="1:12">
      <c r="B2" s="2" t="s">
        <v>2</v>
      </c>
      <c r="C2" s="2" t="s">
        <v>741</v>
      </c>
      <c r="D2" s="2" t="s">
        <v>4</v>
      </c>
      <c r="E2" s="2" t="s">
        <v>742</v>
      </c>
      <c r="F2" s="2" t="s">
        <v>32</v>
      </c>
      <c r="G2" s="2" t="s">
        <v>743</v>
      </c>
      <c r="H2" s="2" t="s">
        <v>744</v>
      </c>
      <c r="I2" s="2" t="s">
        <v>745</v>
      </c>
      <c r="J2" s="2" t="s">
        <v>2</v>
      </c>
      <c r="K2" s="2" t="s">
        <v>32</v>
      </c>
      <c r="L2" s="2" t="s">
        <v>33</v>
      </c>
    </row>
    <row r="3" spans="1:12">
      <c r="A3" s="3" t="s">
        <v>765</v>
      </c>
    </row>
    <row r="4" spans="1:12">
      <c r="A4" s="4" t="s">
        <v>766</v>
      </c>
      <c r="B4" s="6" t="n">
        <v>80270</v>
      </c>
      <c r="C4" s="6" t="n">
        <v>76906</v>
      </c>
      <c r="D4" s="6" t="n">
        <v>57453</v>
      </c>
      <c r="E4" s="6" t="n">
        <v>69120</v>
      </c>
      <c r="F4" s="6" t="n">
        <v>82097</v>
      </c>
      <c r="G4" s="6" t="n">
        <v>79069</v>
      </c>
      <c r="H4" s="6" t="n">
        <v>56867</v>
      </c>
      <c r="I4" s="6" t="n">
        <v>78900</v>
      </c>
      <c r="J4" s="6" t="n">
        <v>283749</v>
      </c>
      <c r="K4" s="6" t="n">
        <v>296933</v>
      </c>
      <c r="L4" s="6" t="n">
        <v>320617</v>
      </c>
    </row>
    <row r="5" spans="1:12">
      <c r="A5" s="4" t="s">
        <v>767</v>
      </c>
      <c r="B5" s="5" t="n">
        <v>80036</v>
      </c>
      <c r="F5" s="5" t="n">
        <v>82243</v>
      </c>
      <c r="J5" s="5" t="n">
        <v>80036</v>
      </c>
      <c r="K5" s="5" t="n">
        <v>82243</v>
      </c>
      <c r="L5" s="5" t="n">
        <v>82357</v>
      </c>
    </row>
    <row r="6" spans="1:12">
      <c r="A6" s="4" t="s">
        <v>768</v>
      </c>
    </row>
    <row r="7" spans="1:12">
      <c r="A7" s="3" t="s">
        <v>765</v>
      </c>
    </row>
    <row r="8" spans="1:12">
      <c r="A8" s="4" t="s">
        <v>766</v>
      </c>
      <c r="J8" s="5" t="n">
        <v>219685</v>
      </c>
      <c r="K8" s="5" t="n">
        <v>231462</v>
      </c>
      <c r="L8" s="5" t="n">
        <v>252459</v>
      </c>
    </row>
    <row r="9" spans="1:12">
      <c r="A9" s="4" t="s">
        <v>767</v>
      </c>
      <c r="B9" s="5" t="n">
        <v>72328</v>
      </c>
      <c r="F9" s="5" t="n">
        <v>74548</v>
      </c>
      <c r="J9" s="5" t="n">
        <v>72328</v>
      </c>
      <c r="K9" s="5" t="n">
        <v>74548</v>
      </c>
      <c r="L9" s="5" t="n">
        <v>74658</v>
      </c>
    </row>
    <row r="10" spans="1:12">
      <c r="A10" s="4" t="s">
        <v>769</v>
      </c>
    </row>
    <row r="11" spans="1:12">
      <c r="A11" s="3" t="s">
        <v>765</v>
      </c>
    </row>
    <row r="12" spans="1:12">
      <c r="A12" s="4" t="s">
        <v>766</v>
      </c>
      <c r="J12" s="5" t="n">
        <v>18451</v>
      </c>
      <c r="K12" s="5" t="n">
        <v>17958</v>
      </c>
      <c r="L12" s="5" t="n">
        <v>21031</v>
      </c>
    </row>
    <row r="13" spans="1:12">
      <c r="A13" s="4" t="s">
        <v>770</v>
      </c>
    </row>
    <row r="14" spans="1:12">
      <c r="A14" s="3" t="s">
        <v>765</v>
      </c>
    </row>
    <row r="15" spans="1:12">
      <c r="A15" s="4" t="s">
        <v>766</v>
      </c>
      <c r="J15" s="5" t="n">
        <v>7433</v>
      </c>
      <c r="K15" s="5" t="n">
        <v>8014</v>
      </c>
      <c r="L15" s="5" t="n">
        <v>7291</v>
      </c>
    </row>
    <row r="16" spans="1:12">
      <c r="A16" s="4" t="s">
        <v>771</v>
      </c>
    </row>
    <row r="17" spans="1:12">
      <c r="A17" s="3" t="s">
        <v>765</v>
      </c>
    </row>
    <row r="18" spans="1:12">
      <c r="A18" s="4" t="s">
        <v>766</v>
      </c>
      <c r="J18" s="5" t="n">
        <v>28082</v>
      </c>
      <c r="K18" s="5" t="n">
        <v>28390</v>
      </c>
      <c r="L18" s="5" t="n">
        <v>27224</v>
      </c>
    </row>
    <row r="19" spans="1:12">
      <c r="A19" s="4" t="s">
        <v>772</v>
      </c>
    </row>
    <row r="20" spans="1:12">
      <c r="A20" s="3" t="s">
        <v>765</v>
      </c>
    </row>
    <row r="21" spans="1:12">
      <c r="A21" s="4" t="s">
        <v>766</v>
      </c>
      <c r="J21" s="5" t="n">
        <v>6812</v>
      </c>
      <c r="K21" s="5" t="n">
        <v>7702</v>
      </c>
      <c r="L21" s="5" t="n">
        <v>9050</v>
      </c>
    </row>
    <row r="22" spans="1:12">
      <c r="A22" s="4" t="s">
        <v>773</v>
      </c>
    </row>
    <row r="23" spans="1:12">
      <c r="A23" s="3" t="s">
        <v>765</v>
      </c>
    </row>
    <row r="24" spans="1:12">
      <c r="A24" s="4" t="s">
        <v>766</v>
      </c>
      <c r="J24" s="5" t="n">
        <v>3286</v>
      </c>
      <c r="K24" s="5" t="n">
        <v>3407</v>
      </c>
      <c r="L24" s="5" t="n">
        <v>3562</v>
      </c>
    </row>
    <row r="25" spans="1:12">
      <c r="A25" s="4" t="s">
        <v>537</v>
      </c>
    </row>
    <row r="26" spans="1:12">
      <c r="A26" s="3" t="s">
        <v>765</v>
      </c>
    </row>
    <row r="27" spans="1:12">
      <c r="A27" s="4" t="s">
        <v>767</v>
      </c>
      <c r="B27" s="6" t="n">
        <v>7708</v>
      </c>
      <c r="F27" s="6" t="n">
        <v>7695</v>
      </c>
      <c r="J27" s="6" t="n">
        <v>7708</v>
      </c>
      <c r="K27" s="6" t="n">
        <v>7695</v>
      </c>
      <c r="L27" s="6" t="n">
        <v>769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774</v>
      </c>
      <c r="B1" s="2" t="s">
        <v>1</v>
      </c>
    </row>
    <row r="2" spans="1:2">
      <c r="B2" s="2" t="s">
        <v>2</v>
      </c>
    </row>
    <row r="3" spans="1:2">
      <c r="A3" s="4" t="s">
        <v>422</v>
      </c>
    </row>
    <row r="4" spans="1:2">
      <c r="A4" s="3" t="s">
        <v>775</v>
      </c>
    </row>
    <row r="5" spans="1:2">
      <c r="A5" s="4" t="s">
        <v>776</v>
      </c>
      <c r="B5" s="4" t="s">
        <v>777</v>
      </c>
    </row>
    <row r="6" spans="1:2">
      <c r="A6" s="4" t="s">
        <v>768</v>
      </c>
    </row>
    <row r="7" spans="1:2">
      <c r="A7" s="3" t="s">
        <v>775</v>
      </c>
    </row>
    <row r="8" spans="1:2">
      <c r="A8" s="4" t="s">
        <v>778</v>
      </c>
      <c r="B8" s="4" t="s">
        <v>7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5"/>
  </cols>
  <sheetData>
    <row r="1" spans="1:4">
      <c r="A1" s="1" t="s">
        <v>780</v>
      </c>
      <c r="B1" s="2" t="s">
        <v>1</v>
      </c>
    </row>
    <row r="2" spans="1:4">
      <c r="B2" s="2" t="s">
        <v>2</v>
      </c>
      <c r="C2" s="2" t="s">
        <v>32</v>
      </c>
      <c r="D2" s="2" t="s">
        <v>33</v>
      </c>
    </row>
    <row r="3" spans="1:4">
      <c r="A3" s="3" t="s">
        <v>781</v>
      </c>
    </row>
    <row r="4" spans="1:4">
      <c r="A4" s="4" t="s">
        <v>782</v>
      </c>
      <c r="B4" s="4" t="s">
        <v>783</v>
      </c>
      <c r="C4" s="4" t="s">
        <v>784</v>
      </c>
      <c r="D4" s="4" t="s">
        <v>785</v>
      </c>
    </row>
    <row r="5" spans="1:4">
      <c r="A5" s="4" t="s">
        <v>786</v>
      </c>
      <c r="B5" s="4" t="s">
        <v>787</v>
      </c>
      <c r="C5" s="4" t="s">
        <v>788</v>
      </c>
      <c r="D5" s="4" t="s">
        <v>789</v>
      </c>
    </row>
    <row r="6" spans="1:4">
      <c r="A6" s="4" t="s">
        <v>790</v>
      </c>
      <c r="B6" s="4" t="s">
        <v>791</v>
      </c>
      <c r="C6" s="4" t="s">
        <v>792</v>
      </c>
      <c r="D6" s="4" t="s">
        <v>792</v>
      </c>
    </row>
    <row r="7" spans="1:4">
      <c r="A7" s="4" t="s">
        <v>793</v>
      </c>
      <c r="B7" s="4" t="s">
        <v>794</v>
      </c>
      <c r="C7" s="4" t="s">
        <v>795</v>
      </c>
      <c r="D7" s="4" t="s">
        <v>7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7</v>
      </c>
      <c r="B1" s="2" t="s">
        <v>1</v>
      </c>
    </row>
    <row r="2" spans="1:4">
      <c r="B2" s="2" t="s">
        <v>2</v>
      </c>
      <c r="C2" s="2" t="s">
        <v>32</v>
      </c>
      <c r="D2" s="2" t="s">
        <v>33</v>
      </c>
    </row>
    <row r="3" spans="1:4">
      <c r="A3" s="3" t="s">
        <v>781</v>
      </c>
    </row>
    <row r="4" spans="1:4">
      <c r="A4" s="4" t="s">
        <v>798</v>
      </c>
      <c r="B4" s="5" t="n">
        <v>1486257</v>
      </c>
      <c r="C4" s="5" t="n">
        <v>1351826</v>
      </c>
      <c r="D4" s="5" t="n">
        <v>1355416</v>
      </c>
    </row>
    <row r="5" spans="1:4">
      <c r="A5" s="4" t="s">
        <v>799</v>
      </c>
      <c r="B5" s="5" t="n">
        <v>211200</v>
      </c>
      <c r="C5" s="5" t="n">
        <v>277800</v>
      </c>
      <c r="D5" s="5" t="n">
        <v>299700</v>
      </c>
    </row>
    <row r="6" spans="1:4">
      <c r="A6" s="4" t="s">
        <v>800</v>
      </c>
      <c r="B6" s="5" t="n">
        <v>-174989</v>
      </c>
      <c r="C6" s="5" t="n">
        <v>-123294</v>
      </c>
      <c r="D6" s="5" t="n">
        <v>-279090</v>
      </c>
    </row>
    <row r="7" spans="1:4">
      <c r="A7" s="4" t="s">
        <v>801</v>
      </c>
      <c r="B7" s="5" t="n">
        <v>-19975</v>
      </c>
      <c r="C7" s="5" t="n">
        <v>-20075</v>
      </c>
      <c r="D7" s="5" t="n">
        <v>-24200</v>
      </c>
    </row>
    <row r="8" spans="1:4">
      <c r="A8" s="4" t="s">
        <v>802</v>
      </c>
      <c r="B8" s="5" t="n">
        <v>1502493</v>
      </c>
      <c r="C8" s="5" t="n">
        <v>1486257</v>
      </c>
      <c r="D8" s="5" t="n">
        <v>1351826</v>
      </c>
    </row>
    <row r="9" spans="1:4">
      <c r="A9" s="4" t="s">
        <v>803</v>
      </c>
      <c r="B9" s="5" t="n">
        <v>877131</v>
      </c>
      <c r="C9" s="5" t="n">
        <v>762132</v>
      </c>
      <c r="D9" s="5" t="n">
        <v>594906</v>
      </c>
    </row>
    <row r="10" spans="1:4">
      <c r="A10" s="4" t="s">
        <v>804</v>
      </c>
      <c r="B10" s="7" t="n">
        <v>4.05</v>
      </c>
      <c r="C10" s="7" t="n">
        <v>3.05</v>
      </c>
      <c r="D10" s="8" t="n">
        <v>3.3</v>
      </c>
    </row>
    <row r="11" spans="1:4">
      <c r="A11" s="4" t="s">
        <v>805</v>
      </c>
      <c r="B11" s="9" t="n">
        <v>26.13</v>
      </c>
      <c r="C11" s="9" t="n">
        <v>26.09</v>
      </c>
      <c r="D11" s="9" t="n">
        <v>25.36</v>
      </c>
    </row>
    <row r="12" spans="1:4">
      <c r="A12" s="4" t="s">
        <v>806</v>
      </c>
      <c r="B12" s="9" t="n">
        <v>27.94</v>
      </c>
      <c r="C12" s="9" t="n">
        <v>25.51</v>
      </c>
      <c r="D12" s="9" t="n">
        <v>25.64</v>
      </c>
    </row>
    <row r="13" spans="1:4">
      <c r="A13" s="4" t="s">
        <v>807</v>
      </c>
      <c r="B13" s="9" t="n">
        <v>24.48</v>
      </c>
      <c r="C13" s="9" t="n">
        <v>24.28</v>
      </c>
      <c r="D13" s="9" t="n">
        <v>22.02</v>
      </c>
    </row>
    <row r="14" spans="1:4">
      <c r="A14" s="4" t="s">
        <v>808</v>
      </c>
      <c r="B14" s="9" t="n">
        <v>26.53</v>
      </c>
      <c r="C14" s="9" t="n">
        <v>26.52</v>
      </c>
      <c r="D14" s="9" t="n">
        <v>26.58</v>
      </c>
    </row>
    <row r="15" spans="1:4">
      <c r="A15" s="4" t="s">
        <v>809</v>
      </c>
      <c r="B15" s="9" t="n">
        <v>26.57</v>
      </c>
      <c r="C15" s="9" t="n">
        <v>26.13</v>
      </c>
      <c r="D15" s="9" t="n">
        <v>26.09</v>
      </c>
    </row>
    <row r="16" spans="1:4">
      <c r="A16" s="4" t="s">
        <v>810</v>
      </c>
      <c r="B16" s="7" t="n">
        <v>26.59</v>
      </c>
      <c r="C16" s="7" t="n">
        <v>26.07</v>
      </c>
      <c r="D16" s="7" t="n">
        <v>25.55</v>
      </c>
    </row>
    <row r="17" spans="1:4">
      <c r="A17" s="4" t="s">
        <v>811</v>
      </c>
      <c r="B17" s="4" t="s">
        <v>812</v>
      </c>
    </row>
    <row r="18" spans="1:4">
      <c r="A18" s="4" t="s">
        <v>813</v>
      </c>
      <c r="B18" s="4" t="s">
        <v>814</v>
      </c>
    </row>
    <row r="19" spans="1:4">
      <c r="A19" s="4" t="s">
        <v>815</v>
      </c>
      <c r="B19" s="6" t="n">
        <v>4733000</v>
      </c>
    </row>
    <row r="20" spans="1:4">
      <c r="A20" s="4" t="s">
        <v>816</v>
      </c>
      <c r="B20" s="6" t="n">
        <v>274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781</v>
      </c>
    </row>
    <row r="4" spans="1:4">
      <c r="A4" s="4" t="s">
        <v>818</v>
      </c>
      <c r="B4" s="5" t="n">
        <v>724125</v>
      </c>
      <c r="C4" s="5" t="n">
        <v>756920</v>
      </c>
      <c r="D4" s="5" t="n">
        <v>751582</v>
      </c>
    </row>
    <row r="5" spans="1:4">
      <c r="A5" s="4" t="s">
        <v>819</v>
      </c>
      <c r="B5" s="5" t="n">
        <v>211200</v>
      </c>
      <c r="C5" s="5" t="n">
        <v>277800</v>
      </c>
      <c r="D5" s="5" t="n">
        <v>299700</v>
      </c>
    </row>
    <row r="6" spans="1:4">
      <c r="A6" s="4" t="s">
        <v>820</v>
      </c>
      <c r="B6" s="5" t="n">
        <v>-296638</v>
      </c>
      <c r="C6" s="5" t="n">
        <v>-293720</v>
      </c>
      <c r="D6" s="5" t="n">
        <v>-275187</v>
      </c>
    </row>
    <row r="7" spans="1:4">
      <c r="A7" s="4" t="s">
        <v>821</v>
      </c>
      <c r="B7" s="5" t="n">
        <v>-13325</v>
      </c>
      <c r="C7" s="5" t="n">
        <v>-16875</v>
      </c>
      <c r="D7" s="5" t="n">
        <v>-19175</v>
      </c>
    </row>
    <row r="8" spans="1:4">
      <c r="A8" s="4" t="s">
        <v>822</v>
      </c>
      <c r="B8" s="5" t="n">
        <v>625362</v>
      </c>
      <c r="C8" s="5" t="n">
        <v>724125</v>
      </c>
      <c r="D8" s="5" t="n">
        <v>756920</v>
      </c>
    </row>
    <row r="9" spans="1:4">
      <c r="A9" s="4" t="s">
        <v>805</v>
      </c>
      <c r="B9" s="8" t="n">
        <v>26.2</v>
      </c>
      <c r="C9" s="7" t="n">
        <v>26.53</v>
      </c>
      <c r="D9" s="7" t="n">
        <v>26.74</v>
      </c>
    </row>
    <row r="10" spans="1:4">
      <c r="A10" s="4" t="s">
        <v>806</v>
      </c>
      <c r="B10" s="9" t="n">
        <v>27.94</v>
      </c>
      <c r="C10" s="9" t="n">
        <v>25.51</v>
      </c>
      <c r="D10" s="9" t="n">
        <v>25.64</v>
      </c>
    </row>
    <row r="11" spans="1:4">
      <c r="A11" s="4" t="s">
        <v>823</v>
      </c>
      <c r="B11" s="9" t="n">
        <v>26.71</v>
      </c>
      <c r="C11" s="9" t="n">
        <v>26.39</v>
      </c>
      <c r="D11" s="9" t="n">
        <v>26.14</v>
      </c>
    </row>
    <row r="12" spans="1:4">
      <c r="A12" s="4" t="s">
        <v>824</v>
      </c>
      <c r="B12" s="9" t="n">
        <v>26.16</v>
      </c>
      <c r="C12" s="9" t="n">
        <v>26.37</v>
      </c>
      <c r="D12" s="9" t="n">
        <v>26.59</v>
      </c>
    </row>
    <row r="13" spans="1:4">
      <c r="A13" s="4" t="s">
        <v>809</v>
      </c>
      <c r="B13" s="9" t="n">
        <v>26.55</v>
      </c>
      <c r="C13" s="10" t="n">
        <v>26.2</v>
      </c>
      <c r="D13" s="9" t="n">
        <v>26.53</v>
      </c>
    </row>
    <row r="14" spans="1:4">
      <c r="A14" s="4" t="s">
        <v>825</v>
      </c>
      <c r="B14" s="9" t="n">
        <v>3.07</v>
      </c>
      <c r="C14" s="10" t="n">
        <v>3.1</v>
      </c>
      <c r="D14" s="9" t="n">
        <v>3.12</v>
      </c>
    </row>
    <row r="15" spans="1:4">
      <c r="A15" s="4" t="s">
        <v>826</v>
      </c>
      <c r="B15" s="9" t="n">
        <v>4.05</v>
      </c>
      <c r="C15" s="9" t="n">
        <v>3.05</v>
      </c>
      <c r="D15" s="10" t="n">
        <v>3.3</v>
      </c>
    </row>
    <row r="16" spans="1:4">
      <c r="A16" s="4" t="s">
        <v>827</v>
      </c>
      <c r="B16" s="9" t="n">
        <v>3.01</v>
      </c>
      <c r="C16" s="9" t="n">
        <v>3.13</v>
      </c>
      <c r="D16" s="9" t="n">
        <v>3.36</v>
      </c>
    </row>
    <row r="17" spans="1:4">
      <c r="A17" s="4" t="s">
        <v>828</v>
      </c>
      <c r="B17" s="9" t="n">
        <v>3.12</v>
      </c>
      <c r="C17" s="10" t="n">
        <v>3.1</v>
      </c>
      <c r="D17" s="9" t="n">
        <v>3.14</v>
      </c>
    </row>
    <row r="18" spans="1:4">
      <c r="A18" s="4" t="s">
        <v>829</v>
      </c>
      <c r="B18" s="7" t="n">
        <v>3.43</v>
      </c>
      <c r="C18" s="7" t="n">
        <v>3.07</v>
      </c>
      <c r="D18" s="8" t="n">
        <v>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30</v>
      </c>
      <c r="B1" s="2" t="s">
        <v>1</v>
      </c>
    </row>
    <row r="2" spans="1:2">
      <c r="B2" s="2" t="s">
        <v>831</v>
      </c>
    </row>
    <row r="3" spans="1:2">
      <c r="A3" s="3" t="s">
        <v>832</v>
      </c>
    </row>
    <row r="4" spans="1:2">
      <c r="A4" s="4" t="s">
        <v>833</v>
      </c>
      <c r="B4" s="5" t="n">
        <v>1502493</v>
      </c>
    </row>
    <row r="5" spans="1:2">
      <c r="A5" s="4" t="s">
        <v>834</v>
      </c>
      <c r="B5" s="4" t="s">
        <v>812</v>
      </c>
    </row>
    <row r="6" spans="1:2">
      <c r="A6" s="4" t="s">
        <v>835</v>
      </c>
      <c r="B6" s="7" t="n">
        <v>26.57</v>
      </c>
    </row>
    <row r="7" spans="1:2">
      <c r="A7" s="4" t="s">
        <v>836</v>
      </c>
      <c r="B7" s="5" t="n">
        <v>877131</v>
      </c>
    </row>
    <row r="8" spans="1:2">
      <c r="A8" s="4" t="s">
        <v>837</v>
      </c>
      <c r="B8" s="7" t="n">
        <v>26.59</v>
      </c>
    </row>
    <row r="9" spans="1:2">
      <c r="A9" s="4" t="s">
        <v>838</v>
      </c>
    </row>
    <row r="10" spans="1:2">
      <c r="A10" s="3" t="s">
        <v>832</v>
      </c>
    </row>
    <row r="11" spans="1:2">
      <c r="A11" s="4" t="s">
        <v>839</v>
      </c>
      <c r="B11" s="9" t="n">
        <v>23.53</v>
      </c>
    </row>
    <row r="12" spans="1:2">
      <c r="A12" s="4" t="s">
        <v>840</v>
      </c>
      <c r="B12" s="7" t="n">
        <v>25.86</v>
      </c>
    </row>
    <row r="13" spans="1:2">
      <c r="A13" s="4" t="s">
        <v>833</v>
      </c>
      <c r="B13" s="5" t="n">
        <v>689993</v>
      </c>
    </row>
    <row r="14" spans="1:2">
      <c r="A14" s="4" t="s">
        <v>834</v>
      </c>
      <c r="B14" s="4" t="s">
        <v>841</v>
      </c>
    </row>
    <row r="15" spans="1:2">
      <c r="A15" s="4" t="s">
        <v>835</v>
      </c>
      <c r="B15" s="7" t="n">
        <v>25.11</v>
      </c>
    </row>
    <row r="16" spans="1:2">
      <c r="A16" s="4" t="s">
        <v>836</v>
      </c>
      <c r="B16" s="5" t="n">
        <v>350843</v>
      </c>
    </row>
    <row r="17" spans="1:2">
      <c r="A17" s="4" t="s">
        <v>837</v>
      </c>
      <c r="B17" s="7" t="n">
        <v>24.67</v>
      </c>
    </row>
    <row r="18" spans="1:2">
      <c r="A18" s="4" t="s">
        <v>842</v>
      </c>
    </row>
    <row r="19" spans="1:2">
      <c r="A19" s="3" t="s">
        <v>832</v>
      </c>
    </row>
    <row r="20" spans="1:2">
      <c r="A20" s="4" t="s">
        <v>839</v>
      </c>
      <c r="B20" s="9" t="n">
        <v>27.04</v>
      </c>
    </row>
    <row r="21" spans="1:2">
      <c r="A21" s="4" t="s">
        <v>840</v>
      </c>
      <c r="B21" s="7" t="n">
        <v>28.5</v>
      </c>
    </row>
    <row r="22" spans="1:2">
      <c r="A22" s="4" t="s">
        <v>833</v>
      </c>
      <c r="B22" s="5" t="n">
        <v>812500</v>
      </c>
    </row>
    <row r="23" spans="1:2">
      <c r="A23" s="4" t="s">
        <v>834</v>
      </c>
      <c r="B23" s="4" t="s">
        <v>843</v>
      </c>
    </row>
    <row r="24" spans="1:2">
      <c r="A24" s="4" t="s">
        <v>835</v>
      </c>
      <c r="B24" s="7" t="n">
        <v>27.81</v>
      </c>
    </row>
    <row r="25" spans="1:2">
      <c r="A25" s="4" t="s">
        <v>836</v>
      </c>
      <c r="B25" s="5" t="n">
        <v>526288</v>
      </c>
    </row>
    <row r="26" spans="1:2">
      <c r="A26" s="4" t="s">
        <v>837</v>
      </c>
      <c r="B26" s="7" t="n">
        <v>27.8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4</v>
      </c>
      <c r="B1" s="2" t="s">
        <v>1</v>
      </c>
    </row>
    <row r="2" spans="1:4">
      <c r="B2" s="2" t="s">
        <v>2</v>
      </c>
      <c r="C2" s="2" t="s">
        <v>32</v>
      </c>
      <c r="D2" s="2" t="s">
        <v>33</v>
      </c>
    </row>
    <row r="3" spans="1:4">
      <c r="A3" s="3" t="s">
        <v>781</v>
      </c>
    </row>
    <row r="4" spans="1:4">
      <c r="A4" s="4" t="s">
        <v>845</v>
      </c>
      <c r="B4" s="6" t="n">
        <v>618</v>
      </c>
      <c r="C4" s="6" t="n">
        <v>455</v>
      </c>
      <c r="D4" s="6" t="n">
        <v>1705</v>
      </c>
    </row>
    <row r="5" spans="1:4">
      <c r="A5" s="4" t="s">
        <v>846</v>
      </c>
      <c r="B5" s="5" t="n">
        <v>4284</v>
      </c>
      <c r="C5" s="5" t="n">
        <v>2994</v>
      </c>
      <c r="D5" s="5" t="n">
        <v>6144</v>
      </c>
    </row>
    <row r="6" spans="1:4">
      <c r="A6" s="4" t="s">
        <v>847</v>
      </c>
      <c r="B6" s="5" t="n">
        <v>188</v>
      </c>
      <c r="C6" s="5" t="n">
        <v>178</v>
      </c>
      <c r="D6" s="5" t="n">
        <v>665</v>
      </c>
    </row>
    <row r="7" spans="1:4">
      <c r="A7" s="4" t="s">
        <v>848</v>
      </c>
      <c r="B7" s="6" t="n">
        <v>892</v>
      </c>
      <c r="C7" s="6" t="n">
        <v>919</v>
      </c>
      <c r="D7" s="6" t="n">
        <v>9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33</v>
      </c>
    </row>
    <row r="3" spans="1:4">
      <c r="A3" s="3" t="s">
        <v>781</v>
      </c>
    </row>
    <row r="4" spans="1:4">
      <c r="A4" s="4" t="s">
        <v>850</v>
      </c>
      <c r="B4" s="5" t="n">
        <v>58500</v>
      </c>
      <c r="C4" s="5" t="n">
        <v>55250</v>
      </c>
      <c r="D4" s="5" t="n">
        <v>54050</v>
      </c>
    </row>
    <row r="5" spans="1:4">
      <c r="A5" s="4" t="s">
        <v>851</v>
      </c>
      <c r="B5" s="5" t="n">
        <v>30800</v>
      </c>
      <c r="C5" s="5" t="n">
        <v>26900</v>
      </c>
      <c r="D5" s="5" t="n">
        <v>21900</v>
      </c>
    </row>
    <row r="6" spans="1:4">
      <c r="A6" s="4" t="s">
        <v>852</v>
      </c>
      <c r="B6" s="5" t="n">
        <v>-23250</v>
      </c>
      <c r="C6" s="5" t="n">
        <v>-22025</v>
      </c>
      <c r="D6" s="5" t="n">
        <v>-20700</v>
      </c>
    </row>
    <row r="7" spans="1:4">
      <c r="A7" s="4" t="s">
        <v>853</v>
      </c>
      <c r="C7" s="5" t="n">
        <v>-1625</v>
      </c>
    </row>
    <row r="8" spans="1:4">
      <c r="A8" s="4" t="s">
        <v>854</v>
      </c>
      <c r="B8" s="5" t="n">
        <v>66050</v>
      </c>
      <c r="C8" s="5" t="n">
        <v>58500</v>
      </c>
      <c r="D8" s="5" t="n">
        <v>55250</v>
      </c>
    </row>
    <row r="9" spans="1:4">
      <c r="A9" s="4" t="s">
        <v>855</v>
      </c>
      <c r="B9" s="7" t="n">
        <v>26.09</v>
      </c>
      <c r="C9" s="7" t="n">
        <v>26.45</v>
      </c>
      <c r="D9" s="7" t="n">
        <v>26.58</v>
      </c>
    </row>
    <row r="10" spans="1:4">
      <c r="A10" s="4" t="s">
        <v>856</v>
      </c>
      <c r="B10" s="9" t="n">
        <v>27.94</v>
      </c>
      <c r="C10" s="9" t="n">
        <v>25.51</v>
      </c>
      <c r="D10" s="9" t="n">
        <v>25.64</v>
      </c>
    </row>
    <row r="11" spans="1:4">
      <c r="A11" s="4" t="s">
        <v>857</v>
      </c>
      <c r="B11" s="9" t="n">
        <v>26.54</v>
      </c>
      <c r="C11" s="9" t="n">
        <v>26.26</v>
      </c>
      <c r="D11" s="9" t="n">
        <v>25.94</v>
      </c>
    </row>
    <row r="12" spans="1:4">
      <c r="A12" s="4" t="s">
        <v>858</v>
      </c>
      <c r="C12" s="9" t="n">
        <v>26.3</v>
      </c>
    </row>
    <row r="13" spans="1:4">
      <c r="A13" s="4" t="s">
        <v>859</v>
      </c>
      <c r="B13" s="7" t="n">
        <v>26.79</v>
      </c>
      <c r="C13" s="7" t="n">
        <v>26.09</v>
      </c>
      <c r="D13" s="7" t="n">
        <v>26.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60</v>
      </c>
      <c r="B1" s="2" t="s">
        <v>1</v>
      </c>
    </row>
    <row r="2" spans="1:5">
      <c r="B2" s="2" t="s">
        <v>2</v>
      </c>
      <c r="C2" s="2" t="s">
        <v>32</v>
      </c>
      <c r="D2" s="2" t="s">
        <v>33</v>
      </c>
      <c r="E2" s="2" t="s">
        <v>861</v>
      </c>
    </row>
    <row r="3" spans="1:5">
      <c r="A3" s="3" t="s">
        <v>781</v>
      </c>
    </row>
    <row r="4" spans="1:5">
      <c r="A4" s="4" t="s">
        <v>862</v>
      </c>
      <c r="B4" s="6" t="n">
        <v>1622000</v>
      </c>
      <c r="C4" s="6" t="n">
        <v>1559000</v>
      </c>
      <c r="D4" s="6" t="n">
        <v>1559000</v>
      </c>
    </row>
    <row r="5" spans="1:5">
      <c r="A5" s="4" t="s">
        <v>863</v>
      </c>
      <c r="B5" s="6" t="n">
        <v>188000</v>
      </c>
      <c r="C5" s="6" t="n">
        <v>178000</v>
      </c>
      <c r="D5" s="5" t="n">
        <v>665000</v>
      </c>
    </row>
    <row r="6" spans="1:5">
      <c r="A6" s="4" t="s">
        <v>864</v>
      </c>
      <c r="B6" s="4" t="s">
        <v>430</v>
      </c>
      <c r="C6" s="4" t="s">
        <v>865</v>
      </c>
    </row>
    <row r="7" spans="1:5">
      <c r="A7" s="4" t="s">
        <v>866</v>
      </c>
    </row>
    <row r="8" spans="1:5">
      <c r="A8" s="3" t="s">
        <v>781</v>
      </c>
    </row>
    <row r="9" spans="1:5">
      <c r="A9" s="4" t="s">
        <v>867</v>
      </c>
      <c r="B9" s="6" t="n">
        <v>1600000</v>
      </c>
    </row>
    <row r="10" spans="1:5">
      <c r="A10" s="4" t="s">
        <v>868</v>
      </c>
      <c r="B10" s="4" t="s">
        <v>869</v>
      </c>
    </row>
    <row r="11" spans="1:5">
      <c r="A11" s="4" t="s">
        <v>863</v>
      </c>
      <c r="B11" s="6" t="n">
        <v>167000</v>
      </c>
      <c r="C11" s="6" t="n">
        <v>230000</v>
      </c>
      <c r="D11" s="6" t="n">
        <v>221000</v>
      </c>
    </row>
    <row r="12" spans="1:5">
      <c r="A12" s="4" t="s">
        <v>870</v>
      </c>
      <c r="B12" s="5" t="n">
        <v>66050</v>
      </c>
      <c r="C12" s="5" t="n">
        <v>58500</v>
      </c>
      <c r="D12" s="5" t="n">
        <v>55250</v>
      </c>
      <c r="E12" s="5" t="n">
        <v>54050</v>
      </c>
    </row>
    <row r="13" spans="1:5">
      <c r="A13" s="4" t="s">
        <v>871</v>
      </c>
      <c r="B13" s="7" t="n">
        <v>29.72</v>
      </c>
    </row>
    <row r="14" spans="1:5">
      <c r="A14" s="4" t="s">
        <v>872</v>
      </c>
      <c r="B14" s="4" t="s">
        <v>873</v>
      </c>
    </row>
    <row r="15" spans="1:5">
      <c r="A15" s="4" t="s">
        <v>874</v>
      </c>
      <c r="B15" s="6" t="n">
        <v>2000000</v>
      </c>
    </row>
    <row r="16" spans="1:5">
      <c r="A16" s="4" t="s">
        <v>875</v>
      </c>
    </row>
    <row r="17" spans="1:5">
      <c r="A17" s="3" t="s">
        <v>781</v>
      </c>
    </row>
    <row r="18" spans="1:5">
      <c r="A18" s="4" t="s">
        <v>867</v>
      </c>
      <c r="B18" s="6" t="n">
        <v>1800000</v>
      </c>
    </row>
    <row r="19" spans="1:5">
      <c r="A19" s="4" t="s">
        <v>876</v>
      </c>
      <c r="B19" s="7" t="n">
        <v>29.72</v>
      </c>
    </row>
    <row r="20" spans="1:5">
      <c r="A20" s="4" t="s">
        <v>872</v>
      </c>
      <c r="B20" s="4" t="s">
        <v>877</v>
      </c>
    </row>
    <row r="21" spans="1:5">
      <c r="A21" s="4" t="s">
        <v>878</v>
      </c>
    </row>
    <row r="22" spans="1:5">
      <c r="A22" s="3" t="s">
        <v>781</v>
      </c>
    </row>
    <row r="23" spans="1:5">
      <c r="A23" s="4" t="s">
        <v>879</v>
      </c>
      <c r="B23" s="5" t="n">
        <v>13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658</v>
      </c>
      <c r="J1" s="2" t="s">
        <v>1</v>
      </c>
    </row>
    <row r="2" spans="1:12">
      <c r="B2" s="2" t="s">
        <v>2</v>
      </c>
      <c r="C2" s="2" t="s">
        <v>741</v>
      </c>
      <c r="D2" s="2" t="s">
        <v>4</v>
      </c>
      <c r="E2" s="2" t="s">
        <v>742</v>
      </c>
      <c r="F2" s="2" t="s">
        <v>32</v>
      </c>
      <c r="G2" s="2" t="s">
        <v>743</v>
      </c>
      <c r="H2" s="2" t="s">
        <v>744</v>
      </c>
      <c r="I2" s="2" t="s">
        <v>745</v>
      </c>
      <c r="J2" s="2" t="s">
        <v>2</v>
      </c>
      <c r="K2" s="2" t="s">
        <v>32</v>
      </c>
      <c r="L2" s="2" t="s">
        <v>33</v>
      </c>
    </row>
    <row r="3" spans="1:12">
      <c r="A3" s="3" t="s">
        <v>881</v>
      </c>
    </row>
    <row r="4" spans="1:12">
      <c r="A4" s="4" t="s">
        <v>34</v>
      </c>
      <c r="B4" s="6" t="n">
        <v>80270</v>
      </c>
      <c r="C4" s="6" t="n">
        <v>76906</v>
      </c>
      <c r="D4" s="6" t="n">
        <v>57453</v>
      </c>
      <c r="E4" s="6" t="n">
        <v>69120</v>
      </c>
      <c r="F4" s="6" t="n">
        <v>82097</v>
      </c>
      <c r="G4" s="6" t="n">
        <v>79069</v>
      </c>
      <c r="H4" s="6" t="n">
        <v>56867</v>
      </c>
      <c r="I4" s="6" t="n">
        <v>78900</v>
      </c>
      <c r="J4" s="6" t="n">
        <v>283749</v>
      </c>
      <c r="K4" s="6" t="n">
        <v>296933</v>
      </c>
      <c r="L4" s="6" t="n">
        <v>320617</v>
      </c>
    </row>
    <row r="5" spans="1:12">
      <c r="A5" s="4" t="s">
        <v>36</v>
      </c>
      <c r="B5" s="5" t="n">
        <v>33907</v>
      </c>
      <c r="C5" s="5" t="n">
        <v>29468</v>
      </c>
      <c r="D5" s="5" t="n">
        <v>22090</v>
      </c>
      <c r="E5" s="5" t="n">
        <v>25228</v>
      </c>
      <c r="F5" s="5" t="n">
        <v>33303</v>
      </c>
      <c r="G5" s="5" t="n">
        <v>29322</v>
      </c>
      <c r="H5" s="5" t="n">
        <v>22291</v>
      </c>
      <c r="I5" s="5" t="n">
        <v>27127</v>
      </c>
      <c r="J5" s="5" t="n">
        <v>110693</v>
      </c>
      <c r="K5" s="5" t="n">
        <v>112043</v>
      </c>
      <c r="L5" s="5" t="n">
        <v>121609</v>
      </c>
    </row>
    <row r="6" spans="1:12">
      <c r="A6" s="4" t="s">
        <v>46</v>
      </c>
      <c r="B6" s="6" t="n">
        <v>8083</v>
      </c>
      <c r="C6" s="6" t="n">
        <v>4934</v>
      </c>
      <c r="D6" s="6" t="n">
        <v>1257</v>
      </c>
      <c r="E6" s="6" t="n">
        <v>2217</v>
      </c>
      <c r="F6" s="6" t="n">
        <v>8185</v>
      </c>
      <c r="G6" s="6" t="n">
        <v>4600</v>
      </c>
      <c r="H6" s="6" t="n">
        <v>1000</v>
      </c>
      <c r="I6" s="6" t="n">
        <v>2687</v>
      </c>
      <c r="J6" s="6" t="n">
        <v>16491</v>
      </c>
      <c r="K6" s="6" t="n">
        <v>16472</v>
      </c>
      <c r="L6" s="6" t="n">
        <v>18212</v>
      </c>
    </row>
    <row r="7" spans="1:12">
      <c r="A7" s="3" t="s">
        <v>882</v>
      </c>
    </row>
    <row r="8" spans="1:12">
      <c r="A8" s="4" t="s">
        <v>883</v>
      </c>
      <c r="B8" s="7" t="n">
        <v>0.79</v>
      </c>
      <c r="C8" s="7" t="n">
        <v>0.49</v>
      </c>
      <c r="D8" s="7" t="n">
        <v>0.12</v>
      </c>
      <c r="E8" s="7" t="n">
        <v>0.21</v>
      </c>
      <c r="F8" s="7" t="n">
        <v>0.79</v>
      </c>
      <c r="G8" s="7" t="n">
        <v>0.44</v>
      </c>
      <c r="H8" s="7" t="n">
        <v>0.09</v>
      </c>
      <c r="I8" s="7" t="n">
        <v>0.25</v>
      </c>
      <c r="J8" s="7" t="n">
        <v>1.61</v>
      </c>
      <c r="K8" s="7" t="n">
        <v>1.57</v>
      </c>
      <c r="L8" s="7" t="n">
        <v>1.69</v>
      </c>
    </row>
    <row r="9" spans="1:12">
      <c r="A9" s="4" t="s">
        <v>884</v>
      </c>
      <c r="B9" s="7" t="n">
        <v>0.79</v>
      </c>
      <c r="C9" s="7" t="n">
        <v>0.48</v>
      </c>
      <c r="D9" s="7" t="n">
        <v>0.12</v>
      </c>
      <c r="E9" s="7" t="n">
        <v>0.21</v>
      </c>
      <c r="F9" s="7" t="n">
        <v>0.78</v>
      </c>
      <c r="G9" s="7" t="n">
        <v>0.44</v>
      </c>
      <c r="H9" s="7" t="n">
        <v>0.09</v>
      </c>
      <c r="I9" s="7" t="n">
        <v>0.25</v>
      </c>
      <c r="J9" s="8" t="n">
        <v>1.6</v>
      </c>
      <c r="K9" s="7" t="n">
        <v>1.56</v>
      </c>
      <c r="L9" s="7" t="n">
        <v>1.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5</v>
      </c>
      <c r="B1" s="2" t="s">
        <v>1</v>
      </c>
    </row>
    <row r="2" spans="1:4">
      <c r="B2" s="2" t="s">
        <v>2</v>
      </c>
      <c r="C2" s="2" t="s">
        <v>32</v>
      </c>
      <c r="D2" s="2" t="s">
        <v>33</v>
      </c>
    </row>
    <row r="3" spans="1:4">
      <c r="A3" s="3" t="s">
        <v>886</v>
      </c>
    </row>
    <row r="4" spans="1:4">
      <c r="A4" s="4" t="s">
        <v>887</v>
      </c>
      <c r="B4" s="6" t="n">
        <v>2516</v>
      </c>
      <c r="C4" s="6" t="n">
        <v>2257</v>
      </c>
      <c r="D4" s="6" t="n">
        <v>2384</v>
      </c>
    </row>
    <row r="5" spans="1:4">
      <c r="A5" s="4" t="s">
        <v>888</v>
      </c>
      <c r="B5" s="5" t="n">
        <v>4486</v>
      </c>
      <c r="C5" s="5" t="n">
        <v>3366</v>
      </c>
      <c r="D5" s="5" t="n">
        <v>3435</v>
      </c>
    </row>
    <row r="6" spans="1:4">
      <c r="A6" s="4" t="s">
        <v>889</v>
      </c>
      <c r="B6" s="5" t="n">
        <v>-4696</v>
      </c>
      <c r="C6" s="5" t="n">
        <v>-2919</v>
      </c>
      <c r="D6" s="5" t="n">
        <v>-3562</v>
      </c>
    </row>
    <row r="7" spans="1:4">
      <c r="A7" s="4" t="s">
        <v>890</v>
      </c>
      <c r="B7" s="5" t="n">
        <v>-100</v>
      </c>
      <c r="C7" s="5" t="n">
        <v>-188</v>
      </c>
    </row>
    <row r="8" spans="1:4">
      <c r="A8" s="4" t="s">
        <v>891</v>
      </c>
      <c r="B8" s="5" t="n">
        <v>2206</v>
      </c>
      <c r="C8" s="5" t="n">
        <v>2516</v>
      </c>
      <c r="D8" s="5" t="n">
        <v>2257</v>
      </c>
    </row>
    <row r="9" spans="1:4">
      <c r="A9" s="4" t="s">
        <v>892</v>
      </c>
    </row>
    <row r="10" spans="1:4">
      <c r="A10" s="3" t="s">
        <v>886</v>
      </c>
    </row>
    <row r="11" spans="1:4">
      <c r="A11" s="4" t="s">
        <v>887</v>
      </c>
      <c r="B11" s="5" t="n">
        <v>974</v>
      </c>
      <c r="C11" s="5" t="n">
        <v>1176</v>
      </c>
      <c r="D11" s="5" t="n">
        <v>1227</v>
      </c>
    </row>
    <row r="12" spans="1:4">
      <c r="A12" s="4" t="s">
        <v>888</v>
      </c>
      <c r="B12" s="5" t="n">
        <v>621</v>
      </c>
      <c r="C12" s="5" t="n">
        <v>76</v>
      </c>
      <c r="D12" s="5" t="n">
        <v>235</v>
      </c>
    </row>
    <row r="13" spans="1:4">
      <c r="A13" s="4" t="s">
        <v>889</v>
      </c>
      <c r="B13" s="5" t="n">
        <v>-624</v>
      </c>
      <c r="C13" s="5" t="n">
        <v>-90</v>
      </c>
      <c r="D13" s="5" t="n">
        <v>-286</v>
      </c>
    </row>
    <row r="14" spans="1:4">
      <c r="A14" s="4" t="s">
        <v>890</v>
      </c>
      <c r="B14" s="5" t="n">
        <v>-100</v>
      </c>
      <c r="C14" s="5" t="n">
        <v>-188</v>
      </c>
    </row>
    <row r="15" spans="1:4">
      <c r="A15" s="4" t="s">
        <v>891</v>
      </c>
      <c r="B15" s="5" t="n">
        <v>871</v>
      </c>
      <c r="C15" s="5" t="n">
        <v>974</v>
      </c>
      <c r="D15" s="5" t="n">
        <v>1176</v>
      </c>
    </row>
    <row r="16" spans="1:4">
      <c r="A16" s="4" t="s">
        <v>893</v>
      </c>
    </row>
    <row r="17" spans="1:4">
      <c r="A17" s="3" t="s">
        <v>886</v>
      </c>
    </row>
    <row r="18" spans="1:4">
      <c r="A18" s="4" t="s">
        <v>887</v>
      </c>
      <c r="B18" s="5" t="n">
        <v>1542</v>
      </c>
      <c r="C18" s="5" t="n">
        <v>1081</v>
      </c>
      <c r="D18" s="5" t="n">
        <v>1157</v>
      </c>
    </row>
    <row r="19" spans="1:4">
      <c r="A19" s="4" t="s">
        <v>888</v>
      </c>
      <c r="B19" s="5" t="n">
        <v>3865</v>
      </c>
      <c r="C19" s="5" t="n">
        <v>3290</v>
      </c>
      <c r="D19" s="5" t="n">
        <v>3200</v>
      </c>
    </row>
    <row r="20" spans="1:4">
      <c r="A20" s="4" t="s">
        <v>889</v>
      </c>
      <c r="B20" s="5" t="n">
        <v>-4072</v>
      </c>
      <c r="C20" s="5" t="n">
        <v>-2829</v>
      </c>
      <c r="D20" s="5" t="n">
        <v>-3276</v>
      </c>
    </row>
    <row r="21" spans="1:4">
      <c r="A21" s="4" t="s">
        <v>890</v>
      </c>
      <c r="B21" s="5" t="n">
        <v>0</v>
      </c>
      <c r="C21" s="5" t="n">
        <v>0</v>
      </c>
    </row>
    <row r="22" spans="1:4">
      <c r="A22" s="4" t="s">
        <v>891</v>
      </c>
      <c r="B22" s="6" t="n">
        <v>1335</v>
      </c>
      <c r="C22" s="6" t="n">
        <v>1542</v>
      </c>
      <c r="D22" s="6" t="n">
        <v>10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5:18:53Z</dcterms:created>
  <dcterms:modified xmlns:dcterms="http://purl.org/dc/terms/" xmlns:xsi="http://www.w3.org/2001/XMLSchema-instance" xsi:type="dcterms:W3CDTF">2018-03-13T15:18:53Z</dcterms:modified>
</cp:coreProperties>
</file>